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Business Combination"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Transactions with Related Parti" sheetId="16" state="visible" r:id="rId16"/>
    <sheet xmlns:r="http://schemas.openxmlformats.org/officeDocument/2006/relationships" name="Funding Debt" sheetId="17" state="visible" r:id="rId17"/>
    <sheet xmlns:r="http://schemas.openxmlformats.org/officeDocument/2006/relationships" name="Notes Issued by Securitization "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Fair Value of Financial Assets " sheetId="21" state="visible" r:id="rId21"/>
    <sheet xmlns:r="http://schemas.openxmlformats.org/officeDocument/2006/relationships" name="Redeemable Convertible Preferre" sheetId="22" state="visible" r:id="rId22"/>
    <sheet xmlns:r="http://schemas.openxmlformats.org/officeDocument/2006/relationships" name="Equity and Cash Incentive Plans"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Segments and Geographical Info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terest Income (Tables)" sheetId="29" state="visible" r:id="rId29"/>
    <sheet xmlns:r="http://schemas.openxmlformats.org/officeDocument/2006/relationships" name="Loans Held for Investment and_2" sheetId="30" state="visible" r:id="rId30"/>
    <sheet xmlns:r="http://schemas.openxmlformats.org/officeDocument/2006/relationships" name="Business Combination (Tables)"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Funding Debt (Tables)" sheetId="34" state="visible" r:id="rId34"/>
    <sheet xmlns:r="http://schemas.openxmlformats.org/officeDocument/2006/relationships" name="Fair Value of Financial Asset_2" sheetId="35" state="visible" r:id="rId35"/>
    <sheet xmlns:r="http://schemas.openxmlformats.org/officeDocument/2006/relationships" name="Redeemable Convertible Prefer_2" sheetId="36" state="visible" r:id="rId36"/>
    <sheet xmlns:r="http://schemas.openxmlformats.org/officeDocument/2006/relationships" name="Equity and Cash Incentive Pla_2" sheetId="37" state="visible" r:id="rId37"/>
    <sheet xmlns:r="http://schemas.openxmlformats.org/officeDocument/2006/relationships" name="Net Loss per Share Attributab_2" sheetId="38" state="visible" r:id="rId38"/>
    <sheet xmlns:r="http://schemas.openxmlformats.org/officeDocument/2006/relationships" name="Segments and Geographical Inf_2" sheetId="39" state="visible" r:id="rId39"/>
    <sheet xmlns:r="http://schemas.openxmlformats.org/officeDocument/2006/relationships" name="Business Description (Details)" sheetId="40" state="visible" r:id="rId40"/>
    <sheet xmlns:r="http://schemas.openxmlformats.org/officeDocument/2006/relationships" name="Summary of Significant Accoun_3" sheetId="41" state="visible" r:id="rId41"/>
    <sheet xmlns:r="http://schemas.openxmlformats.org/officeDocument/2006/relationships" name="Interest Income (Details)" sheetId="42" state="visible" r:id="rId42"/>
    <sheet xmlns:r="http://schemas.openxmlformats.org/officeDocument/2006/relationships" name="Loans Held for Investment and_3" sheetId="43" state="visible" r:id="rId43"/>
    <sheet xmlns:r="http://schemas.openxmlformats.org/officeDocument/2006/relationships" name="Loans Held for Investment and_4" sheetId="44" state="visible" r:id="rId44"/>
    <sheet xmlns:r="http://schemas.openxmlformats.org/officeDocument/2006/relationships" name="Loans Held for Investment and_5" sheetId="45" state="visible" r:id="rId45"/>
    <sheet xmlns:r="http://schemas.openxmlformats.org/officeDocument/2006/relationships" name="Loans Held for Investment and_6" sheetId="46" state="visible" r:id="rId46"/>
    <sheet xmlns:r="http://schemas.openxmlformats.org/officeDocument/2006/relationships" name="Loans Held for Investment and_7" sheetId="47" state="visible" r:id="rId47"/>
    <sheet xmlns:r="http://schemas.openxmlformats.org/officeDocument/2006/relationships" name="Business Combination - Addition" sheetId="48" state="visible" r:id="rId48"/>
    <sheet xmlns:r="http://schemas.openxmlformats.org/officeDocument/2006/relationships" name="Business Combination - Fair Val" sheetId="49" state="visible" r:id="rId49"/>
    <sheet xmlns:r="http://schemas.openxmlformats.org/officeDocument/2006/relationships" name="Business Combination - Allocati" sheetId="50" state="visible" r:id="rId50"/>
    <sheet xmlns:r="http://schemas.openxmlformats.org/officeDocument/2006/relationships" name="Business Combination - Identifi" sheetId="51" state="visible" r:id="rId51"/>
    <sheet xmlns:r="http://schemas.openxmlformats.org/officeDocument/2006/relationships" name="Business Combination - Pro Form" sheetId="52" state="visible" r:id="rId52"/>
    <sheet xmlns:r="http://schemas.openxmlformats.org/officeDocument/2006/relationships" name="Balance Sheet Components - Good" sheetId="53" state="visible" r:id="rId53"/>
    <sheet xmlns:r="http://schemas.openxmlformats.org/officeDocument/2006/relationships" name="Balance Sheet Components - Inta" sheetId="54" state="visible" r:id="rId54"/>
    <sheet xmlns:r="http://schemas.openxmlformats.org/officeDocument/2006/relationships" name="Balance Sheet Components - Addi" sheetId="55" state="visible" r:id="rId55"/>
    <sheet xmlns:r="http://schemas.openxmlformats.org/officeDocument/2006/relationships" name="Balance Sheet Components - Expe" sheetId="56" state="visible" r:id="rId56"/>
    <sheet xmlns:r="http://schemas.openxmlformats.org/officeDocument/2006/relationships" name="Balance Sheet Components - Othe" sheetId="57" state="visible" r:id="rId57"/>
    <sheet xmlns:r="http://schemas.openxmlformats.org/officeDocument/2006/relationships" name="Balance Sheet Components - Accr" sheetId="58" state="visible" r:id="rId58"/>
    <sheet xmlns:r="http://schemas.openxmlformats.org/officeDocument/2006/relationships" name="Leases - Additional Information" sheetId="59" state="visible" r:id="rId59"/>
    <sheet xmlns:r="http://schemas.openxmlformats.org/officeDocument/2006/relationships" name="Leases - Schedule of Lease Term" sheetId="60" state="visible" r:id="rId60"/>
    <sheet xmlns:r="http://schemas.openxmlformats.org/officeDocument/2006/relationships" name="Leases - Maturities of Lease Li" sheetId="61" state="visible" r:id="rId61"/>
    <sheet xmlns:r="http://schemas.openxmlformats.org/officeDocument/2006/relationships" name="Commitment and Contingencies - " sheetId="62" state="visible" r:id="rId62"/>
    <sheet xmlns:r="http://schemas.openxmlformats.org/officeDocument/2006/relationships" name="Funding Debt - Aggregate Future" sheetId="63" state="visible" r:id="rId63"/>
    <sheet xmlns:r="http://schemas.openxmlformats.org/officeDocument/2006/relationships" name="Funding Debt - Aggregate Futu_2" sheetId="64" state="visible" r:id="rId64"/>
    <sheet xmlns:r="http://schemas.openxmlformats.org/officeDocument/2006/relationships" name="Funding Debt - Additional Infor" sheetId="65" state="visible" r:id="rId65"/>
    <sheet xmlns:r="http://schemas.openxmlformats.org/officeDocument/2006/relationships" name="Notes Issued by Securitizatio_2" sheetId="66" state="visible" r:id="rId66"/>
    <sheet xmlns:r="http://schemas.openxmlformats.org/officeDocument/2006/relationships" name="Debt (Details)" sheetId="67" state="visible" r:id="rId67"/>
    <sheet xmlns:r="http://schemas.openxmlformats.org/officeDocument/2006/relationships" name="Fair Value of Financial Asset_3" sheetId="68" state="visible" r:id="rId68"/>
    <sheet xmlns:r="http://schemas.openxmlformats.org/officeDocument/2006/relationships" name="Fair Value of Financial Asset_4" sheetId="69" state="visible" r:id="rId69"/>
    <sheet xmlns:r="http://schemas.openxmlformats.org/officeDocument/2006/relationships" name="Fair Value of Financial Asset_5" sheetId="70" state="visible" r:id="rId70"/>
    <sheet xmlns:r="http://schemas.openxmlformats.org/officeDocument/2006/relationships" name="Fair Value of Financial Asset_6" sheetId="71" state="visible" r:id="rId71"/>
    <sheet xmlns:r="http://schemas.openxmlformats.org/officeDocument/2006/relationships" name="Fair Value of Financial Asset_7" sheetId="72" state="visible" r:id="rId72"/>
    <sheet xmlns:r="http://schemas.openxmlformats.org/officeDocument/2006/relationships" name="Fair Value of Financial Asset_8" sheetId="73" state="visible" r:id="rId73"/>
    <sheet xmlns:r="http://schemas.openxmlformats.org/officeDocument/2006/relationships" name="Fair Value of Financial Asset_9" sheetId="74" state="visible" r:id="rId74"/>
    <sheet xmlns:r="http://schemas.openxmlformats.org/officeDocument/2006/relationships" name="Fair Value of Financial Asse_10" sheetId="75" state="visible" r:id="rId75"/>
    <sheet xmlns:r="http://schemas.openxmlformats.org/officeDocument/2006/relationships" name="Fair Value of Financial Asse_11" sheetId="76" state="visible" r:id="rId76"/>
    <sheet xmlns:r="http://schemas.openxmlformats.org/officeDocument/2006/relationships" name="Fair Value of Financial Asse_12" sheetId="77" state="visible" r:id="rId77"/>
    <sheet xmlns:r="http://schemas.openxmlformats.org/officeDocument/2006/relationships" name="Fair Value of Financial Asse_13" sheetId="78" state="visible" r:id="rId78"/>
    <sheet xmlns:r="http://schemas.openxmlformats.org/officeDocument/2006/relationships" name="Fair Value of Financial Asse_14" sheetId="79" state="visible" r:id="rId79"/>
    <sheet xmlns:r="http://schemas.openxmlformats.org/officeDocument/2006/relationships" name="Fair Value of Financial Asse_15" sheetId="80" state="visible" r:id="rId80"/>
    <sheet xmlns:r="http://schemas.openxmlformats.org/officeDocument/2006/relationships" name="Fair Value of Financial Asse_16" sheetId="81" state="visible" r:id="rId81"/>
    <sheet xmlns:r="http://schemas.openxmlformats.org/officeDocument/2006/relationships" name="Fair Value of Financial Asse_17" sheetId="82" state="visible" r:id="rId82"/>
    <sheet xmlns:r="http://schemas.openxmlformats.org/officeDocument/2006/relationships" name="Redeemable Convertible Prefer_3" sheetId="83" state="visible" r:id="rId83"/>
    <sheet xmlns:r="http://schemas.openxmlformats.org/officeDocument/2006/relationships" name="Redeemable Convertible Prefer_4" sheetId="84" state="visible" r:id="rId84"/>
    <sheet xmlns:r="http://schemas.openxmlformats.org/officeDocument/2006/relationships" name="Redeemable Convertible Prefer_5" sheetId="85" state="visible" r:id="rId85"/>
    <sheet xmlns:r="http://schemas.openxmlformats.org/officeDocument/2006/relationships" name="Redeemable Convertible Prefer_6" sheetId="86" state="visible" r:id="rId86"/>
    <sheet xmlns:r="http://schemas.openxmlformats.org/officeDocument/2006/relationships" name="Equity and Cash Incentive Pla_3" sheetId="87" state="visible" r:id="rId87"/>
    <sheet xmlns:r="http://schemas.openxmlformats.org/officeDocument/2006/relationships" name="Equity and Cash Incentive Pla_4" sheetId="88" state="visible" r:id="rId88"/>
    <sheet xmlns:r="http://schemas.openxmlformats.org/officeDocument/2006/relationships" name="Equity and Cash Incentive Pla_5" sheetId="89" state="visible" r:id="rId89"/>
    <sheet xmlns:r="http://schemas.openxmlformats.org/officeDocument/2006/relationships" name="Equity and Cash Incentive Pla_6" sheetId="90" state="visible" r:id="rId90"/>
    <sheet xmlns:r="http://schemas.openxmlformats.org/officeDocument/2006/relationships" name="Equity and Cash Incentive Pla_7" sheetId="91" state="visible" r:id="rId91"/>
    <sheet xmlns:r="http://schemas.openxmlformats.org/officeDocument/2006/relationships" name="Income Taxes (Details)" sheetId="92" state="visible" r:id="rId92"/>
    <sheet xmlns:r="http://schemas.openxmlformats.org/officeDocument/2006/relationships" name="Net Loss per Share Attributab_3" sheetId="93" state="visible" r:id="rId93"/>
    <sheet xmlns:r="http://schemas.openxmlformats.org/officeDocument/2006/relationships" name="Net Loss per Share Attributab_4" sheetId="94" state="visible" r:id="rId94"/>
    <sheet xmlns:r="http://schemas.openxmlformats.org/officeDocument/2006/relationships" name="Net Loss per Share Attributab_5" sheetId="95" state="visible" r:id="rId95"/>
    <sheet xmlns:r="http://schemas.openxmlformats.org/officeDocument/2006/relationships" name="Segments and Geographical Inf_3" sheetId="96" state="visible" r:id="rId96"/>
    <sheet xmlns:r="http://schemas.openxmlformats.org/officeDocument/2006/relationships" name="Segments and Geographical Inf_4" sheetId="97" state="visible" r:id="rId97"/>
    <sheet xmlns:r="http://schemas.openxmlformats.org/officeDocument/2006/relationships" name="Segments and Geographical Inf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9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888</t>
        </is>
      </c>
    </row>
    <row r="9">
      <c r="A9" s="4" t="inlineStr">
        <is>
          <t>Entity Registrant Name</t>
        </is>
      </c>
      <c r="B9" s="4" t="inlineStr">
        <is>
          <t>Affirm Holdings, Inc.</t>
        </is>
      </c>
    </row>
    <row r="10">
      <c r="A10" s="4" t="inlineStr">
        <is>
          <t>Entity Incorporation, State or Country Code</t>
        </is>
      </c>
      <c r="B10" s="4" t="inlineStr">
        <is>
          <t>DE</t>
        </is>
      </c>
    </row>
    <row r="11">
      <c r="A11" s="4" t="inlineStr">
        <is>
          <t>Entity Tax Identification Number</t>
        </is>
      </c>
      <c r="B11" s="4" t="inlineStr">
        <is>
          <t>84-2224323</t>
        </is>
      </c>
    </row>
    <row r="12">
      <c r="A12" s="4" t="inlineStr">
        <is>
          <t>Entity Address, Address Line One</t>
        </is>
      </c>
      <c r="B12" s="4" t="inlineStr">
        <is>
          <t>650 California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415</t>
        </is>
      </c>
    </row>
    <row r="17">
      <c r="A17" s="4" t="inlineStr">
        <is>
          <t>Local Phone Number</t>
        </is>
      </c>
      <c r="B17" s="4" t="inlineStr">
        <is>
          <t>984-0490</t>
        </is>
      </c>
    </row>
    <row r="18">
      <c r="A18" s="4" t="inlineStr">
        <is>
          <t>Title of 12(b) Security</t>
        </is>
      </c>
      <c r="B18" s="4" t="inlineStr">
        <is>
          <t>Class A common stock, par value $0.00001 per share</t>
        </is>
      </c>
    </row>
    <row r="19">
      <c r="A19" s="4" t="inlineStr">
        <is>
          <t>Trading Symbol</t>
        </is>
      </c>
      <c r="B19" s="4" t="inlineStr">
        <is>
          <t>AFR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Current Fiscal Year End Date</t>
        </is>
      </c>
      <c r="B30" s="4" t="inlineStr">
        <is>
          <t>--06-30</t>
        </is>
      </c>
    </row>
    <row r="31">
      <c r="A31" s="4" t="inlineStr">
        <is>
          <t>Entity Central Index Key</t>
        </is>
      </c>
      <c r="B31" s="4" t="inlineStr">
        <is>
          <t>0001820953</t>
        </is>
      </c>
    </row>
    <row r="32">
      <c r="A32" s="4" t="inlineStr">
        <is>
          <t>Class A common stock</t>
        </is>
      </c>
    </row>
    <row r="33">
      <c r="A33" s="3" t="inlineStr">
        <is>
          <t>Document Information [Line Items]</t>
        </is>
      </c>
    </row>
    <row r="34">
      <c r="A34" s="4" t="inlineStr">
        <is>
          <t>Entity Common Stock, Shares Outstanding</t>
        </is>
      </c>
      <c r="C34" s="5" t="n">
        <v>147578989</v>
      </c>
    </row>
    <row r="35">
      <c r="A35" s="4" t="inlineStr">
        <is>
          <t>Class B common stock</t>
        </is>
      </c>
    </row>
    <row r="36">
      <c r="A36" s="3" t="inlineStr">
        <is>
          <t>Document Information [Line Items]</t>
        </is>
      </c>
    </row>
    <row r="37">
      <c r="A37" s="4" t="inlineStr">
        <is>
          <t>Entity Common Stock, Shares Outstanding</t>
        </is>
      </c>
      <c r="C37" s="5" t="n">
        <v>117514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9 Months Ended</t>
        </is>
      </c>
    </row>
    <row r="2">
      <c r="B2" s="2" t="inlineStr">
        <is>
          <t>Mar. 31, 2021</t>
        </is>
      </c>
    </row>
    <row r="3">
      <c r="A3" s="3" t="inlineStr">
        <is>
          <t>Banking and Thrift, Interest [Abstract]</t>
        </is>
      </c>
    </row>
    <row r="4">
      <c r="A4" s="4" t="inlineStr">
        <is>
          <t>Interest Income</t>
        </is>
      </c>
      <c r="B4" s="4" t="inlineStr">
        <is>
          <t xml:space="preserve">Interest Income Interest income consisted of the following components (in thousands): Three Months Ended March 31, Nine Months Ended March 31, 2020 2021 2020 2021 Interest income on unpaid principal balance $ 46,444 $ 65,921 $ 121,179 $ 162,666 Amortization of discount on loans held for investment 9,175 31,625 24,904 68,843 Amortization of premiums on loans held for investment (1,701) (2,373) (4,236) (6,449) Interest receivable charged-off, net of recoveries (1,546) (643) (4,234) (2,436) Total interest income $ 52,372 $ 94,530 $ 137,613 $ 222,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9 Months Ended</t>
        </is>
      </c>
    </row>
    <row r="2">
      <c r="B2" s="2" t="inlineStr">
        <is>
          <t>Mar. 31, 2021</t>
        </is>
      </c>
    </row>
    <row r="3">
      <c r="A3" s="3" t="inlineStr">
        <is>
          <t>Receivables [Abstract]</t>
        </is>
      </c>
    </row>
    <row r="4">
      <c r="A4" s="4" t="inlineStr">
        <is>
          <t>Loans Held for Investment and Allowance for Credit Losses</t>
        </is>
      </c>
      <c r="B4" s="4" t="inlineStr">
        <is>
          <t>Loans Held for Investment and Allowance for Credit Losses Loans held for investment consisted of the following (in thousands): June 30, 2020 March 31, 2021 Unpaid principal balance $ 1,049,618 $ 2,262,613 Accrued interest receivable 8,707 14,234 Premiums on loans held for investment 4,646 6,736 Less: Discount due to loan commitment liability (28,659) (81,883) Less: Fair value adjustment on loans acquired through business combination — (6,306) Total loans held for investment $ 1,034,312 $ 2,195,394 The majority of the loans that are underwritten using our technology platform and originated by our originating bank partners are later purchased by us. We purchased loans from our originating bank partners in the amount of $1,239.9 million and $3,463.5 million for the three and nine months ended March 31, 2020, respectively, and $2,031.2 million and $5,620.8 million for the three and nine months ended March 31, 2021,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of our originating bank partner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and in turn the lowest likelihood of loss.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organization closely tracks the distribution of a consumer ITACs as well as the ITACs of loans to monitor for signs of a changing credit profile within the portfolio. Repayment performance within each ITACs band is also monitored to ensure both the integrity of the risk scoring models and to measure possible changes in consumer behavior amongst various credit tiers. The following table presents an analysis of the credit quality, by ITACs score, of the amortized cost basis by fiscal year of origination on loans held for investment (in thousands) as of March 31, 2021: Amortized Costs Basis by Fiscal Year of Origination 2021 2020 2019 2018 2017 Prior Total 96+ $ 1,391,811 $ 158,238 $ 12,126 $ 370 $ 2 $ — $ 1,562,547 94 – 96 374,582 16,517 800 34 1 — 391,934 90 – 94 103,938 5,855 74 1 — — 109,868 &lt;90 28,570 872 2 — — — 29,444 No score (1) 78,995 18,384 2,262 463 36 1 100,141 Total loan receivables $ 1,977,896 $ 199,866 $ 15,264 $ 868 $ 39 $ 1 $ 2,193,934 Current period charge-offs $ 8,844 $ 5,391 $ 291 $ 11 $ — $ — $ 14,537 Current period recoveries (394) (1,344) (1,369) (653) (479) (53) (4,292) Current period net charge-offs $ 8,450 $ 4,047 $ (1,078) $ (642) $ (479) $ (53) $ 10,245 (1) This balance represents loan receivables in new markets without sufficient data currently available for use of the Affirm scoring methodology as well as loan receivables originated by PayBright Inc. ("PayBright"). Loan receivables are defined as past due if either the principal or interest have not been received within four June 30, 2020 March 31, 2021 Non-delinquent loans $ 1,019,492 $ 2,138,804 4 – 29 calendar days past due 16,765 24,766 30 – 59 calendar days past due 5,393 12,220 60 – 89 calendar days past due 6,268 10,640 90 – 119 calendar days past due 6,159 7,504 Total amortized cost basis $ 1,054,077 $ 2,193,934 We maintain an allowance for credit losses at a level that is appropriate to absorb probable losses inherent in our loans. The allowance for credit losses covers estimated losses for individually assessed loans and includes estimates which rely on economic conditions, forecasts, and historical loan performance. When loans are charged off, we recognize this as a charge against the allowance for credit losses. We may continue to attempt to recover amounts from the respective consumers. The allowance for credit losses on loans is a valuation account that is deducted from the loans’ amortized cost basis to present the net amount expected to be collected on the loans. It is comprised of specific allowance for individually assessed loans which are regularly evaluated to maintain a level adequate to absorb expected losses inherent in the loan portfolio. Refer to Note 2. Summary of Significant Accounting Policies for additional information. The following table details activity in the allowance for credit losses (in thousands): Three Months Ended Nine Months Ended 2020 2021 2020 2021 Balance at beginning of period $ 85,855 $ 124,992 $ 66,260 $ 95,137 Adjustment due to adoption of new accounting standard — — — 10,083 Provision for credit losses (1) 78,962 (993) 133,800 39,190 Charge-offs (22,017) (14,537) (59,810) (40,377) Recoveries of charged-off receivables 2,130 4,292 4,680 9,721 Balance at end of period $ 144,930 $ 113,754 $ 144,930 $ 113,754 (1) Excludes provision for merchant losses of $3.1 million for both the three and nine months ended March 31, 2020 and $(0.1) million and $0.9 million for the three and nine months ended March 31, 2021, respectively, and provision for repurchase of fraudulent loans sold of $0.2 million and $0.3 million for the three and nine months ended March 31, 2020 and $0.1 million and $0.4 million for the three and nine months ended March 31, 2021, respectively, which are included in provision for credit losses on the interim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Mar. 31, 2021</t>
        </is>
      </c>
    </row>
    <row r="3">
      <c r="A3" s="3" t="inlineStr">
        <is>
          <t>Business Combinations [Abstract]</t>
        </is>
      </c>
    </row>
    <row r="4">
      <c r="A4" s="4" t="inlineStr">
        <is>
          <t>Business Combination</t>
        </is>
      </c>
      <c r="B4" s="4" t="inlineStr">
        <is>
          <t>Business Combination On January 1, 2021, Affirm Canada Holdings Ltd. (“Affirm Canada”), a subsidiary of Affirm, and Affirm acquired all outstanding stock of PayBright, one of Canada’s leading buy now, pay later providers, for approximately $288.8 million. We have included the financial results of PayBright in our interim condensed consolidated financial statements from the date of acquisition. The purchase price was comprised of (i) approximately $114.5 million in cash, (ii) 3,622,445 shares of our common stock issued to the shareholders of PayBright at closing and (iii) 2,587,362 shares of our common stock held in escrow and subject to forfeiture if certain revenue milestones are not met. On January 12, 2021, these shares were reclassified into an aggregate of 1,811,222 shares of our Class A common stock and 1,811,222 shares of our Class B common stock issued to the shareholders of PayBright at closing and an aggregate of 1,293,681 shares of our Class A common stock and 1,293,681 shares of our Class B common stock held in escrow. 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For further details on our fair value methodology with respect to the contingent consideration, see Note 14. Fair Value of Financial Assets and Liabilities. The acquisition of PayBright was accounted for as a business combination and reflects the application of acquisition accounting in accordance with ASC 805, "Business Combinations" ("ASC 805"). The acquired PayBright assets, including identifiable intangible assets and liabilities assumed, have been recorded at their estimated fair values with the excess purchase price assigned to goodwill. The goodwill was primarily attributed to future synergies from integration, new customer acquisitions, and the value of assembled workforce in Canada. Neither goodwill nor intangible assets are deductible for income tax purposes. 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1,537 Property, equipment and software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he following table sets forth the components of identifiable intangible assets acquired and their estimated useful lives as of the date of acquisition (in thousands) Fair Value Useful Life (Years) Developed technology $ 6,127 3 Merchant relationships 9,505 4 Trade name 1,021 5 Total intangible assets $ 16,653 The transaction costs associated with the acquisition were approximately $0.4 million and $2.4 million for both the three and nine months ended March 31, 2021, respectively, which are included in general and administrative expense in the interim condensed consolidated statements of operations and comprehensive loss. Unaudited Pro Forma Information 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Three Months Ended Nine Months Ended 2020 2021 2020 2021 Revenue $ 142,385 $ 230,665 $ 366,233 $ 625,157 Net loss $ (91,307) $ (246,747) $ (160,506) $ (294,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1</t>
        </is>
      </c>
    </row>
    <row r="3">
      <c r="A3" s="3" t="inlineStr">
        <is>
          <t>Balance Sheet Related Disclosures [Abstract]</t>
        </is>
      </c>
    </row>
    <row r="4">
      <c r="A4" s="4" t="inlineStr">
        <is>
          <t>Balance Sheet Components</t>
        </is>
      </c>
      <c r="B4" s="4" t="inlineStr">
        <is>
          <t>Balance Sheet Components Goodwill and Intangible Assets The changes in the carrying amount of goodwill during the nine months ended March 31, 2021 were as follows (in thousands): Balance as of June 30, 2020 $ 1,255 Additions 257,174 Effect of foreign currency translation 2,619 Balance as of March 31, 2021 $ 261,048 Intangible assets consisted of the following (in thousands): June 30, 2020 Gross Accumulated Amortization Net Weighted Average Developed technology $ 790 $ (790) $ — — Trademarks and domains 2,146 — 2,146 Indefinite Other intangibles 350 — 350 Indefinite Total intangible assets $ 3,286 $ (790) $ 2,496 March 31, 2021 Gross Accumulated Amortization Net Weighted Average Merchant relationships $ 9,601 $ (600) $ 9,001 3.8 Developed technology 6,979 (1,306) 5,673 2.8 Trademarks and domains 3,178 (52) 3,126 4.8 Other intangibles 350 — 350 Indefinite Total intangible assets $ 20,108 $ (1,958) $ 18,150 Amortization expense for intangible assets was nil and $1.2 million for the three months ended March 31, 2020 and 2021, respectively, and nil and $1.2 million for the nine months ended March 31, 2020 and 2021, respectively. The expected future amortization expense of these intangible assets as of March 31, 2021 is as follows (in thousands): 2021 (remaining three months) $ 1,167 2022 4,670 2023 4,670 2024 3,638 2025 1,407 2026 and thereafter 103 Total amortization expense $ 15,655 Commercial Agreement Assets During the nine months ended March 31, 2021, we recognized an asset in connection with a commercial agreement with Shopify Inc., in which we granted warrants in exchange for the benefit of acquiring new merchant partners. This asset represents the probable future economic benefit to be realized over the four-year expected benefit period and is valued based on the fair value of the warrants on the grant date. Refer to Note 15. Redeemable Convertible Preferred Stock and Stockholders’ Deficit for further discussion of the warrants. We recognized an asset of $270.6 million associated with the fair value of the warrants, which were fully vested as of March 31, 2021. For the three and nine months ended March 31, 2021, we recorded amortization expense related to the commercial agreement asset of $16.7 million and $48.0 million, respectively, in our interim condensed consolidated statements of operations and comprehensive loss as a component of sales and marketing expense. During the three months ended March 31, 2021, we recognized an asset in connection with a commercial agreement with an enterprise partner, in which we granted stock appreciation rights in exchange for the benefit of acquiring access to the partner's consumers. This asset represents the probable future economic benefit to be realized over the three-year expected benefit period and is valued based on the fair value of the stock appreciation rights on the grant date. We initially recognized an asset of $25.9 million associated with the fair value of the stock appreciation rights. During the three months ended March 31, 2021, we recorded amortization expense related to the asset of $2.1 million in our interim condensed consolidated statements of operations and comprehensive loss as a component of sales and marketing expense. Other Assets Other assets consisted of the following (in thousands): June 30, 2020 March 31, 2021 Operating lease right-of-use assets $ — $ 59,640 Prepaid payroll taxes for stock-based compensation — 90,945 Prepaid expenses 6,406 20,725 Processing reserves 924 14,247 Other receivables 3,169 17,473 Other assets 9,098 16,838 Total other assets $ 19,597 $ 219,868 Accrued Expenses and Other Liabilities Accrued expenses and other liabilities consisted of the following (in thousands) June 30, 2020 March 31, 2021 Contingent consideration liability $ — $ 136,357 Operating lease liability — 76,206 Deferred lease liability 4,492 — Accrued expenses 16,088 35,974 Commercial agreement liability — 25,140 Other liabilities 7,230 17,751 Total accrued expenses and other liabilities $ 27,810 $ 291,428 Our acquisition of PayBright included consideration transferred and shares held in escrow, contingent upon the achievement of future milestones. We classified the contingent consideration as a liability and will remeasure the liability to its fair value at each reporting date until the contingency is resolved. As of March 31, 2021, the fair value of the contingent consideration liability was $136.4 million. For further details on our fair value methodology with respect to the contingent consideration, see Note 14. Fair Value of Financial Assets and Liabilities. During the three months ended March 31, 2021, we recognized a liability in connection with a commercial agreement with an enterprise partner of $25.1 million. Fifty percent of this liability is to be settled 180 days after the date of the final prospectus, or January 12, 2021, and the remaining 50 percent is to be settled on the first year anniversary of this date. The commercial agreement liability recognized represents the net present value of the payments to be made to the enterprise partner. The difference between the contractual settlement amount and the net present value of payments to be made is recognized as a discount. This discount will be expensed over the liability settlement period. During the three months ended March 31, 2021, we recorded an expense of $0.2 million related to accretion of the discount on the commercial agreement liability, which is recorded in our interim condensed consolidated statements of operations as a component of sales and marketing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Leases We lease facilities under operating leases with various expiration dates through 2030. Our corporate headquarters are located in San Francisco, California. We also lease office space in New York, New York; Pittsburgh, Pennsylvania; Salt Lake City, Utah; Chicago, Illinois; and Toronto, Canada. We have the option to renew or extend our leases ranging from one month to ten years. Some lease agreements include the option to terminate the lease with prior written notice ranging from 180 days to one year. As of March 31, 2021 we have not elected to exercise renewal or termination options. Lease terms range from one year to ten year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interim condensed consolidated balance sheets and totaled $9.7 million and $9.9 million as of June 30, 2020 and March 31, 2021, respectively. The weighted average remaining lease term as of March 31, 2021 wa s 6.1 years. The discount rate used in determining the lease liability for each individual lease was derived from a corporate yield curve which corresponded with the remaining lease term as of July 1, 2020 for leases that existed at adoption and as of the lease commencement date for leases subsequently entered into after July 1, 2020 . As of March 31, 2021, right-of-use assets of $59.6 million were included in other assets accrued expenses and other liabilities For the three and nine months ended March 31, 2021, we recognized impairment expense of $11.1 million for several of our operating lease right-of-use assets, included in general and administrative expense on our interim condensed consolidated statements of operations and comprehensive loss. Total rent expense incurred for all locations totaled $3.5 million and $9.9 million for the three and nine months ended March 31, 2020, respectively, and $4.1 million and $12.0 million for the three and nine months ended March 31, 2021, respectively. Total lease expense incurred for short term leases with a term 12 months or less totaled $0.2 million and $1.1 million for the three and nine months ended March 31, 2021. Lease term and discount rate information are summarized as follows: March 31, 2021 Weighted average remaining lease term (in years) 6.1 Weighted average discount rate 5.6% Maturities of lease liabilities as of March 31, 2021 are as follows (in thousands) for the years ended: 2021 (remaining three months) $ 3,408 2022 14,812 2023 15,285 2024 15,520 2025 15,766 2026 and thereafter 25,986 Total lease payments 90,777 Less imputed interest (14,571) Present value of lease liabilities $ 76,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All such liabilities arising from current legal and regulatory matters have been recorded in accrued expenses and other liabilities in our interim condensed consolidated balance sheets and these matters are immaterial. Concentrations of Credit Risk Financial instruments that potentially subject us to significant concentrations of credit risk consist principally of cash and cash equivalents and restricted cash. We maintain our cash and cash equivalents and restricted cash in accounts at regulated domestic financial institutions and conduct ongoing evaluations of the creditworthiness of the financial institutions with which we do business. We are exposed to default risk on both loan receivables purchased from our originating bank partners and that are self-originated . The ultimate collectability of a substantial portion of the loan portfolio is susceptible to changes in economic and market conditions. As of June 30, 2020 and March 31, 2021, approximately 15%, of loan receivables related to customers residing in the state of California. No other states or provinces exceeded 10%. Concentrations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Mar. 31, 2021</t>
        </is>
      </c>
    </row>
    <row r="3">
      <c r="A3" s="3" t="inlineStr">
        <is>
          <t>Related Party Transactions [Abstract]</t>
        </is>
      </c>
    </row>
    <row r="4">
      <c r="A4" s="4" t="inlineStr">
        <is>
          <t>Transactions with Related Parties</t>
        </is>
      </c>
      <c r="B4" s="4" t="inlineStr">
        <is>
          <t>Transactions with Related PartiesIn the ordinary course of business, we may enter into transactions with directors, principal officers, their immediate families and affiliated companies in which they are principal stockholders (commonly referred to as related parties). Some of our directors, principal officers, and their immediate families have received loans facilitated by us, in accordance with our regular consumer loan offerings. The outstanding balance and interest earned on such accounts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ing Debt</t>
        </is>
      </c>
      <c r="B1" s="2" t="inlineStr">
        <is>
          <t>9 Months Ended</t>
        </is>
      </c>
    </row>
    <row r="2">
      <c r="B2" s="2" t="inlineStr">
        <is>
          <t>Mar. 31, 2021</t>
        </is>
      </c>
    </row>
    <row r="3">
      <c r="A3" s="3" t="inlineStr">
        <is>
          <t>Debt Disclosure [Abstract]</t>
        </is>
      </c>
    </row>
    <row r="4">
      <c r="A4" s="4" t="inlineStr">
        <is>
          <t>Funding Debt</t>
        </is>
      </c>
      <c r="B4" s="4" t="inlineStr">
        <is>
          <t>Funding Debt Funding debt and its aggregate future maturities consists of the following (in thousands): Final Maturity Year Ending June 30, 2020 March 31, 2021 2021 $ — $ 81,064 2022 171,133 118,678 2023 653,447 295,956 2024 — 155,765 2025 — — Thereafter — 117,787 Total $ 824,580 $ 769,250 Deferred debt issuance costs (6,654) (8,855) Total funding debt, net of deferred debt issuance costs $ 817,926 $ 760,395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March 31, 2021, the aggregate commitment amount of these facilities was $1,875.0 million on a revolving basis, of which $688.2 million was drawn, with $1,186.8 million remaining available. Some of the loans purchased from the originating bank partners are pledged as collateral for borrowings in our facilities. The unpaid principal balance of these loans totaled $990.7 million and $801.3 million as of June 30, 2020 and March 31, 2021,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March 31, 2021,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1, and bear interest based on a commercial paper rate plus a spread ranging from 1.25% to 4.25%. As of March 31, 2021, the aggregate commitment amount of these facilities was $174.6 million on a revolving basis, of which $81.1 million was drawn, with $93.5 million remaining available. The unpaid principal balance of loans pledged to these facilities totaled $55.0 million as of March 31, 2021. These agreements contain certain customary negative covenants and financial covenants including maintaining certain levels of liquidity, leverage, and tangible net worth at the PayBright subsidiary level. As of March 31, 2021, we were in compliance with all applicable covenants in the agreements. In connection with asset-backed securitizations, we sponsor and establish trust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Affirm and are not available to satisfy obligations of Affirm. These assets can only be used to settle obligations of the underlying trusts. During the nine months ended March 31, 2021, we sponsored and retained residual certificates in securitizations of loans facilitated by our platform through four consolidated securitization trusts: Affirm Asset Securitization Trust 2020-Z1 (“2020-Z1”), Affirm Asset Securitization Trust 2020-A (“2020-A”), Affirm Asset Securitization Trust 2020-Z2 ("2020-Z2") and Affirm Asset Securitization Trust 2021-A (“2021-A”).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1,505.8 million. The 2020-Z1 and 2020-Z2 securitizations are secured by static pools of loans contributed at closing, whereas the 2020-A and 2021-A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and 2021-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March 31, 2021, are deferred and amortized into interest expense over the contractual life of the notes. The 2020-Z1 notes held by third-party investors and the unamortized debt issuance costs are included in notes issued by securitization trusts with a balance of $91.5 million on the interim condensed consolidated balance sheets at March 31, 2021 and are secured by loan receivables at amortized cost of $95.2 million included in loans held for investment on the interim condensed consolidated balance sheets at March 31, 2021.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0 million as of March 31, 2021, are deferred and amortized into interest expense over the contractual life of the notes. The 2020-A notes held by third-party investors and the unamortized debt issuance costs are included in notes issued by securitization trusts with a balance of $368.2 million on the interim condensed consolidated balance sheets at March 31, 2021 and are secured by loan receivables at amortized cost of $397.4 million included in loans held for investment on the interim condensed consolidated balance sheets as of March 31, 2021. 2020-Z2 The notes under the 2020-Z2 securitization were issued as a single class: Class A in the amount of $375.0 million (the “2020-Z2 notes”). The 2020-Z2 notes bear interest at a fixed rate of 1.90% and have a maturity date of January 15, 2025. Principal and interest payments began in December 2020 and are payable monthly. These 2020-Z2 notes are recorded at amortized cost on the interim condensed consolidated balance sheet. The associated debt issuance costs, which totaled $1.6 million as of March 31, 2021, are deferred and amortized into interest expense over the contractual life of the notes. The notes held by third-party investors and the unamortized debt issuance costs are included in the 2020-Z2 notes issued by securitization trusts with a balance of $290.6 million on the interim condensed consolidated balance sheets at March 31, 2021 and are secured by loan receivables at amortized cost of $301.2 million included in loans held for investment on the interim condensed consolidated balance sheets at March 31, 2021. 2021-A The notes under the 2021-A securitization were issued in five classes: Class A in the amount of $407.2 million, Class B in the amount of $30.3 million, Class C in the amount of $21.0 million, Class D in the amount of $22.5 million, and Class E in the amount of $19.0 million (collectively, the “2021-A notes”). The Class A, Class B, Class C, Class D, and Class E notes bear interest at a fixed rate of 0.88%, 1.06%, 1.66%, 3.49%, and 5.65%, respectively, and each class has a maturity date of August 15, 2025. Principal and interest payments began in March 2021 and are payable monthly. These notes are recorded at amortized cost on the interim condensed consolidated balance sheet. The associated debt issuance costs, which totaled $3.5 million as of March 31, 2021, are deferred and amortized into interest expense over the contractual life of the notes. The 2021-A notes held by third-party investors and the unamortized debt issuance costs are included in notes issued by securitization trusts with a balance of $499.9 Convertible Debt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automatically converts into shares of redeemable convertible preferred stock upon the closing of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Upon completion of the Series G equity financing in September 2020, the convertible notes were redeemed under the next equity financing feature, in which the proceeds from the issuance of redeemable convertible preferred stock was not less than $50.0 million. The aggregate outstanding principal and accrued interest balance of the convertible notes of $75.5 million was converted into 4,444,321 shares of Series G-1 redeemable convertible preferred stock at a conversion price of $16.9374 per share. This conversion resulted in issuance of $88.6 million of Series G-1 redeemable convertible preferred stock at a fair value of $19.9263 per share. The total proceeds were allocated between the liability component of $46.5 million and equity component of $42.1 million. The conversion of the convertible notes was accounted for as a debt extinguishment, which resulted in a gain of $30.1 million. This gain represented the difference between the carrying value of the debt at the time of extinguishment and the allocated proceeds. This gain was recorded in other income, net on the interim condensed consolidated statements of operations and comprehensive loss. The reacquisition of the beneficial conversion feature was measured using the intrinsic value of the conversion option at the extinguishment date, which totaled $42.1 million, and was recorded in equity.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The revolving credit agreement has a final maturity date of January 19, 2024. The facility contains certain covenants and restrictions, including certain financial maintenance covenants, and requires payment of a monthly unused commitment fee of 0.35% per annum on the undrawn balance available. There are no borrowings outstanding under the facility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Issued by Securitization Trusts</t>
        </is>
      </c>
      <c r="B1" s="2" t="inlineStr">
        <is>
          <t>9 Months Ended</t>
        </is>
      </c>
    </row>
    <row r="2">
      <c r="B2" s="2" t="inlineStr">
        <is>
          <t>Mar. 31, 2021</t>
        </is>
      </c>
    </row>
    <row r="3">
      <c r="A3" s="3" t="inlineStr">
        <is>
          <t>Debt Disclosure [Abstract]</t>
        </is>
      </c>
    </row>
    <row r="4">
      <c r="A4" s="4" t="inlineStr">
        <is>
          <t>Notes Issued by Securitization Trusts</t>
        </is>
      </c>
      <c r="B4" s="4" t="inlineStr">
        <is>
          <t>Funding Debt Funding debt and its aggregate future maturities consists of the following (in thousands): Final Maturity Year Ending June 30, 2020 March 31, 2021 2021 $ — $ 81,064 2022 171,133 118,678 2023 653,447 295,956 2024 — 155,765 2025 — — Thereafter — 117,787 Total $ 824,580 $ 769,250 Deferred debt issuance costs (6,654) (8,855) Total funding debt, net of deferred debt issuance costs $ 817,926 $ 760,395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March 31, 2021, the aggregate commitment amount of these facilities was $1,875.0 million on a revolving basis, of which $688.2 million was drawn, with $1,186.8 million remaining available. Some of the loans purchased from the originating bank partners are pledged as collateral for borrowings in our facilities. The unpaid principal balance of these loans totaled $990.7 million and $801.3 million as of June 30, 2020 and March 31, 2021,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March 31, 2021,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1, and bear interest based on a commercial paper rate plus a spread ranging from 1.25% to 4.25%. As of March 31, 2021, the aggregate commitment amount of these facilities was $174.6 million on a revolving basis, of which $81.1 million was drawn, with $93.5 million remaining available. The unpaid principal balance of loans pledged to these facilities totaled $55.0 million as of March 31, 2021. These agreements contain certain customary negative covenants and financial covenants including maintaining certain levels of liquidity, leverage, and tangible net worth at the PayBright subsidiary level. As of March 31, 2021, we were in compliance with all applicable covenants in the agreements. In connection with asset-backed securitizations, we sponsor and establish trust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Affirm and are not available to satisfy obligations of Affirm. These assets can only be used to settle obligations of the underlying trusts. During the nine months ended March 31, 2021, we sponsored and retained residual certificates in securitizations of loans facilitated by our platform through four consolidated securitization trusts: Affirm Asset Securitization Trust 2020-Z1 (“2020-Z1”), Affirm Asset Securitization Trust 2020-A (“2020-A”), Affirm Asset Securitization Trust 2020-Z2 ("2020-Z2") and Affirm Asset Securitization Trust 2021-A (“2021-A”).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1,505.8 million. The 2020-Z1 and 2020-Z2 securitizations are secured by static pools of loans contributed at closing, whereas the 2020-A and 2021-A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and 2021-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March 31, 2021, are deferred and amortized into interest expense over the contractual life of the notes. The 2020-Z1 notes held by third-party investors and the unamortized debt issuance costs are included in notes issued by securitization trusts with a balance of $91.5 million on the interim condensed consolidated balance sheets at March 31, 2021 and are secured by loan receivables at amortized cost of $95.2 million included in loans held for investment on the interim condensed consolidated balance sheets at March 31, 2021.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0 million as of March 31, 2021, are deferred and amortized into interest expense over the contractual life of the notes. The 2020-A notes held by third-party investors and the unamortized debt issuance costs are included in notes issued by securitization trusts with a balance of $368.2 million on the interim condensed consolidated balance sheets at March 31, 2021 and are secured by loan receivables at amortized cost of $397.4 million included in loans held for investment on the interim condensed consolidated balance sheets as of March 31, 2021. 2020-Z2 The notes under the 2020-Z2 securitization were issued as a single class: Class A in the amount of $375.0 million (the “2020-Z2 notes”). The 2020-Z2 notes bear interest at a fixed rate of 1.90% and have a maturity date of January 15, 2025. Principal and interest payments began in December 2020 and are payable monthly. These 2020-Z2 notes are recorded at amortized cost on the interim condensed consolidated balance sheet. The associated debt issuance costs, which totaled $1.6 million as of March 31, 2021, are deferred and amortized into interest expense over the contractual life of the notes. The notes held by third-party investors and the unamortized debt issuance costs are included in the 2020-Z2 notes issued by securitization trusts with a balance of $290.6 million on the interim condensed consolidated balance sheets at March 31, 2021 and are secured by loan receivables at amortized cost of $301.2 million included in loans held for investment on the interim condensed consolidated balance sheets at March 31, 2021. 2021-A The notes under the 2021-A securitization were issued in five classes: Class A in the amount of $407.2 million, Class B in the amount of $30.3 million, Class C in the amount of $21.0 million, Class D in the amount of $22.5 million, and Class E in the amount of $19.0 million (collectively, the “2021-A notes”). The Class A, Class B, Class C, Class D, and Class E notes bear interest at a fixed rate of 0.88%, 1.06%, 1.66%, 3.49%, and 5.65%, respectively, and each class has a maturity date of August 15, 2025. Principal and interest payments began in March 2021 and are payable monthly. These notes are recorded at amortized cost on the interim condensed consolidated balance sheet. The associated debt issuance costs, which totaled $3.5 million as of March 31, 2021, are deferred and amortized into interest expense over the contractual life of the notes. The 2021-A notes held by third-party investors and the unamortized debt issuance costs are included in notes issued by securitization trusts with a balance of $499.9 Convertible Debt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automatically converts into shares of redeemable convertible preferred stock upon the closing of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Upon completion of the Series G equity financing in September 2020, the convertible notes were redeemed under the next equity financing feature, in which the proceeds from the issuance of redeemable convertible preferred stock was not less than $50.0 million. The aggregate outstanding principal and accrued interest balance of the convertible notes of $75.5 million was converted into 4,444,321 shares of Series G-1 redeemable convertible preferred stock at a conversion price of $16.9374 per share. This conversion resulted in issuance of $88.6 million of Series G-1 redeemable convertible preferred stock at a fair value of $19.9263 per share. The total proceeds were allocated between the liability component of $46.5 million and equity component of $42.1 million. The conversion of the convertible notes was accounted for as a debt extinguishment, which resulted in a gain of $30.1 million. This gain represented the difference between the carrying value of the debt at the time of extinguishment and the allocated proceeds. This gain was recorded in other income, net on the interim condensed consolidated statements of operations and comprehensive loss. The reacquisition of the beneficial conversion feature was measured using the intrinsic value of the conversion option at the extinguishment date, which totaled $42.1 million, and was recorded in equity.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The revolving credit agreement has a final maturity date of January 19, 2024. The facility contains certain covenants and restrictions, including certain financial maintenance covenants, and requires payment of a monthly unused commitment fee of 0.35% per annum on the undrawn balance available. There are no borrowings outstanding under the facility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Funding Debt Funding debt and its aggregate future maturities consists of the following (in thousands): Final Maturity Year Ending June 30, 2020 March 31, 2021 2021 $ — $ 81,064 2022 171,133 118,678 2023 653,447 295,956 2024 — 155,765 2025 — — Thereafter — 117,787 Total $ 824,580 $ 769,250 Deferred debt issuance costs (6,654) (8,855) Total funding debt, net of deferred debt issuance costs $ 817,926 $ 760,395 Warehouse Credit Facilities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March 31, 2021, the aggregate commitment amount of these facilities was $1,875.0 million on a revolving basis, of which $688.2 million was drawn, with $1,186.8 million remaining available. Some of the loans purchased from the originating bank partners are pledged as collateral for borrowings in our facilities. The unpaid principal balance of these loans totaled $990.7 million and $801.3 million as of June 30, 2020 and March 31, 2021,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March 31, 2021, we were in compliance with all applicable covenants in the agreements. Other Funding Facilities Prior to our acquisition of PayBright on January 1, 2021, PayBright entered into various credit facilities utilized to finance the origination of loan receivables in Canada. Similar to our warehouse credit facilities, borrowings under these agreements are referred to as funding debt, and proceeds from the borrowings may only be used for the purposes of facilitating loan funding and origination. These facilities are secured by PayBright loan receivables pledged to the respective facility as collateral, mature in 2021, and bear interest based on a commercial paper rate plus a spread ranging from 1.25% to 4.25%. As of March 31, 2021, the aggregate commitment amount of these facilities was $174.6 million on a revolving basis, of which $81.1 million was drawn, with $93.5 million remaining available. The unpaid principal balance of loans pledged to these facilities totaled $55.0 million as of March 31, 2021. These agreements contain certain customary negative covenants and financial covenants including maintaining certain levels of liquidity, leverage, and tangible net worth at the PayBright subsidiary level. As of March 31, 2021, we were in compliance with all applicable covenants in the agreements. In connection with asset-backed securitizations, we sponsor and establish trusts to ultimately purchase loans facilitated by our platform.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Affirm and are not available to satisfy obligations of Affirm. These assets can only be used to settle obligations of the underlying trusts. During the nine months ended March 31, 2021, we sponsored and retained residual certificates in securitizations of loans facilitated by our platform through four consolidated securitization trusts: Affirm Asset Securitization Trust 2020-Z1 (“2020-Z1”), Affirm Asset Securitization Trust 2020-A (“2020-A”), Affirm Asset Securitization Trust 2020-Z2 ("2020-Z2") and Affirm Asset Securitization Trust 2021-A (“2021-A”).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1,505.8 million. The 2020-Z1 and 2020-Z2 securitizations are secured by static pools of loans contributed at closing, whereas the 2020-A and 2021-A securitization are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2020-A and 2021-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March 31, 2021, are deferred and amortized into interest expense over the contractual life of the notes. The 2020-Z1 notes held by third-party investors and the unamortized debt issuance costs are included in notes issued by securitization trusts with a balance of $91.5 million on the interim condensed consolidated balance sheets at March 31, 2021 and are secured by loan receivables at amortized cost of $95.2 million included in loans held for investment on the interim condensed consolidated balance sheets at March 31, 2021.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0 million as of March 31, 2021, are deferred and amortized into interest expense over the contractual life of the notes. The 2020-A notes held by third-party investors and the unamortized debt issuance costs are included in notes issued by securitization trusts with a balance of $368.2 million on the interim condensed consolidated balance sheets at March 31, 2021 and are secured by loan receivables at amortized cost of $397.4 million included in loans held for investment on the interim condensed consolidated balance sheets as of March 31, 2021. 2020-Z2 The notes under the 2020-Z2 securitization were issued as a single class: Class A in the amount of $375.0 million (the “2020-Z2 notes”). The 2020-Z2 notes bear interest at a fixed rate of 1.90% and have a maturity date of January 15, 2025. Principal and interest payments began in December 2020 and are payable monthly. These 2020-Z2 notes are recorded at amortized cost on the interim condensed consolidated balance sheet. The associated debt issuance costs, which totaled $1.6 million as of March 31, 2021, are deferred and amortized into interest expense over the contractual life of the notes. The notes held by third-party investors and the unamortized debt issuance costs are included in the 2020-Z2 notes issued by securitization trusts with a balance of $290.6 million on the interim condensed consolidated balance sheets at March 31, 2021 and are secured by loan receivables at amortized cost of $301.2 million included in loans held for investment on the interim condensed consolidated balance sheets at March 31, 2021. 2021-A The notes under the 2021-A securitization were issued in five classes: Class A in the amount of $407.2 million, Class B in the amount of $30.3 million, Class C in the amount of $21.0 million, Class D in the amount of $22.5 million, and Class E in the amount of $19.0 million (collectively, the “2021-A notes”). The Class A, Class B, Class C, Class D, and Class E notes bear interest at a fixed rate of 0.88%, 1.06%, 1.66%, 3.49%, and 5.65%, respectively, and each class has a maturity date of August 15, 2025. Principal and interest payments began in March 2021 and are payable monthly. These notes are recorded at amortized cost on the interim condensed consolidated balance sheet. The associated debt issuance costs, which totaled $3.5 million as of March 31, 2021, are deferred and amortized into interest expense over the contractual life of the notes. The 2021-A notes held by third-party investors and the unamortized debt issuance costs are included in notes issued by securitization trusts with a balance of $499.9 Convertible Debt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automatically converts into shares of redeemable convertible preferred stock upon the closing of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Upon completion of the Series G equity financing in September 2020, the convertible notes were redeemed under the next equity financing feature, in which the proceeds from the issuance of redeemable convertible preferred stock was not less than $50.0 million. The aggregate outstanding principal and accrued interest balance of the convertible notes of $75.5 million was converted into 4,444,321 shares of Series G-1 redeemable convertible preferred stock at a conversion price of $16.9374 per share. This conversion resulted in issuance of $88.6 million of Series G-1 redeemable convertible preferred stock at a fair value of $19.9263 per share. The total proceeds were allocated between the liability component of $46.5 million and equity component of $42.1 million. The conversion of the convertible notes was accounted for as a debt extinguishment, which resulted in a gain of $30.1 million. This gain represented the difference between the carrying value of the debt at the time of extinguishment and the allocated proceeds. This gain was recorded in other income, net on the interim condensed consolidated statements of operations and comprehensive loss. The reacquisition of the beneficial conversion feature was measured using the intrinsic value of the conversion option at the extinguishment date, which totaled $42.1 million, and was recorded in equity.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The revolving credit agreement has a final maturity date of January 19, 2024. The facility contains certain covenants and restrictions, including certain financial maintenance covenants, and requires payment of a monthly unused commitment fee of 0.35% per annum on the undrawn balance available. There are no borrowings outstanding under the facility at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Assets</t>
        </is>
      </c>
    </row>
    <row r="3">
      <c r="A3" s="4" t="inlineStr">
        <is>
          <t>Cash and cash equivalents</t>
        </is>
      </c>
      <c r="B3" s="6" t="n">
        <v>1623672</v>
      </c>
      <c r="C3" s="6" t="n">
        <v>267059</v>
      </c>
    </row>
    <row r="4">
      <c r="A4" s="4" t="inlineStr">
        <is>
          <t>Restricted cash</t>
        </is>
      </c>
      <c r="B4" s="5" t="n">
        <v>183330</v>
      </c>
      <c r="C4" s="5" t="n">
        <v>61069</v>
      </c>
    </row>
    <row r="5">
      <c r="A5" s="4" t="inlineStr">
        <is>
          <t>Loans held for sale</t>
        </is>
      </c>
      <c r="B5" s="5" t="n">
        <v>12774</v>
      </c>
      <c r="C5" s="5" t="n">
        <v>4459</v>
      </c>
    </row>
    <row r="6">
      <c r="A6" s="4" t="inlineStr">
        <is>
          <t>Loans held for investment</t>
        </is>
      </c>
      <c r="B6" s="5" t="n">
        <v>2195394</v>
      </c>
      <c r="C6" s="5" t="n">
        <v>1034312</v>
      </c>
    </row>
    <row r="7">
      <c r="A7" s="4" t="inlineStr">
        <is>
          <t>Allowance for credit losses</t>
        </is>
      </c>
      <c r="B7" s="5" t="n">
        <v>-113754</v>
      </c>
      <c r="C7" s="5" t="n">
        <v>-95137</v>
      </c>
    </row>
    <row r="8">
      <c r="A8" s="4" t="inlineStr">
        <is>
          <t>Loans held for investment, net</t>
        </is>
      </c>
      <c r="B8" s="5" t="n">
        <v>2081640</v>
      </c>
      <c r="C8" s="5" t="n">
        <v>939175</v>
      </c>
    </row>
    <row r="9">
      <c r="A9" s="4" t="inlineStr">
        <is>
          <t>Accounts receivable, net</t>
        </is>
      </c>
      <c r="B9" s="5" t="n">
        <v>66080</v>
      </c>
      <c r="C9" s="5" t="n">
        <v>59001</v>
      </c>
    </row>
    <row r="10">
      <c r="A10" s="4" t="inlineStr">
        <is>
          <t>Property, equipment and software, net</t>
        </is>
      </c>
      <c r="B10" s="5" t="n">
        <v>53444</v>
      </c>
      <c r="C10" s="5" t="n">
        <v>48140</v>
      </c>
    </row>
    <row r="11">
      <c r="A11" s="4" t="inlineStr">
        <is>
          <t>Goodwill and intangible assets</t>
        </is>
      </c>
      <c r="B11" s="5" t="n">
        <v>279198</v>
      </c>
      <c r="C11" s="5" t="n">
        <v>3751</v>
      </c>
    </row>
    <row r="12">
      <c r="A12" s="4" t="inlineStr">
        <is>
          <t>Commercial agreement assets</t>
        </is>
      </c>
      <c r="B12" s="5" t="n">
        <v>246383</v>
      </c>
      <c r="C12" s="5" t="n">
        <v>0</v>
      </c>
    </row>
    <row r="13">
      <c r="A13" s="4" t="inlineStr">
        <is>
          <t>Other assets</t>
        </is>
      </c>
      <c r="B13" s="5" t="n">
        <v>219868</v>
      </c>
      <c r="C13" s="5" t="n">
        <v>19597</v>
      </c>
    </row>
    <row r="14">
      <c r="A14" s="4" t="inlineStr">
        <is>
          <t>Total Assets</t>
        </is>
      </c>
      <c r="B14" s="5" t="n">
        <v>4766389</v>
      </c>
      <c r="C14" s="5" t="n">
        <v>1402251</v>
      </c>
    </row>
    <row r="15">
      <c r="A15" s="3" t="inlineStr">
        <is>
          <t>Liabilities:</t>
        </is>
      </c>
    </row>
    <row r="16">
      <c r="A16" s="4" t="inlineStr">
        <is>
          <t>Accounts payable</t>
        </is>
      </c>
      <c r="B16" s="5" t="n">
        <v>29005</v>
      </c>
      <c r="C16" s="5" t="n">
        <v>18361</v>
      </c>
    </row>
    <row r="17">
      <c r="A17" s="4" t="inlineStr">
        <is>
          <t>Payable to third-party loan owners</t>
        </is>
      </c>
      <c r="B17" s="5" t="n">
        <v>36523</v>
      </c>
      <c r="C17" s="5" t="n">
        <v>24998</v>
      </c>
    </row>
    <row r="18">
      <c r="A18" s="4" t="inlineStr">
        <is>
          <t>Accrued interest payable</t>
        </is>
      </c>
      <c r="B18" s="5" t="n">
        <v>3891</v>
      </c>
      <c r="C18" s="5" t="n">
        <v>1860</v>
      </c>
    </row>
    <row r="19">
      <c r="A19" s="4" t="inlineStr">
        <is>
          <t>Accrued expenses and other liabilities</t>
        </is>
      </c>
      <c r="B19" s="5" t="n">
        <v>291428</v>
      </c>
      <c r="C19" s="5" t="n">
        <v>27810</v>
      </c>
    </row>
    <row r="20">
      <c r="A20" s="4" t="inlineStr">
        <is>
          <t>Convertible debt</t>
        </is>
      </c>
      <c r="B20" s="5" t="n">
        <v>0</v>
      </c>
      <c r="C20" s="5" t="n">
        <v>74222</v>
      </c>
    </row>
    <row r="21">
      <c r="A21" s="4" t="inlineStr">
        <is>
          <t>Notes issued by securitization trusts</t>
        </is>
      </c>
      <c r="B21" s="5" t="n">
        <v>1241126</v>
      </c>
      <c r="C21" s="5" t="n">
        <v>0</v>
      </c>
    </row>
    <row r="22">
      <c r="A22" s="4" t="inlineStr">
        <is>
          <t>Funding debt</t>
        </is>
      </c>
      <c r="B22" s="5" t="n">
        <v>760395</v>
      </c>
      <c r="C22" s="5" t="n">
        <v>817926</v>
      </c>
    </row>
    <row r="23">
      <c r="A23" s="4" t="inlineStr">
        <is>
          <t>Total liabilities</t>
        </is>
      </c>
      <c r="B23" s="5" t="n">
        <v>2362368</v>
      </c>
      <c r="C23" s="5" t="n">
        <v>965177</v>
      </c>
    </row>
    <row r="24">
      <c r="A24" s="4" t="inlineStr">
        <is>
          <t>Commitments and contingencies (Note 8)</t>
        </is>
      </c>
      <c r="B24" s="4" t="inlineStr">
        <is>
          <t xml:space="preserve"> </t>
        </is>
      </c>
      <c r="C24" s="4" t="inlineStr">
        <is>
          <t xml:space="preserve"> </t>
        </is>
      </c>
    </row>
    <row r="25">
      <c r="A25" s="4" t="inlineStr">
        <is>
          <t>Redeemable convertible preferred stock, $0.00001 par value, 124,453,009 and 30,000,000 shares authorized as of June 30, 2020 and March 31, 2021, respectively; 122,115,971 and no shares issued and outstanding as of June 30, 2020 and March 31, 2021, respectively; liquidation preference of $809,032 and nil as of June 30, 2020 and March 31, 2021, respectively</t>
        </is>
      </c>
      <c r="B25" s="5" t="n">
        <v>0</v>
      </c>
      <c r="C25" s="5" t="n">
        <v>804170</v>
      </c>
    </row>
    <row r="26">
      <c r="A26" s="3" t="inlineStr">
        <is>
          <t>Stockholders’ (deficit) equity:</t>
        </is>
      </c>
    </row>
    <row r="27">
      <c r="A27" s="4" t="inlineStr">
        <is>
          <t>Additional paid in capital</t>
        </is>
      </c>
      <c r="B27" s="5" t="n">
        <v>3134145</v>
      </c>
      <c r="C27" s="5" t="n">
        <v>80373</v>
      </c>
    </row>
    <row r="28">
      <c r="A28" s="4" t="inlineStr">
        <is>
          <t>Accumulated deficit</t>
        </is>
      </c>
      <c r="B28" s="5" t="n">
        <v>-734873</v>
      </c>
      <c r="C28" s="5" t="n">
        <v>-447167</v>
      </c>
    </row>
    <row r="29">
      <c r="A29" s="4" t="inlineStr">
        <is>
          <t>Accumulated other comprehensive (loss) gain</t>
        </is>
      </c>
      <c r="B29" s="5" t="n">
        <v>4746</v>
      </c>
      <c r="C29" s="5" t="n">
        <v>-302</v>
      </c>
    </row>
    <row r="30">
      <c r="A30" s="4" t="inlineStr">
        <is>
          <t>Total stockholders’ (deficit) equity</t>
        </is>
      </c>
      <c r="B30" s="5" t="n">
        <v>2404021</v>
      </c>
      <c r="C30" s="5" t="n">
        <v>-367096</v>
      </c>
    </row>
    <row r="31">
      <c r="A31" s="4" t="inlineStr">
        <is>
          <t>Total Liabilities, Redeemable Convertible Preferred Stock and Stockholders’ (Deficit) Equity</t>
        </is>
      </c>
      <c r="B31" s="5" t="n">
        <v>4766389</v>
      </c>
      <c r="C31" s="5" t="n">
        <v>1402251</v>
      </c>
    </row>
    <row r="32">
      <c r="A32" s="4" t="inlineStr">
        <is>
          <t>Common Stock</t>
        </is>
      </c>
    </row>
    <row r="33">
      <c r="A33" s="3" t="inlineStr">
        <is>
          <t>Stockholders’ (deficit) equity:</t>
        </is>
      </c>
    </row>
    <row r="34">
      <c r="A34" s="4" t="inlineStr">
        <is>
          <t>Common stock</t>
        </is>
      </c>
      <c r="B34" s="5" t="n">
        <v>0</v>
      </c>
      <c r="C34" s="5" t="n">
        <v>0</v>
      </c>
    </row>
    <row r="35">
      <c r="A35" s="4" t="inlineStr">
        <is>
          <t>Class A common stock</t>
        </is>
      </c>
    </row>
    <row r="36">
      <c r="A36" s="3" t="inlineStr">
        <is>
          <t>Stockholders’ (deficit) equity:</t>
        </is>
      </c>
    </row>
    <row r="37">
      <c r="A37" s="4" t="inlineStr">
        <is>
          <t>Common stock</t>
        </is>
      </c>
      <c r="B37" s="5" t="n">
        <v>2</v>
      </c>
      <c r="C37" s="5" t="n">
        <v>0</v>
      </c>
    </row>
    <row r="38">
      <c r="A38" s="4" t="inlineStr">
        <is>
          <t>Class B common stock</t>
        </is>
      </c>
    </row>
    <row r="39">
      <c r="A39" s="3" t="inlineStr">
        <is>
          <t>Stockholders’ (deficit) equity:</t>
        </is>
      </c>
    </row>
    <row r="40">
      <c r="A40" s="4" t="inlineStr">
        <is>
          <t>Common stock</t>
        </is>
      </c>
      <c r="B40" s="6" t="n">
        <v>1</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We consolidate VIEs when we are deemed to be the primary beneficiary. We established certain entities (deemed to be VIEs) to enter into warehouse credit facilities for the purpose of purchasing loans from our originating bank partners. Refer to Note 10. Funding Debt for additional information. The creditors of the VIEs have no recourse to the general credit of the Company as the primary beneficiary of the VIEs and the liabilities of the VIEs can only be settled by the respective VIE’s assets. Affirm Asset Securitization Trust 2020-Z1, Affirm Asset Securitization Trust 2020-A, Affirm Asset Securitization Trust 2020-Z2, and Affirm Asset Securitization Trust 2021-A are deemed VIEs. We consolidated the VIEs as the primary beneficiary because we, through our role as the servicer, have both the power to direct the activities that most significantly affect the VIEs’ economic performance and a variable interest that could potentially be significant to the VIEs through holding the retained residual certificates. In evaluating whether we are the primary beneficiary, management considers both qualitative and quantitative factors regarding the nature, size and form of our involvement with the VIEs. Management assesses whether we are the primary beneficiary of the VIEs on an ongoing basis. For these VIEs, the creditors have no recourse to the general credit of the Company and the liabilities of the VIEs can only be settled by the respective VIEs’ assets. Additionally, the assets of the VIEs can be used only to settle obligations of the VIEs. Because we consolidate the securitization trusts, the loans held in the securitization trusts are included in loans held for investment, and the notes sold to third-party investors are recorded in notes issued by securitization trusts in the interim condensed consolidated balance sheets. We did not have any transactions with unconsolidated VIEs in the three and nine months ended March 31, 2020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Mar. 31, 2021</t>
        </is>
      </c>
    </row>
    <row r="3">
      <c r="A3" s="3" t="inlineStr">
        <is>
          <t>Fair Value Disclosures [Abstract]</t>
        </is>
      </c>
    </row>
    <row r="4">
      <c r="A4" s="4" t="inlineStr">
        <is>
          <t>Fair Value of Financial Assets and Liabilities</t>
        </is>
      </c>
      <c r="B4" s="4" t="inlineStr">
        <is>
          <t xml:space="preserve">Fair Value of Financial Assets and Liabilities AS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he following tables present information about our assets and liabilities that are measured at fair value on a recurring basis as of March 31, 2021 (in thousands): Level 1 Level 2 Level 3 Total Assets: Servicing assets $ — $ — $ 2,120 $ 2,120 Constant maturity swaps — 3,178 — 3,178 Total assets $ — $ 3,178 $ 2,120 $ 5,298 Liabilities: Servicing liabilities — — 2,248 2,248 Performance fee liability — — 1,242 1,242 Residual trust certificates — — 1,118 1,118 Contingent consideration — — 136,357 136,357 Profit share liability — — 2,185 2,185 Total liabilities $ — $ — $ 143,150 $ 143,150 During the year ended June 30, 2020, we acquired a series of constant maturity swaps from an institutional bank for the purpose of offsetting variable cash flows related to loan sale pricing fluctuations with a third-party loan buyer. These derivatives have not been designated as hedging instruments. The constant maturity swaps are recorded at fair value, based on prices quoted for similar financial instruments in markets that are not active, and are presented within other assets or accrued expenses and other liabilities on the interim condensed consolidated balance sheets, together with the collateral amount required by the agreements. Any changes in the fair value of these financial instruments are reflected in other income, net, on the interim condensed consolidated statements of operations and comprehensive loss. There were no transfers between levels during the year ended June 30, 2020 and the nine months ended March 31, 2021.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residual trust certificates, contingent consideration, and profit share liability do not trade in an active market with readily observable prices, we use significant unobservable inputs to measure fair value. This determination requires significant judgments to be made. Servicing Assets and Liabilities We sold loans with an unpaid balance of $630.3 million and $2,087.7 million for the three and nine months ended March 31, 2020, respectively, and $756.7 million and $2,013.2 million for the three and nine months ended March 31, 2021, respectively, for which we retained servicing rights. As of June 30, 2020 and March 31, 2021, we serviced loans which we sold with a remaining unpaid principal balance of $1,365.6 million and $1,752.7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2.8 million and $10.1 million of servicing income for the three and nine months ended March 31, 2020, respectively, and $8.0 million and $17.2 million of servicing income for the three and nine months ended March 31, 2021, respectively. As of June 30, 2020 and March 31, 2021, the aggregate fair value of the servicing assets was measured at $2.1 million and $2.1 million, respectively, and presented within other assets on the interim condensed consolidated balance sheets. As of June 30, 2020 and March 31, 2021, the aggregate fair value of the servicing liabilities was measured at $1.5 million and $2.2 million, respectively, and presented within accrued expenses and other liabilities on the interim condensed consolidated balance sheets. The following table summarizes the activity related to the aggregate fair value of our servicing assets (in thousands): Servicing Assets Three Months Ended Nine Months Ended 2020 2021 2020 2021 Fair value at beginning of period $ 1,207 $ 1,923 $ 1,680 $ 2,132 Initial transfers of financial assets 895 202 915 1,732 Subsequent changes in fair value (161) (5) (654) (1,744) Fair value at end of period $ 1,941 $ 2,120 $ 1,941 $ 2,120 The following table summarizes the activity related to the aggregate fair value of our servicing liabilities (in thousands): Servicing Liabilities Three Months Ended Nine Months Ended 2020 2021 2020 2021 Fair value at beginning of period $ 2,532 $ 2,826 $ 1,130 $ 1,540 Initial transfers of financial assets 1,110 1,972 2,102 5,185 Subsequent changes in fair value (1,770) (2,550) (1,360) (4,477) Fair value at end of period $ 1,872 $ 2,248 $ 1,872 $ 2,248 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presents quantitative information about the significant unobservable inputs used for our Level 3 fair value measurement of servicing assets and liabilities as of March 31, 2021: Unobservable Input Minimum Maximum Weighted Average Servicing assets Discount rate 30.00 % 30.00 % 30.00 % Adequate compensation (1) 0.70 % 1.64 % 0.91 % Net default rate 0.51 % 2.97 % 0.97 % Servicing liabilities Discount rate 30.00 % 30.00 % 30.00 % Adequate compensation (1) 1.16 % 3.61 % 2.66 % Net default rate 0.64 % 6.79 % 5.90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June 30, 2020 March 31, 2021 Servicing assets Net default rate assumption: Net default rate increase of 25% $ (9) $ (5) Net default rate increase of 50% $ (21) $ (9) Adequate compensation assumption: Adequate compensation increase of 25% $ (1,338) $ (1,775) Adequate compensation increase of 50% $ (2,675) $ (3,550) Discount rate assumption: Discount rate increase of 25% $ (27) $ (16) Discount rate increase of 50% $ (56) $ (37) Servicing liabilities Net default rate assumption: Net default rate increase of 25% $ (8) $ (9) Net default rate increase of 50% $ (12) $ (18) Adequate compensation assumption: Adequate compensation increase of 25% $ 1,438 $ 1,724 Adequate compensation increase of 50% $ 2,875 $ 3,448 Discount rate assumption: Discount rate increase of 25% $ (48) $ (83) Discount rate increase of 50% $ (91) $ (159)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interim condensed consolidated balance sheets. Any changes in the fair value of the liability are reflected in other income, net, on the interim condensed consolidated statements of operations and comprehensive loss. The following table summarizes the activity related to the fair value of the performance fee liability (in thousands): Performance Fee Liability Three Months Ended Nine Months Ended 2020 2021 2020 2021 Fair value at beginning of period $ 211 $ 1,205 $ 488 $ 875 Purchases of loans 278 349 779 1,070 Subsequent changes in fair value (278) (312) (1,056) (703) Fair value at end of period $ 211 $ 1,242 $ 211 $ 1,242 Significant unobservable inputs used for our Level 3 fair value measurement of the performance fee liability are the discount rate, refund rate, and defaul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erformance fee liability as of June 30, 2020: Unobservable Input Minimum Maximum Weighted Average Discount rate 10.00 % 10.00 % 10.00 % Refund rate 4.50 % 4.50 % 4.50 % Default rate 2.17 % 3.71 % 2.72 % The following table presents quantitative information about the significant unobservable inputs used for our Level 3 fair value measurement of the performance fee liability as of March 31, 2021: Unobservable Input Minimum Maximum Weighted Average Discount rate 10.00 % 10.00 % 10.00 % Refund rate 4.50 % 4.50 % 4.50 % Default rate 1.89 % 4.65 % 2.44 % Convertible Debt Derivative Refer to Note 12. Debt for a description of the convertible debt derivative liability. On September 11, 2020, the convertible notes were converted into 4,444,321 shares of Series G-1 redeemable convertible preferred stock. The conversion of the notes was accounted for as a debt extinguishment and as such the convertible debt derivative liability was extinguished. Residual Trust Certificates Refer to Note 11. Notes Issued by Securitization Trusts for a description of the 2020-Z2 securitization trust. The remaining 6.6% residual trust certificates held by third-party investor(s) is measured at fair value, using a discounted cash flow model, and presented within accrued expenses and other liabilities on the interim condensed consolidated balance sheets. Any changes in the fair value of the liability are reflected in other income, net, on the interim condensed consolidated statements of operations and comprehensive loss. The following table summarizes the activity related to the fair value of the residual trust certificates (in thousands): Three Months Ended Nine Months Ended Fair value at beginning of period $ 1,348 $ — Initial transfer of financial assets — 1,622 Repayments (154) (154) Subsequent changes in fair value (76) (350) Fair value at end of period $ 1,118 $ 1,118 Significant unobservable inputs used for our Level 3 fair value measurement of the residual trust certificates are the discount rate, loss rate, and prepayment rate.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residual trust certificates as of March 31, 2021: Unobservable Input Minimum Maximum Weighted Average Discount rate 10.00 % 10.00 % 10.00 % Loss rate 0.75 % 0.75 % 0.75 % Prepayment rate 8.00 % 8.00 % 8.00 % Contingent Consideration Our acquisition of PayBright included consideration transferred and shares held in escrow, contingent upon the achievement of future milestones. We classified the contingent consideration as a liability and will remeasure the liability to its fair value at each reporting date until the contingency is resolved. The acquisition date fair value of the contingent consideration liability was estimated using a Monte Carlo simulation. The number of shares released from escrow is determined based on simulated revenues, and the acquisition date fair value of the contingent consideration is equal to the number of shares released from escrow multiplied by the simulated share price, discounted at the risk-free rate. The change in fair value of the contingent consideration at each reporting date is recognized as a component of other income, net in the interim condensed consolidated statements of operations and comprehensive loss for the respective period. The following table summarizes the activity related to the fair value of the contingent consideration during the three and nine months ended March 31, 2021 (in thousands): Three Months Ended Nine Months Ended Fair value at beginning of period $ — $ — Acquisition date fair value 57,275 57,275 Subsequent changes in fair value 78,499 78,499 Effect of foreign currency translation 583 583 Fair value at end of period $ 136,357 $ 136,357 Significant unobservable inputs used for our Level 3 fair value measurement of the contingent consideration are the discount rate, equity volatility, and revenue volat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contingent consideration as of March 31, 2021: Unobservable Input Minimum Maximum Weighted Average Discount rate 12.00% 12.00% 12.00% Equity volatility 48.00% 78.00% 64.00% Revenue volatility 21.00% 47.00% 44.00% Profit Share Liability During the three months ended March 31, 2021, we entered into a commercial agreement with an enterprise partner, in which we are obligated to share in the profitability of transactions facilitated by our platform on their properties. Upon capture of a loan under this program, we record a liability associated with the estimated future profit to be shared over the life of the loan based on estimated program profitability levels. This liability is measured using a discounted cash flow model and recorded at fair value and presented within accrued expenses and other liabilities on the interim condensed consolidated balance sheets. The following table summarizes the activity related to the fair value of the profit share liability during the three and nine months ended March 31, 2021 (in thousands): Three Months Ended Nine Months Ended Fair value at beginning of period $ — $ — Facilitation of loans 2,185 2,185 Fair value at end of period $ 2,185 $ 2,185 Significant unobservable inputs used for our Level 3 fair value measurement of the profit share liability are the discount rate and estimated program profitability. Significant increases or decreases in any of the inputs in isolation could result in a significantly lower or higher fair value measurement. The following table presents quantitative information about the significant unobservable inputs used for our Level 3 fair value measurement of the profit sharing liability as of March 31, 2021: Unobservable Input Minimum Maximum Weighted Average Discount rate 30.00% 30.00% 30.00% Program profitability 1.79% 3.75% 3.75% Financial Assets and Liabilities Not Recorded at Fair Value The following table presents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he following table presents the fair value hierarchy for financial assets and liabilities not recorded at fair value as of March 31, 2021 (in thousands): Carrying Amount Level 1 Level 2 Level 3 Balance at Fair Value Assets: Cash and cash equivalents $ 1,623,672 $ 1,623,672 $ — $ — $ 1,623,672 Restricted cash 183,330 183,330 — — 183,330 Loans held for sale 12,774 — 12,774 — 12,774 Loans held for investment, net 2,081,640 — — 2,063,882 2,063,882 Accounts receivable, net 66,080 — 66,080 — 66,080 Other assets 141,877 — 141,877 — 141,877 Total assets $ 4,109,373 $ 1,807,002 $ 220,731 $ 2,063,882 $ 4,091,615 Liabilities: Accounts payable $ 29,005 $ — $ 29,005 $ — $ 29,005 Payable to third-party loan owners 36,523 — 36,523 — 36,523 Accrued interest payable 3,891 — 3,891 — 3,891 Accrued expenses and other liabilities 148,278 — 148,278 — 148,278 Notes issued by securitization trusts 1,241,126 — — 1,250,285 1,250,285 Funding debt 769,250 — — 769,250 769,250 Total liabilities $ 2,228,073 $ — $ 217,697 $ 2,019,535 $ 2,237,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9 Months Ended</t>
        </is>
      </c>
    </row>
    <row r="2">
      <c r="B2" s="2" t="inlineStr">
        <is>
          <t>Mar. 31, 2021</t>
        </is>
      </c>
    </row>
    <row r="3">
      <c r="A3" s="3" t="inlineStr">
        <is>
          <t>Equity [Abstract]</t>
        </is>
      </c>
    </row>
    <row r="4">
      <c r="A4" s="4" t="inlineStr">
        <is>
          <t>Redeemable Convertible Preferred Stock and Stockholders’ Deficit</t>
        </is>
      </c>
      <c r="B4" s="4" t="inlineStr">
        <is>
          <t>Redeemable Convertible Preferred Stock and Stockholders’ Deficit Redeemable Convertible Preferred Stock On January 12, 2021, prior to our initial public offering, all outstanding shares of redeemable convertible preferred stock were converted into shares of our common stock on a one-to-one basis and their carrying value of $1.3 billion was reclassified into stockholders' deficit. Following this conversion, we amended and restated our certificate of incorporation to effect a reclassification of each share of our outstanding common stock into ½ share of Class A common stock and ½ share of Class B common stock, with cash paid for fractional shares. As of March 31, 2021, there were no shares of redeemable convertible preferred stock issued and outstanding. 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In September 2020 and October 2020, we issued 21,836,687 shares of Series G redeemable convertible preferred stock at $19.93 per share for an aggregate purchase amount of $434.9 million. These shares had a liquidation preference of $435.1 million. As part of this equity financing round, the convertible notes issued in April 2020 converted into 4,444,321 shares of Series G-1 redeemable convertible preferred stock. These shares had a liquidation preference of $75.3 million. Common Stock The Company had shares of common stock reserved for issuance as follows: June 30, 2020 March 31, 2021 Conversion of redeemable convertible preferred stock 122,115,971 — Exercise of warrants 706,065 — Available outstanding under stock option plan 50,771,657 59,814,412 Available for future grant under stock option plan 4,904,531 30,158,763 Total 178,498,224 89,973,175 The common stock is not redeemable. We have two classes of common stock: Class A common stock and Class B common stock. Each holder of Class A common stock has the right to one vote per share of common stock. Each holder of Class B common stock has the right to 15 votes and can be converted at any time into one share of Class A common stock. Holders of Class A and Class B common stock are entitled to notice of any stockholders’ meeting in accordance with the bylaws of the corporation, and are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Common Stock Warrants Common stock warrants are included as a component of additional paid in capital within the interim condensed consolidated balance sheets. During the nine months ended March 31, 2021, we granted warrants to purchase 20,297,595 shares of common stock in connection with a commercial agreement with Shopify Inc. The exercise price was $0.01 per share, and the term of the warrants was 10 years. We valued the warrants at the grant date using the Black-Scholes-Merton option pricing model with the following assumptions: a dividend yield of zero, years to maturity of 10 years, volatility of 52%, and a risk-free rate of 0.62%. In connection with these warrants, we recognized an asset of $270.6 million at March 31, 2021 associated with the fair value of the warrants, which were fully vested as of March 31, 2021. This asset is recorded in our interim condensed consolidated balance sheets within other assets. Refer to Note 6. Balance Sheet Components for more information on the asset and related amortization. The following table summarizes the warrant activity during the nine months ended March 31, 2021: Number of Shares Weighted Average Exercise Price ($) Weighted Average Remaining Life (years) Warrants outstanding, June 30, 2020 706,065 $2.50 7.21 Granted 20,297,595 0.01 10.00 Exercised (20,651,583) 0.04 9.18 Cancelled (352,077) 3.80 8.52 Warrants outstanding, March 31, 2021 — $—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lans</t>
        </is>
      </c>
      <c r="B1" s="2" t="inlineStr">
        <is>
          <t>9 Months Ended</t>
        </is>
      </c>
    </row>
    <row r="2">
      <c r="B2" s="2" t="inlineStr">
        <is>
          <t>Mar. 31, 2021</t>
        </is>
      </c>
    </row>
    <row r="3">
      <c r="A3" s="3" t="inlineStr">
        <is>
          <t>Share-based Payment Arrangement [Abstract]</t>
        </is>
      </c>
    </row>
    <row r="4">
      <c r="A4" s="4" t="inlineStr">
        <is>
          <t>Equity and Cash Incentive Plans</t>
        </is>
      </c>
      <c r="B4" s="4" t="inlineStr">
        <is>
          <t>Equity and Cash Incentive Plans 2012 Equity Incentive Plan Under our 2012 Equity Incentive Plan (the “Plan”), we may grant incentive and nonqualified stock options, restricted stock, and RSUs to employees, officers, directors, and consultants. As of March 31, 2021, the maximum number of shares of common stock which may be issued under the Plan is 118,374,202 shares. As of June 30, 2020, and March 31, 2021, there were 4,904,531 and 30,158,763 shares of common stock, respectively, available for future grants under the Plan. Stock Options The following table summarizes our stock option activity for the nine months ended March 31, 2021: Number of Options Weighted Average Exercise Price Weighted Average Remaining Contractual Term (Years) Aggregate Intrinsic Value (in thousands) Balance, June 30, 2020 42,536,487 $ 5.17 7.54 Granted 16,009,746 49.10 Exercised (11,213,678) 4.07 Forfeited, expired or cancelled (1,541,557) 7.22 Balance, March 31, 2021 45,790,998 20.73 7.97 Vested and exercisable, March 31, 2021 19,592,979 $ 4.39 6.45 $ 1,283,101 Vested and exercisable, and expected to vest thereafter (1) March 31, 2021 42,645,938 $ 20.32 7.90 $ 2,263,965 (1) Options expected to vest reflect the application of an estimated forfeiture rate. Value Creation Award In connection with an overall review of the compensation of Max Levchin, our Chief Executive Officer, in advance of the IPO, and taking into account Mr. Levchin’s leadership since the inception of the Company, the comparatively modest level of cash compensation he had received from the Company during his many years of service, and that he did not hold any unvested equity awards, the Company's Board of Directors approved a long-term, multi-year performance-based stock option grant providing Mr. Levchin with the opportunity to earn the right to purchase up to 12,500,000 shares of the Company's Class A common stock (the “Value Creation Award”). As discussed below, the Value Creation Award will only be earned, if at all, in the event the price of our Class A common stock attains stock price hurdles that are significantly in excess of the Company's IPO price per share, over a period of five years, subject to Mr. Levchin’s continued service to the Company. The Value Creation Award is divided into ten tranches, each of which Mr. Levchin may earn by satisfying a performance condition within a five-year period following the IPO. The performance condition for each tranche will be satisfied on the date the 90 average trading day volume weighted share price of the Company’s Class A common stock exceeds certain specified stock price hurdles, presented in the table below, which were determined based on a target percentage of share price appreciation from the IPO price. Once earned as a result of satisfying the performance condition, the options will vest and become exercisable over a five-year period that commenced at the time of the IPO, subject to Mr. Levchin’s continued service to the Company, in annual amounts equal to 15%, 15%, 20%, 25% and 25%, respectively. The per share exercise price of the Value Creation Award is $49.00, the price to the public in the IPO. Tranche Stock Price Hurdle Number of Options 1 $ 65.66 1,000,000 2 $ 82.32 1,000,000 3 $ 98.98 1,000,000 4 $ 115.64 1,000,000 5 $ 132.30 1,000,000 6 $ 148.47 1,000,000 7 $ 165.13 1,000,000 8 $ 181.79 1,000,000 9 $ 247.94 2,250,000 10 $ 371.91 2,250,000 Total 12,500,000 We estimated the fair value of the Value Creation Award granted with market conditions on the grant date using a Monte Carlo simulation model. We recognize stock-based compensation on these awards on an accelerated attribution method over the requisite service period, and only if performance-based conditions are considered probable of being satisfied. During both the three and nine months ended March 31, 2021, we incurred stock-based compensation expense of $38.5 million associated with the Value Creation Award as a component of general and administrative expense within the interim condensed consolidated statements of operations and comprehensive loss. Restricted Stock Units During the nine months ended March 31, 2021, we awarded 10,185,952 RSUs to certain employees under the Plan. RSUs granted prior to the IPO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We record stock-based compensation expense for performance-based equity awards and stock on an accelerated attribution method over the requisite service period, which is generally four years, and only if performance-based conditions are considered probable of being satisfied. RSUs granted after IPO are subject to a service-based vesting condition. We record stock-based compensation expense for service-based RSUs on a straight-line basis over the requisite service period, which is generally four years. The following table summarizes our RSU activity during the nine months ended March 31, 2021: Number of Shares Weighted Average Grant Date Fair Value Non-vested at June 30, 2020 8,235,170 $ 7.95 Granted 10,185,952 35.25 Vested (3,537,425) 98.55 Forfeited, expired or cancelled (860,283) 9.95 Non-vested at March 31, 2021 14,023,414 $ 27.96 Stock-Based Compensation Expense The following table presents the components and classification of stock-based compensation (in thousands): Three Months Ended March 31, Nine Months Ended March 31, 2020 2021 2020 2021 General and administrative $ 3,665 $ 82,421 $ 11,166 $ 88,722 Technology and data analytics 3,360 45,980 10,297 50,749 Sales and marketing 918 9,933 3,172 11,274 Processing and servicing 27 1,413 54 1,726 Total stock-based compensation in operating expenses 7,970 139,747 24,689 152,471 Capitalized into property, equipment and software, net 667 6,567 2,350 7,792 Total stock-based compensation expense $ 8,637 $ 146,314 $ 27,039 $ 160,263 Upon our IPO, we recognized $65.1 million of stock-based compensation expense for awards with a performance-based vesting condition satisfied at IPO. Shares were then issued related to the vesting of the RSUs with such performance-based vesting conditions. To meet the related tax withholding requirements, we withheld approximately 1.0 million of the 2.6 million shares of common stock issued. Based on the closing trading market price on the day of IPO of $97.24 per share, the tax withholding obligation was approximately $102.5 million. As a result of stock-based compensation expense for vested and unvested RSUs upon the IPO, we recorded an additional deferred tax asset that is offset by a full valuation allowance. Cash Incentive Plan On March 4, 2021, the Compensation Committee of the Board of Directors approved the terms of a cash incentive plan (the “Fiscal 2021 Cash Incentive Plan”) for its senior executives who do not participate in a Company sales incentive plan. The Fiscal 2021 Cash Incentive Plan provides such individuals with the opportunity to earn cash incentive plan awards based upon the achievement of Company performance goals during the second half of the Company’s 2021 fiscal year (the “Performance Period”). The target incentive plan award for each senior executive is determined by multiplying the senior executive’s target percentage by the total amount of his or her base pay received during the Performance Period. We recorded expense related to the cash incentive plan of $0.9 million f or the three and nine months ended March 31, 2021, respectively. As of March 31, 2021, we had accrued $0.9 million related to the cash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Income Taxes For the three and nine months ended March 31, 2020, we recorded income tax expense (benefit) of $0.1 million and $0.3 million, which was primarily attributable to various state income taxes. For the three and nine months ended March 31, 2021, we recorded income tax expense (benefit) of $(0.1) million and $0.1 million, which was primarily attributable to the effects of foreign income taxes and various state income taxes. As of March 31, 2021, we continue to recognize a full valuation allowance against net deferred tax assets. This determination was based on the assessment of the available positive and negative evidence to estimate if sufficient future taxable income will be generated to utilize the existing deferred tax asset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et Loss per Share Attributable to Common Stockholders On January 12, 2021, we amended and restated our certificate of incorporation to effect a reclassification of each share of our outstanding common stock into ½ share of Class A common stock and ½ share of Class B common stock, with cash paid for fractional shares. Therefore, we have two classes of common stock: Class A common stock and Class B common stock. The rights, including the dividends and distributions, of the holders of our Class A and Class B common stock are identical, except with respect to voting. Additionally, the conversion of all outstanding shares of redeemable convertible preferred stock into shares of our common stock occurred immediately prior to the reclassification. The following table presents basic and diluted net loss per share attributable to common stockholders for Class A and Class B (in thousands, except share and per share data): Three Months Ended March 31, 2020 Nine Months Ended March 31, 2020 Numerator: Basic Net Loss $ (85,620) $ (147,411) Excess return to preferred stockholders on repurchase — (13,205) Net Loss Attributable to Common Stockholders $ (85,620) $ (160,616) Diluted Net Loss $ (85,620) $ (147,411) Excess return to preferred stockholders on repurchase — (13,205) Net Loss Attributable to Common Stockholders $ (85,620) $ (160,616) Denominator: Basic Weighted average shares outstanding, basic 47,435,554 47,974,768 Total-basic 47,435,554 47,974,768 Diluted Weighted average common shares outstanding, diluted 47,435,554 47,974,768 Total-diluted 47,435,554 47,974,768 Net loss per share attributable to common stockholders: Basic $ (1.80) $ (3.35) Diluted $ (1.80) $ (3.35) Three Months Ended March 31, 2021 Nine Months Ended March 31, 2021 Class A Class B Class A Class B Numerator: Basic Net Loss $ (129,975) $ (117,184) $ (133,038) $ (144,677) Net Loss Attributable to Common Stockholders $ (129,975) $ (117,184) $ (133,038) $ (144,677) Diluted Net Loss $ (129,975) $ (117,184) $ (133,038) $ (144,677) Excess return to preferred stockholders on repurchase — — (14,428) (15,677) Gain on conversion of convertible debt — — 191 207 Interest on convertible debt prior to conversion — — 859 933 Net Loss Attributable to Common Stockholders $ (129,975) $ (117,184) $ (146,416) $ (159,214) Denominator: Basic Weighted average shares outstanding, basic 122,691,770 110,617,820 58,520,980 63,640,528 Total-basic 122,691,770 110,617,820 58,520,980 63,640,528 Diluted Weighted average common shares outstanding, diluted 122,691,770 110,617,820 58,520,980 63,640,528 Weighted average common shares attributable to convertible debt prior to conversion — — 583,925 583,925 Total-diluted 122,691,770 110,617,820 59,104,905 64,224,453 Net loss per share attributable to common stockholders: Basic $ (1.06) $ (1.06) $ (2.27) $ (2.27) Diluted $ (1.06) $ (1.06) $ (2.48) $ (2.48) The following common stock equivalents, presented based on amounts outstanding, were excluded from the calculation of diluted net loss per share attributable to common stockholders because their inclusion would have been anti-dilutive: As of March 31, 2021 2020 2021 Redeemable convertible preferred stock 122,115,971 — Stock options, including early exercise of options 43,224,565 33,342,527 Restricted stock units 5,916,547 13,975,457 Common stock warrants 706,065 350,000 Total 171,963,148 47,667,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9 Months Ended</t>
        </is>
      </c>
    </row>
    <row r="2">
      <c r="B2" s="2" t="inlineStr">
        <is>
          <t>Mar. 31, 2021</t>
        </is>
      </c>
    </row>
    <row r="3">
      <c r="A3" s="3" t="inlineStr">
        <is>
          <t>Segment Reporting [Abstract]</t>
        </is>
      </c>
    </row>
    <row r="4">
      <c r="A4" s="4" t="inlineStr">
        <is>
          <t>Segments and Geographical Information</t>
        </is>
      </c>
      <c r="B4" s="4" t="inlineStr">
        <is>
          <t xml:space="preserve">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Three Months Ended March 31, Nine Months Ended March 31, 2020 2021 2020 2021 United States $ 137,198 $ 224,863 $ 354,394 $ 603,048 Canada 1,075 5,802 1,802 5,636 Total $ 138,273 $ 230,665 $ 356,196 $ 608,684 Long-Lived Assets The following table sets forth our long-lived assets, consisting of property, equipment and software, net and operating lease right-of-use assets, by geographic area (in thousands): June 30, 2020 March 31, 2021 United States $ 48,140 $ 111,416 Canada — 1,668 Total $ 48,140 $ 113,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Subsequent Events We have evaluated subsequent events through May 14, 2021, which is the date that these interim condensed consolidated financial statements were available to be issued. There were no significant subsequent events identified other than the matters described below. Business Combination On April 20, 2021, the Company entered into an Agreement and Plan of Merger and Reorganization (the “Merger Agreement”) with certain subsidiaries of the Company, Returnly Technologies, Inc. (“Returnly”), a Delaware corporation, and Shareholder Representative Services LLC, a Colorado limited liability company, solely in its capacity as the representative of the securityholders of Returnly. The transaction closed on May 1, 2021. At the closing of the transaction, all of the issued and outstanding shares of capital stock and warrants to purchase capital stock of Returnly were cancelled in exchange for merger consideration consisting of (a) 3,319,115 shares of the Company’s Class A common stock with an aggregate value of $238.1 million, and (b) $41.9 million in cash, subject to adjustment and escrows, in each case in the amounts and upon the terms and subject to the conditions as set forth in the Merger Agreement. In addition, issued and outstanding vested options to purchase Returnly common stock were cancelled in exchange for approximately $13.6 million in cash. Due to the limited time since the acquisition date, the initial accounting for the business combination is incomplete. As a result, the Company is unable to provide the amounts recognized as of the acquisition date for the major classes of assets acquired and liabilities assumed. 2021-Z1 Securitization On April 26, 2021, Affirm Asset Securitization Trust 2021-Z1 (“2021-Z1”) entered into a note purchase agreement with Barclays Capital Inc., J.P. Morgan Securities LLC, RBC Capital Markets, LLC, and Robert W. Baird &amp; Co. Incorporated to issue $320.0 million of fixed rate asset-backed notes with a maturity date of August 15, 2025. The notes bear interest at a rate of 1.07% per year. On May 5, 2021, we contributed $351.0 million of loan receivables to the 2021-Z1 securitization. On May 12, 2021, we entered into an agreement to sell residual certificates issued by 2021-Z1 to third-party investors representing 95% of the residual certificates issued. We hold the remaining residual certificates and all the risk retention interests. Appointment of Libor Michalek to the Board of Directors On May 8, 2021, the Board of Directors (the “Board”) of the Company appointed Libor Michalek, the Company’s President, Technology, to the Board as a Class I director, with a term expiring at the Company’s 2021 annual meeting of stockholders. Resignation of Chief Legal Officer On May 10, 2021, Sharda Caro del Castillo notified the Company of her decision to resign as Chief Legal Officer of the Company effective as of June 30, 2021. In connection with Ms. Caro del Castillo’s resignation, and in recognition of Ms. Caro del Castillo’s prior service and contributions to the Company, the Company and Ms. Caro del Castillo entered into a Separation Agreement which provides that the vesting of 125,312 outstanding Company stock options and 26,428 outstanding Company restricted stock units held by Ms. Caro del Castillo will be accelerated to the effective date of her resignation. The Separation Agreement also provides for a customary release of claims in favor of the Company and certain other standard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0. The balance sheet as of June 30, 2020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Certain prior period amounts have been reclassified to conform to the current period presentation.</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Delaware business trust entities and limited partnerships established to enter into warehouse credit agreements with certain lenders for funding debt facilities and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variable consideration for revenue, the allowance for credit losses, capitalized software development costs, valuation allowance for deferred tax assets, convertible debt derivatives, loss on loan purchase commitment, discount on self-originated loans, the fair value and useful lives of tangible and intangible assets acquired and liabilities assumed resulting from business combinations, the evaluation for impairment of intangible assets and goodwill, the incremental borrowing rate used in discounting our lease liabilitie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These estimates are based on information available as of the date of the interim condensed consolidated financial statements; therefore, actual results could differ materially from those estimates.</t>
        </is>
      </c>
    </row>
    <row r="7">
      <c r="A7" s="4" t="inlineStr">
        <is>
          <t>Business Combination</t>
        </is>
      </c>
      <c r="B7" s="4" t="inlineStr">
        <is>
          <t>We use the acquisition method of accounting for business combination transactions, and, accordingly, recognize the fair values of assets acquired and liabilities assumed in our interim condensed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interim condensed consolidated financial statements include the results of operations of any acquired company since the acquisition date.</t>
        </is>
      </c>
    </row>
    <row r="8">
      <c r="A8" s="4" t="inlineStr">
        <is>
          <t>Goodwill and Intangible Assets</t>
        </is>
      </c>
      <c r="B8" s="4" t="inlineStr">
        <is>
          <t>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consisting of identifiable intangible assets are comprised of developed technology, merchant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interim condensed consolidated balance sheets. We review the carrying amounts of intangible assets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t>
        </is>
      </c>
    </row>
    <row r="9">
      <c r="A9" s="4" t="inlineStr">
        <is>
          <t>Revenue Recognition</t>
        </is>
      </c>
      <c r="B9" s="4" t="inlineStr">
        <is>
          <t>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order to continue to expand our consumer base, we may originate loans under certain merchant arrangements that we do not expect to achieve positive revenue. In these instances, the loss is recorded as sales and marketing expense. On May 5, 2021, our largest merchant partner, Peloton, announced a voluntary recall of two of its products following a report by the U.S. Consumer Product Safety Commission released on April 17, 2021. Pursuant to ASC 606, we have revised our estimate of the variable consideration associated with revenue earned on the facilitation of transactions related to the recalled products and have recorded a reduction in revenue of $3.5 million in the current period. Virtual Card Network Revenue — Revenue from Contracts with Customers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non-integrated merchants are charged interchange fees by the issuer processor for virtual debit card transactions, as with all debit card purchases, and the issuer processor shares a portion of this revenue with us. We also leverage this issuer processor as a means of integrating certain merchants. Similarly, for these arrangements, the merchant is charged interchange fees by the issuer processor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0 and March 31, 2021, the balance of loans held for investment on non-accrual status was $0.3 million and $0.5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the purchase of a loan from our originating bank partners or upon the origination of a loan are amortized into interest income over the life of the loan using the effective interest method. The amortization is presented together as interest income in the interim condensed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t>
        </is>
      </c>
    </row>
    <row r="10">
      <c r="A10" s="4" t="inlineStr">
        <is>
          <t>Customer Referral Partners</t>
        </is>
      </c>
      <c r="B10" s="4" t="inlineStr">
        <is>
          <t>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as over the period of benefit and recorded in processing and servicing within our interim condensed consolidated statements of operations and comprehensive loss.</t>
        </is>
      </c>
    </row>
    <row r="11">
      <c r="A11" s="4" t="inlineStr">
        <is>
          <t>Stock-Based Compensation</t>
        </is>
      </c>
      <c r="B11" s="4" t="inlineStr">
        <is>
          <t>We account for stock-based compensation expense in accordance with the fair value recognition and measurement provisions of U.S. GAAP, which requires compensation cost for the grant date fair value of stock-based awards to be recognized over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four years. Stock-based compensation expense for all stock-based awards is based on the grant date fair value and is recognized on a straight-line basis over the requisite service period of the awards, which is generally the option vesting term of four years. The fair value of each option on the date of grant is determined using the Black Scholes-Merton option pricing model using the single-option award approach. Volatility is based on historical volatility rates obtained from comparable publicly-traded companies that operate in the same or related business as us, as there is no market or historical data for our common stock. The risk-free interest rate is determined using a U.S. Treasury rate for the period that coincides with the expected term set forth. We used the simplified method to determine an estimate of the expected term of an employee stock option. We account for stock-based awards to non-employees, including consultants, in accordance with ASC 718, in which equity-classified awards are measured at the grant date fair value and recognized as expense in the period and manner as though we had paid cash in exchange for goods or services instead of granting a stock-based award. Performance-Based Awards We have granted RSUs that vest upon the satisfaction of both service-based and performance-based conditions. The service-based condition for these awards generally is satisfied over four years. The performance-based condition is satisfied upon the occurrence of a qualifying event, defined as the earlier of (i) the closing of certain specific liquidation or change in control transactions, or (ii) an IPO. We record stock-based compensation expense for performance-based equity awards and stock on an accelerated attribution method over the requisite service period, which is generally four years, and only if performance-based conditions are considered probable of being satisfied. Prior to the IPO in January 2021, we had not recognized stock-based compensation expense as the qualifying event described above had not yet occurred and was not considered probable of occurring. With the completion of our I PO on January 15, 2021, we recognized a cumulative catch-up stock-based compensation charge of $65.1 million associated with the vesting of RSUs for which the service-based condition had been met prior to the IPO. Stock-based compensation expense related to remaining service-based awards after the IPO is recorded over the remaining requisite service period. Upon exercise or vesting of a stock-based award, if the tax deduction exceeds the compensation cost that was previously recorded for financial statement purposes, this will result in an excess tax benefit. Market-Based Awards We have granted stock option awards with service-based and performance-based vesting conditions, with market-based conditions that are incorporated into the grant date fair value. The stock option awards are earned as a result of satisfying the performance-based conditions and become vested and exercisable upon satisfying the service-based conditions. We determined the grant date fair value of these awards by utilizing a Monte Carlo simulation model that incorporates the possibility that the market-based conditions may not be satisfied. The Monte Carlo simulation also incorporates assumptions including expected stock price volatility, expected term, and risk-free interest rates. We estimate the volatility of common stock on the date of grant based on the weighted-average historical stock price volatility of comparable publicly-traded companies in our industry group. We estimate the expected term of the award based on various exercise scenarios. The risk-free interest rate is determined using a U.S. Treasury rate for the period that coincides with the expected term set forth. The grant date and service inception date of the stock option awards is the date of Affirm's IPO, or January 13, 2021.</t>
        </is>
      </c>
    </row>
    <row r="12">
      <c r="A12" s="4" t="inlineStr">
        <is>
          <t>Recently Adopted Accounting Standards and Recent Accounting Pronouncements Not Yet Adopted</t>
        </is>
      </c>
      <c r="B12" s="4" t="inlineStr">
        <is>
          <t>As of March 31, 2021 , we no longer qualify as an “emerging growth company” as defined in the Jumpstart Our Business Startups Act of 2012, or the JOBS Act. As such, we are no longer entitled to take advantage of the exemptions from various reporting requirements applicable to emerging growth companies, including extended transition periods for complying with new or revised accounting standards. Accordingly, as discussed more fully below, we adopted certain new or revised accounting standards in the third quarter of fiscal 2021 for which adoption previously had been deferred. Revenue Recognition In May 2014, the FASB issued ASU 2014-09, “Revenue from Contracts with Customers (Topic 606)” ("ASC 606").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Subsequent to the issuance of ASU 2014-09, the FASB issued several amendments to ASC 606 to clarify or improve the revenue recognition standard such as principal versus agent considerations in ASU 2016-08, technical corrections and improvements to ASC 606 in ASU 2016-20, and clarifying the scope of asset derecognition guidance and accounting for partial sales of nonfinancial asset in ASU 2017-05. In June 2020, the FASB issued ASU 2020-05, “Revenue from Contracts with Customers (Topic 606) and Leases (Topic 842): Effective Dates for Certain Entities” ("ASC 842"), which amends the effective dates of ASC 606 and ASC 842 to give immediate relief to certain entities as a result of the widespread adverse economic effects and business disruptions caused by the COVID-19 pandemic. ASU 2020-05 permits certain entities that have not yet made statements available for issuance to adopt ASC 606 for annual reporting periods beginning after December 15, 2019, and for interim reporting periods within annual reporting periods beginning after December 15, 2020. Under ASU 2020-05, we adopted ASC 606 on July 1, 2020 using the modified retrospective transition method. Under this method, we evaluated contracts that were not complete as of the date of adoption as if those contracts had been accounted for under ASC 606. Under the modified retrospective transition approach, periods prior to the adoption date were not adjusted and continue to be reported in accordance with revenue accounting literature in effect during those periods. The adoption of ASC 606 did not have a material impact on our revenue arrangements. ASC 606 explicitly excludes revenue generated in accordance with ASC 310, "Receivables" and ASC 860, "Transfers and Servicing." Accordingly, we have concluded that interest income, gains on loan sales and servicing income are not affected by the adoption of ASC 606 and its related amendments. Merchant network revenue and virtual card network revenue are within the scope of ASC 606. Stock-Based Compensation In June 2018, the FASB issued ASU 2018-07, “Compensation — Stock Compensation (Topic 718): Improvements to Nonemployee Share-Based Payment Accounting” that expands on the scope of ASC 718 to include stock-based payment transactions for acquiring goods and services from non-employees. For non-public business entities, the amendments are effective for fiscal years beginning after December 15, 2019, and interim periods within fiscal years beginning after December 15, 2020. Early adoption is permitted, but no earlier than an entity’s adoption of ASC 606. We adopted ASC 606 effective July 1, 2020 and have correspondingly adopted ASU 2018-07 as of that date. There was no material impact to existing stock-based awards to non-employees. Income Taxes In December 2019, the FASB issued ASU 2019-12, “Income Taxes (Topic 740): Simplifying the Accounting for Income Taxes” ("ASC 740"),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We early adopted the new standard effective July 1, 2020 on a prospective basis. The adoption of the new standard did not have a material impact on our interim condensed consolidated financial statements. Leases In February 2016, the FASB issued ASU 2016-02, “Leases (Topic 842)” ("ASC 842") which substantially modifies lessee accounting for leases, and requires most leases to be recognized on the balance sheet with enhanced disclosures. ASC 842 provides that a contract is, or contains, a lease if it conveys the right to control the use of an identified asset and, accordingly, a lease liability and a related right-of-use ("ROU") asset is recognized at the commencement date. Leases will be classified as either finance or operating, with classification affecting the pattern of expense recognition in the income statement. Subsequent to the issuance of ASC 842, the FASB issued several amendments to ASC 842 to clarify or improve the new leases standard, including the codification and targeted improvements in ASUs 2018-10 and 2019-01 and the narrow-scope improvements for lessors in ASU 2018-20. In August 2018, the FASB issued ASU 2018-11, “Targeted Improvements to ASC 842,” which included an option to not restate comparative periods in transition and elect to use the effective date of ASU 2016-02 as the date of initial application (the “effective date” method). Following the loss of our emerging growth company status during the third quarter of fiscal 2021, we adopted ASC 842 with an effective date of July 1, 2020 using the modified retrospective transition approach by applying the standard to all leases existing at the date of initial application and not restating comparative periods. Refer to Note 7. Leases for further information on the implementation of the standard. We have elected the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also elected the practical expedients allowing the combination of lease and non-lease components by class of underlying asset. In addition, we have elected the short-term lease exception and will not recognize ROU assets or lease liabilities for qualifying leases (leases with a term of less than 12 months from lease commencement). As a result of the adoption of ASC 842, we recognized ROU assets included in other assets in the interim condensed consolidated balance sheets and lease liabilities for operating leases included in accrued expenses and other liabilities in the interim condensed consolidated balance sheets of $66.7 million and $71.2 million, respectively, as of July 1, 2020 with a $0.1 million in cumulative effect adjustment to accumulated deficit. The aggregate lease liability differs from the ROU asset primarily due the unamortized balance of deferred rent, which, prior to July 1, 2020, was included in accrued expenses and other liabilities in the interim condensed consolidated balance sheet.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We currently have no finance leases. The adoption of the new lease accounting standard had no impact on cash provided by or used in operating, investing or financing activities in our interim condensed consolidated statements of cash flows. The adoption of the new lease accounting standard also did not have a material impact our interim condensed consolidated statements of operations and comprehensive loss. Financial Instruments — Credit Losses In June 2016, the FASB issued amendments on ASU 2016-13, “Financial Instruments — Credit Losses (Topic 326)” ("ASC 326"). The amendments will replace the incurred loss impairment methodology in U.S. GAAP with a methodology that measures expected credit losses based on historical experience, current conditions and a reasonable and supportable forecast. This amendment is generally referred to as the current expected credit loss ("CECL") standard. The amendments in this standard will be recognized through a cumulative-effect adjustment to retained earnings as of the beginning of the first reporting period in which the guidance is effective. Subsequent to the issuance of ASU 2016-13, the FASB issued several amendments to ASC 326 to clarify or improve the financial instruments credit losses standard such as codification and targeted improvements in ASUs 2018-19, 2019-04, 2019-05, 2019-11 and 2020-03. Following the loss of our emerging growth company status, we adopted ASC 326 effective July 1, 2020 using the modified retros pective approach for our loans held for investment, which resulted in an increase in the allowance for credit losses of $10.1 million and a cumulative effect adjustment to the beginning balance of accumulated deficit of $10.1 million. Results for reporting periods beginning on or after July 1, 2020 will be presented under the new standard, while prior period amounts before the adoption of CECL on July 1, 2020 , continue to be reported in accordance with previously applicable GAAP. Under ASC 326, we maintained our current allowance model and included credit loss allowance assumptions in compliance with ASC 326, which included forecasts for prepayments, recoveries, historical performance, credit rating, as well as current market conditions and expectations for future market conditions. We included the disclosures required by ASC 326 in Note 4. Loans Held for Investment and Allowance for Credit Losses. We have adopted all new accounting pronouncements that are in effect and applicable to us for the period ended March 31, 2021. Reference Rate Reform In March 2020, the FASB issued ASU 2020-04, “Reference Rate Reform (Topic 848): Facilitation of the Effects of Reference Rate Reform on Financial Reporting” ("ASC 848"). Subject to meeting certain criteria, the new guidance provides optional expedients and exceptions to applying contract modification accounting under existing U.S. GAAP, to address the expected phase out of the London Interbank Offered Rate (“LIBOR”) by the end of 2021. This ASU is effective for all entities upon issuance as of March 12, 2020 through December 31, 2022. We are in the process of reviewing our revolving credit agreements and loan sale agreements that utilize LIBOR as the reference rate and introducing new fallback language to these agreements. We are in the process of evaluating the impact of this amendment on our consolidated financial statements. Convertible Debt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9 Months Ended</t>
        </is>
      </c>
    </row>
    <row r="2">
      <c r="B2" s="2" t="inlineStr">
        <is>
          <t>Mar. 31, 2021</t>
        </is>
      </c>
    </row>
    <row r="3">
      <c r="A3" s="3" t="inlineStr">
        <is>
          <t>Banking and Thrift, Interest [Abstract]</t>
        </is>
      </c>
    </row>
    <row r="4">
      <c r="A4" s="4" t="inlineStr">
        <is>
          <t>Schedule of Interest Income</t>
        </is>
      </c>
      <c r="B4" s="4" t="inlineStr">
        <is>
          <t xml:space="preserve">Interest income consisted of the following components (in thousands): Three Months Ended March 31, Nine Months Ended March 31, 2020 2021 2020 2021 Interest income on unpaid principal balance $ 46,444 $ 65,921 $ 121,179 $ 162,666 Amortization of discount on loans held for investment 9,175 31,625 24,904 68,843 Amortization of premiums on loans held for investment (1,701) (2,373) (4,236) (6,449) Interest receivable charged-off, net of recoveries (1,546) (643) (4,234) (2,436) Total interest income $ 52,372 $ 94,530 $ 137,613 $ 222,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4" t="inlineStr">
        <is>
          <t>Redeemable convertible preferred stock, par value (in USD per share)</t>
        </is>
      </c>
      <c r="B2" s="7" t="n">
        <v>1e-05</v>
      </c>
      <c r="C2" s="7" t="n">
        <v>1e-05</v>
      </c>
    </row>
    <row r="3">
      <c r="A3" s="4" t="inlineStr">
        <is>
          <t>Redeemable convertible preferred stock, authorized (in shares)</t>
        </is>
      </c>
      <c r="B3" s="5" t="n">
        <v>30000000</v>
      </c>
      <c r="C3" s="5" t="n">
        <v>124453009</v>
      </c>
    </row>
    <row r="4">
      <c r="A4" s="4" t="inlineStr">
        <is>
          <t>Redeemable convertible preferred stock, issued (in shares)</t>
        </is>
      </c>
      <c r="B4" s="5" t="n">
        <v>0</v>
      </c>
      <c r="C4" s="5" t="n">
        <v>122115971</v>
      </c>
    </row>
    <row r="5">
      <c r="A5" s="4" t="inlineStr">
        <is>
          <t>Redeemable convertible preferred stock, outstanding (in shares)</t>
        </is>
      </c>
      <c r="B5" s="5" t="n">
        <v>0</v>
      </c>
      <c r="C5" s="5" t="n">
        <v>122115971</v>
      </c>
    </row>
    <row r="6">
      <c r="A6" s="4" t="inlineStr">
        <is>
          <t>Redeemable convertible preferred stock, liquidation preference</t>
        </is>
      </c>
      <c r="B6" s="6" t="n">
        <v>0</v>
      </c>
      <c r="C6" s="6" t="n">
        <v>809032</v>
      </c>
    </row>
    <row r="7">
      <c r="A7" s="3" t="inlineStr">
        <is>
          <t>Assets of consolidated VIEs, included in total assets above</t>
        </is>
      </c>
    </row>
    <row r="8">
      <c r="A8" s="4" t="inlineStr">
        <is>
          <t>Restricted cash</t>
        </is>
      </c>
      <c r="B8" s="5" t="n">
        <v>183330</v>
      </c>
      <c r="C8" s="5" t="n">
        <v>61069</v>
      </c>
    </row>
    <row r="9">
      <c r="A9" s="4" t="inlineStr">
        <is>
          <t>Loans held for investment</t>
        </is>
      </c>
      <c r="B9" s="5" t="n">
        <v>2195394</v>
      </c>
      <c r="C9" s="5" t="n">
        <v>1034312</v>
      </c>
    </row>
    <row r="10">
      <c r="A10" s="4" t="inlineStr">
        <is>
          <t>Allowance for credit losses</t>
        </is>
      </c>
      <c r="B10" s="5" t="n">
        <v>-113754</v>
      </c>
      <c r="C10" s="5" t="n">
        <v>-95137</v>
      </c>
    </row>
    <row r="11">
      <c r="A11" s="4" t="inlineStr">
        <is>
          <t>Loans held for investment, net</t>
        </is>
      </c>
      <c r="B11" s="5" t="n">
        <v>2081640</v>
      </c>
      <c r="C11" s="5" t="n">
        <v>939175</v>
      </c>
    </row>
    <row r="12">
      <c r="A12" s="4" t="inlineStr">
        <is>
          <t>Accounts receivable, net</t>
        </is>
      </c>
      <c r="B12" s="5" t="n">
        <v>66080</v>
      </c>
      <c r="C12" s="5" t="n">
        <v>59001</v>
      </c>
    </row>
    <row r="13">
      <c r="A13" s="4" t="inlineStr">
        <is>
          <t>Other assets</t>
        </is>
      </c>
      <c r="B13" s="5" t="n">
        <v>219868</v>
      </c>
      <c r="C13" s="5" t="n">
        <v>19597</v>
      </c>
    </row>
    <row r="14">
      <c r="A14" s="4" t="inlineStr">
        <is>
          <t>Total Assets</t>
        </is>
      </c>
      <c r="B14" s="5" t="n">
        <v>4766389</v>
      </c>
      <c r="C14" s="5" t="n">
        <v>1402251</v>
      </c>
    </row>
    <row r="15">
      <c r="A15" s="3" t="inlineStr">
        <is>
          <t>Liabilities of consolidated VIEs, included in total liabilities above</t>
        </is>
      </c>
    </row>
    <row r="16">
      <c r="A16" s="4" t="inlineStr">
        <is>
          <t>Accounts payable</t>
        </is>
      </c>
      <c r="B16" s="5" t="n">
        <v>29005</v>
      </c>
      <c r="C16" s="5" t="n">
        <v>18361</v>
      </c>
    </row>
    <row r="17">
      <c r="A17" s="4" t="inlineStr">
        <is>
          <t>Accrued interest payable</t>
        </is>
      </c>
      <c r="B17" s="5" t="n">
        <v>3891</v>
      </c>
      <c r="C17" s="5" t="n">
        <v>1860</v>
      </c>
    </row>
    <row r="18">
      <c r="A18" s="4" t="inlineStr">
        <is>
          <t>Accrued expenses and other liabilities</t>
        </is>
      </c>
      <c r="B18" s="5" t="n">
        <v>291428</v>
      </c>
      <c r="C18" s="5" t="n">
        <v>27810</v>
      </c>
    </row>
    <row r="19">
      <c r="A19" s="4" t="inlineStr">
        <is>
          <t>Notes issued by securitization trusts</t>
        </is>
      </c>
      <c r="B19" s="5" t="n">
        <v>1241126</v>
      </c>
      <c r="C19" s="5" t="n">
        <v>0</v>
      </c>
    </row>
    <row r="20">
      <c r="A20" s="4" t="inlineStr">
        <is>
          <t>Funding debt</t>
        </is>
      </c>
      <c r="B20" s="5" t="n">
        <v>760395</v>
      </c>
      <c r="C20" s="5" t="n">
        <v>817926</v>
      </c>
    </row>
    <row r="21">
      <c r="A21" s="4" t="inlineStr">
        <is>
          <t>Total liabilities</t>
        </is>
      </c>
      <c r="B21" s="5" t="n">
        <v>2362368</v>
      </c>
      <c r="C21" s="5" t="n">
        <v>965177</v>
      </c>
    </row>
    <row r="22">
      <c r="A22" s="4" t="inlineStr">
        <is>
          <t>Consolidated Variable Interest Entities</t>
        </is>
      </c>
    </row>
    <row r="23">
      <c r="A23" s="3" t="inlineStr">
        <is>
          <t>Assets of consolidated VIEs, included in total assets above</t>
        </is>
      </c>
    </row>
    <row r="24">
      <c r="A24" s="4" t="inlineStr">
        <is>
          <t>Restricted cash</t>
        </is>
      </c>
      <c r="B24" s="5" t="n">
        <v>138656</v>
      </c>
      <c r="C24" s="5" t="n">
        <v>28788</v>
      </c>
    </row>
    <row r="25">
      <c r="A25" s="4" t="inlineStr">
        <is>
          <t>Loans held for investment</t>
        </is>
      </c>
      <c r="B25" s="5" t="n">
        <v>1914979</v>
      </c>
      <c r="C25" s="5" t="n">
        <v>935085</v>
      </c>
    </row>
    <row r="26">
      <c r="A26" s="4" t="inlineStr">
        <is>
          <t>Allowance for credit losses</t>
        </is>
      </c>
      <c r="B26" s="5" t="n">
        <v>-103390</v>
      </c>
      <c r="C26" s="5" t="n">
        <v>-87467</v>
      </c>
    </row>
    <row r="27">
      <c r="A27" s="4" t="inlineStr">
        <is>
          <t>Loans held for investment, net</t>
        </is>
      </c>
      <c r="B27" s="5" t="n">
        <v>1811589</v>
      </c>
      <c r="C27" s="5" t="n">
        <v>847618</v>
      </c>
    </row>
    <row r="28">
      <c r="A28" s="4" t="inlineStr">
        <is>
          <t>Accounts receivable, net</t>
        </is>
      </c>
      <c r="B28" s="5" t="n">
        <v>8209</v>
      </c>
      <c r="C28" s="5" t="n">
        <v>8146</v>
      </c>
    </row>
    <row r="29">
      <c r="A29" s="4" t="inlineStr">
        <is>
          <t>Other assets</t>
        </is>
      </c>
      <c r="B29" s="5" t="n">
        <v>4238</v>
      </c>
      <c r="C29" s="5" t="n">
        <v>3345</v>
      </c>
    </row>
    <row r="30">
      <c r="A30" s="4" t="inlineStr">
        <is>
          <t>Total Assets</t>
        </is>
      </c>
      <c r="B30" s="5" t="n">
        <v>1962692</v>
      </c>
      <c r="C30" s="5" t="n">
        <v>887897</v>
      </c>
    </row>
    <row r="31">
      <c r="A31" s="3" t="inlineStr">
        <is>
          <t>Liabilities of consolidated VIEs, included in total liabilities above</t>
        </is>
      </c>
    </row>
    <row r="32">
      <c r="A32" s="4" t="inlineStr">
        <is>
          <t>Accounts payable</t>
        </is>
      </c>
      <c r="B32" s="5" t="n">
        <v>1772</v>
      </c>
      <c r="C32" s="5" t="n">
        <v>492</v>
      </c>
    </row>
    <row r="33">
      <c r="A33" s="4" t="inlineStr">
        <is>
          <t>Accrued interest payable</t>
        </is>
      </c>
      <c r="B33" s="5" t="n">
        <v>3762</v>
      </c>
      <c r="C33" s="5" t="n">
        <v>1732</v>
      </c>
    </row>
    <row r="34">
      <c r="A34" s="4" t="inlineStr">
        <is>
          <t>Accrued expenses and other liabilities</t>
        </is>
      </c>
      <c r="B34" s="5" t="n">
        <v>4648</v>
      </c>
      <c r="C34" s="5" t="n">
        <v>565</v>
      </c>
    </row>
    <row r="35">
      <c r="A35" s="4" t="inlineStr">
        <is>
          <t>Notes issued by securitization trusts</t>
        </is>
      </c>
      <c r="B35" s="5" t="n">
        <v>1241126</v>
      </c>
      <c r="C35" s="5" t="n">
        <v>0</v>
      </c>
    </row>
    <row r="36">
      <c r="A36" s="4" t="inlineStr">
        <is>
          <t>Funding debt</t>
        </is>
      </c>
      <c r="B36" s="5" t="n">
        <v>701231</v>
      </c>
      <c r="C36" s="5" t="n">
        <v>817926</v>
      </c>
    </row>
    <row r="37">
      <c r="A37" s="4" t="inlineStr">
        <is>
          <t>Total liabilities</t>
        </is>
      </c>
      <c r="B37" s="5" t="n">
        <v>1952539</v>
      </c>
      <c r="C37" s="5" t="n">
        <v>820715</v>
      </c>
    </row>
    <row r="38">
      <c r="A38" s="4" t="inlineStr">
        <is>
          <t>Total net assets</t>
        </is>
      </c>
      <c r="B38" s="6" t="n">
        <v>10153</v>
      </c>
      <c r="C38" s="6" t="n">
        <v>67182</v>
      </c>
    </row>
    <row r="39">
      <c r="A39" s="4" t="inlineStr">
        <is>
          <t>Common Stock</t>
        </is>
      </c>
    </row>
    <row r="40">
      <c r="A40" s="4" t="inlineStr">
        <is>
          <t>Common stock, par value (in USD per share)</t>
        </is>
      </c>
      <c r="B40" s="7" t="n">
        <v>1e-05</v>
      </c>
      <c r="C40" s="7" t="n">
        <v>1e-05</v>
      </c>
    </row>
    <row r="41">
      <c r="A41" s="4" t="inlineStr">
        <is>
          <t>Common stock, authorized (in shares)</t>
        </is>
      </c>
      <c r="B41" s="5" t="n">
        <v>0</v>
      </c>
      <c r="C41" s="5" t="n">
        <v>232000000</v>
      </c>
    </row>
    <row r="42">
      <c r="A42" s="4" t="inlineStr">
        <is>
          <t>Common stock, issued (in shares)</t>
        </is>
      </c>
      <c r="B42" s="5" t="n">
        <v>0</v>
      </c>
      <c r="C42" s="5" t="n">
        <v>47684427</v>
      </c>
    </row>
    <row r="43">
      <c r="A43" s="4" t="inlineStr">
        <is>
          <t>Common stock, outstanding (in shares)</t>
        </is>
      </c>
      <c r="B43" s="5" t="n">
        <v>0</v>
      </c>
      <c r="C43" s="5" t="n">
        <v>47684427</v>
      </c>
    </row>
    <row r="44">
      <c r="A44" s="4" t="inlineStr">
        <is>
          <t>Class A common stock</t>
        </is>
      </c>
    </row>
    <row r="45">
      <c r="A45" s="4" t="inlineStr">
        <is>
          <t>Common stock, par value (in USD per share)</t>
        </is>
      </c>
      <c r="B45" s="7" t="n">
        <v>1e-05</v>
      </c>
      <c r="C45" s="7" t="n">
        <v>1e-05</v>
      </c>
    </row>
    <row r="46">
      <c r="A46" s="4" t="inlineStr">
        <is>
          <t>Common stock, authorized (in shares)</t>
        </is>
      </c>
      <c r="B46" s="5" t="n">
        <v>3030000000</v>
      </c>
      <c r="C46" s="5" t="n">
        <v>0</v>
      </c>
    </row>
    <row r="47">
      <c r="A47" s="4" t="inlineStr">
        <is>
          <t>Common stock, issued (in shares)</t>
        </is>
      </c>
      <c r="B47" s="5" t="n">
        <v>147773275</v>
      </c>
      <c r="C47" s="5" t="n">
        <v>0</v>
      </c>
    </row>
    <row r="48">
      <c r="A48" s="4" t="inlineStr">
        <is>
          <t>Common stock, outstanding (in shares)</t>
        </is>
      </c>
      <c r="B48" s="5" t="n">
        <v>147773275</v>
      </c>
      <c r="C48" s="5" t="n">
        <v>0</v>
      </c>
    </row>
    <row r="49">
      <c r="A49" s="4" t="inlineStr">
        <is>
          <t>Class B common stock</t>
        </is>
      </c>
    </row>
    <row r="50">
      <c r="A50" s="4" t="inlineStr">
        <is>
          <t>Common stock, par value (in USD per share)</t>
        </is>
      </c>
      <c r="B50" s="7" t="n">
        <v>1e-05</v>
      </c>
      <c r="C50" s="7" t="n">
        <v>1e-05</v>
      </c>
    </row>
    <row r="51">
      <c r="A51" s="4" t="inlineStr">
        <is>
          <t>Common stock, authorized (in shares)</t>
        </is>
      </c>
      <c r="B51" s="5" t="n">
        <v>140000000</v>
      </c>
      <c r="C51" s="5" t="n">
        <v>0</v>
      </c>
    </row>
    <row r="52">
      <c r="A52" s="4" t="inlineStr">
        <is>
          <t>Common stock, issued (in shares)</t>
        </is>
      </c>
      <c r="B52" s="5" t="n">
        <v>116884843</v>
      </c>
      <c r="C52" s="5" t="n">
        <v>0</v>
      </c>
    </row>
    <row r="53">
      <c r="A53" s="4" t="inlineStr">
        <is>
          <t>Common stock, outstanding (in shares)</t>
        </is>
      </c>
      <c r="B53" s="5" t="n">
        <v>116884843</v>
      </c>
      <c r="C5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9 Months Ended</t>
        </is>
      </c>
    </row>
    <row r="2">
      <c r="B2" s="2" t="inlineStr">
        <is>
          <t>Mar. 31, 2021</t>
        </is>
      </c>
    </row>
    <row r="3">
      <c r="A3" s="3" t="inlineStr">
        <is>
          <t>Receivables [Abstract]</t>
        </is>
      </c>
    </row>
    <row r="4">
      <c r="A4" s="4" t="inlineStr">
        <is>
          <t>Schedule of Loans Held for Investment and Allowance for Credit Loss</t>
        </is>
      </c>
      <c r="B4" s="4" t="inlineStr">
        <is>
          <t xml:space="preserve">Loans held for investment consisted of the following (in thousands): June 30, 2020 March 31, 2021 Unpaid principal balance $ 1,049,618 $ 2,262,613 Accrued interest receivable 8,707 14,234 Premiums on loans held for investment 4,646 6,736 Less: Discount due to loan commitment liability (28,659) (81,883) Less: Fair value adjustment on loans acquired through business combination — (6,306) Total loans held for investment $ 1,034,312 $ 2,195,394 </t>
        </is>
      </c>
    </row>
    <row r="5">
      <c r="A5" s="4" t="inlineStr">
        <is>
          <t>Schedule of Credit Quality by ITACs Score</t>
        </is>
      </c>
      <c r="B5" s="4" t="inlineStr">
        <is>
          <t xml:space="preserve">The following table presents an analysis of the credit quality, by ITACs score, of the amortized cost basis by fiscal year of origination on loans held for investment (in thousands) as of March 31, 2021: Amortized Costs Basis by Fiscal Year of Origination 2021 2020 2019 2018 2017 Prior Total 96+ $ 1,391,811 $ 158,238 $ 12,126 $ 370 $ 2 $ — $ 1,562,547 94 – 96 374,582 16,517 800 34 1 — 391,934 90 – 94 103,938 5,855 74 1 — — 109,868 &lt;90 28,570 872 2 — — — 29,444 No score (1) 78,995 18,384 2,262 463 36 1 100,141 Total loan receivables $ 1,977,896 $ 199,866 $ 15,264 $ 868 $ 39 $ 1 $ 2,193,934 Current period charge-offs $ 8,844 $ 5,391 $ 291 $ 11 $ — $ — $ 14,537 Current period recoveries (394) (1,344) (1,369) (653) (479) (53) (4,292) Current period net charge-offs $ 8,450 $ 4,047 $ (1,078) $ (642) $ (479) $ (53) $ 10,245 </t>
        </is>
      </c>
    </row>
    <row r="6">
      <c r="A6" s="4" t="inlineStr">
        <is>
          <t>Schedule of Delinquent Financing Receivables</t>
        </is>
      </c>
      <c r="B6" s="4" t="inlineStr">
        <is>
          <t xml:space="preserve">The following table presents an aging analysis of the amortized cost basis on loans held for investment by delinquency status (in thousands): June 30, 2020 March 31, 2021 Non-delinquent loans $ 1,019,492 $ 2,138,804 4 – 29 calendar days past due 16,765 24,766 30 – 59 calendar days past due 5,393 12,220 60 – 89 calendar days past due 6,268 10,640 90 – 119 calendar days past due 6,159 7,504 Total amortized cost basis $ 1,054,077 $ 2,193,934 </t>
        </is>
      </c>
    </row>
    <row r="7">
      <c r="A7" s="4" t="inlineStr">
        <is>
          <t>Schedule of Loans Held for Investment and Allowance for Credit Loss</t>
        </is>
      </c>
      <c r="B7" s="4" t="inlineStr">
        <is>
          <t>The following table details activity in the allowance for credit losses (in thousands): Three Months Ended Nine Months Ended 2020 2021 2020 2021 Balance at beginning of period $ 85,855 $ 124,992 $ 66,260 $ 95,137 Adjustment due to adoption of new accounting standard — — — 10,083 Provision for credit losses (1) 78,962 (993) 133,800 39,190 Charge-offs (22,017) (14,537) (59,810) (40,377) Recoveries of charged-off receivables 2,130 4,292 4,680 9,721 Balance at end of period $ 144,930 $ 113,754 $ 144,930 $ 113,754 (1) Excludes provision for merchant losses of $3.1 million for both the three and nine months ended March 31, 2020 and $(0.1) million and $0.9 million for the three and nine months ended March 31, 2021, respectively, and provision for repurchase of fraudulent loans sold of $0.2 million and $0.3 million for the three and nine months ended March 31, 2020 and $0.1 million and $0.4 million for the three and nine months ended March 31, 2021, respectively, which are included in provision for credit losses on the interim condensed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Mar. 31, 2021</t>
        </is>
      </c>
    </row>
    <row r="3">
      <c r="A3" s="3" t="inlineStr">
        <is>
          <t>Business Combinations [Abstract]</t>
        </is>
      </c>
    </row>
    <row r="4">
      <c r="A4" s="4" t="inlineStr">
        <is>
          <t>Schedule of Acquisition Consideration Transferred</t>
        </is>
      </c>
      <c r="B4" s="4" t="inlineStr">
        <is>
          <t xml:space="preserve">The acquisition date fair value of the consideration transferred for PayBright was approximately $288.8 million, which consisted of the following (in thousands): Cash $ 114,490 Fair value of common stock transferred 116,989 Fair value of contingent consideration 57,275 Total purchase price $ 288,754 </t>
        </is>
      </c>
    </row>
    <row r="5">
      <c r="A5" s="4" t="inlineStr">
        <is>
          <t>Schedule of Recognized Identified Assets Acquired and Liabilities Assumed</t>
        </is>
      </c>
      <c r="B5" s="4" t="inlineStr">
        <is>
          <t xml:space="preserve">The following table summarizes the allocation of the consideration paid of approximately $288.8 million to the fair values of the assets acquired and liabilities assumed at the acquisition date (in thousands): Cash and cash equivalents $ 8,219 Restricted cash 1,469 Loans held for investment 89,570 Accounts receivable 1,537 Property, equipment and software 586 Intangible assets 16,653 Other assets 5,651 Total assets acquired $ 123,685 Accounts payable 6,579 Accrued interest payable 23 Accrued expenses and other liabilities 193 Funding debt 85,310 Total liabilities assumed $ 92,105 Net assets acquired $ 31,580 Goodwill 257,174 Total purchase price $ 288,754 </t>
        </is>
      </c>
    </row>
    <row r="6">
      <c r="A6" s="4" t="inlineStr">
        <is>
          <t>Schedule of Finite-Lived Intangible Assets Acquired as Part of Business Combination</t>
        </is>
      </c>
      <c r="B6" s="4" t="inlineStr">
        <is>
          <t xml:space="preserve">The following table sets forth the components of identifiable intangible assets acquired and their estimated useful lives as of the date of acquisition (in thousands) Fair Value Useful Life (Years) Developed technology $ 6,127 3 Merchant relationships 9,505 4 Trade name 1,021 5 Total intangible assets $ 16,653 </t>
        </is>
      </c>
    </row>
    <row r="7">
      <c r="A7" s="4" t="inlineStr">
        <is>
          <t>Schedule of Pro Forma Consolidated Total Revenues and Net Loss</t>
        </is>
      </c>
      <c r="B7" s="4" t="inlineStr">
        <is>
          <t>The following table reflects the pro forma consolidated total revenue and net loss for the periods presented as if the acquisition of PayBright had occurred on July 1, 2019 and combines the historical results of Affirm and PayBright. This supplemental unaudited pro forma information is based upon accounting estimates and judgments that we believe are reasonable and includes certain adjustments to conform accounting standards to U.S. GAAP. This supplemental unaudited pro forma financial information has been prepared for illustrative purposes only and is not necessarily indicative of what actual results would have occurred, or of results that may occur in the future. Three Months Ended Nine Months Ended 2020 2021 2020 2021 Revenue $ 142,385 $ 230,665 $ 366,233 $ 625,157 Net loss $ (91,307) $ (246,747) $ (160,506) $ (294,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Mar. 31, 2021</t>
        </is>
      </c>
    </row>
    <row r="3">
      <c r="A3" s="3" t="inlineStr">
        <is>
          <t>Balance Sheet Related Disclosures [Abstract]</t>
        </is>
      </c>
    </row>
    <row r="4">
      <c r="A4" s="4" t="inlineStr">
        <is>
          <t>Schedule of Goodwill</t>
        </is>
      </c>
      <c r="B4" s="4" t="inlineStr">
        <is>
          <t xml:space="preserve">The changes in the carrying amount of goodwill during the nine months ended March 31, 2021 were as follows (in thousands): Balance as of June 30, 2020 $ 1,255 Additions 257,174 Effect of foreign currency translation 2,619 Balance as of March 31, 2021 $ 261,048 </t>
        </is>
      </c>
    </row>
    <row r="5">
      <c r="A5" s="4" t="inlineStr">
        <is>
          <t>Schedule of Finite-Lived Intangible Assets</t>
        </is>
      </c>
      <c r="B5" s="4" t="inlineStr">
        <is>
          <t xml:space="preserve">Intangible assets consisted of the following (in thousands): June 30, 2020 Gross Accumulated Amortization Net Weighted Average Developed technology $ 790 $ (790) $ — — Trademarks and domains 2,146 — 2,146 Indefinite Other intangibles 350 — 350 Indefinite Total intangible assets $ 3,286 $ (790) $ 2,496 March 31, 2021 Gross Accumulated Amortization Net Weighted Average Merchant relationships $ 9,601 $ (600) $ 9,001 3.8 Developed technology 6,979 (1,306) 5,673 2.8 Trademarks and domains 3,178 (52) 3,126 4.8 Other intangibles 350 — 350 Indefinite Total intangible assets $ 20,108 $ (1,958) $ 18,150 </t>
        </is>
      </c>
    </row>
    <row r="6">
      <c r="A6" s="4" t="inlineStr">
        <is>
          <t>Schedule of Indefinite-Lived Intangible Assets</t>
        </is>
      </c>
      <c r="B6" s="4" t="inlineStr">
        <is>
          <t xml:space="preserve">Intangible assets consisted of the following (in thousands): June 30, 2020 Gross Accumulated Amortization Net Weighted Average Developed technology $ 790 $ (790) $ — — Trademarks and domains 2,146 — 2,146 Indefinite Other intangibles 350 — 350 Indefinite Total intangible assets $ 3,286 $ (790) $ 2,496 March 31, 2021 Gross Accumulated Amortization Net Weighted Average Merchant relationships $ 9,601 $ (600) $ 9,001 3.8 Developed technology 6,979 (1,306) 5,673 2.8 Trademarks and domains 3,178 (52) 3,126 4.8 Other intangibles 350 — 350 Indefinite Total intangible assets $ 20,108 $ (1,958) $ 18,150 </t>
        </is>
      </c>
    </row>
    <row r="7">
      <c r="A7" s="4" t="inlineStr">
        <is>
          <t>Schedule of Intangible Assets, Future Amortization Expense</t>
        </is>
      </c>
      <c r="B7" s="4" t="inlineStr">
        <is>
          <t xml:space="preserve">The expected future amortization expense of these intangible assets as of March 31, 2021 is as follows (in thousands): 2021 (remaining three months) $ 1,167 2022 4,670 2023 4,670 2024 3,638 2025 1,407 2026 and thereafter 103 Total amortization expense $ 15,655 </t>
        </is>
      </c>
    </row>
    <row r="8">
      <c r="A8" s="4" t="inlineStr">
        <is>
          <t>Schedule of Other Assets</t>
        </is>
      </c>
      <c r="B8" s="4" t="inlineStr">
        <is>
          <t xml:space="preserve">Other assets consisted of the following (in thousands): June 30, 2020 March 31, 2021 Operating lease right-of-use assets $ — $ 59,640 Prepaid payroll taxes for stock-based compensation — 90,945 Prepaid expenses 6,406 20,725 Processing reserves 924 14,247 Other receivables 3,169 17,473 Other assets 9,098 16,838 Total other assets $ 19,597 $ 219,868 </t>
        </is>
      </c>
    </row>
    <row r="9">
      <c r="A9" s="4" t="inlineStr">
        <is>
          <t>Schedule of Accrued Expenses and Other Liabilities</t>
        </is>
      </c>
      <c r="B9" s="4" t="inlineStr">
        <is>
          <t xml:space="preserve">Accrued expenses and other liabilities consisted of the following (in thousands) June 30, 2020 March 31, 2021 Contingent consideration liability $ — $ 136,357 Operating lease liability — 76,206 Deferred lease liability 4,492 — Accrued expenses 16,088 35,974 Commercial agreement liability — 25,140 Other liabilities 7,230 17,751 Total accrued expenses and other liabilities $ 27,810 $ 291,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Lease Term and Discount Rate</t>
        </is>
      </c>
      <c r="B4" s="4" t="inlineStr">
        <is>
          <t>Lease term and discount rate information are summarized as follows: March 31, 2021 Weighted average remaining lease term (in years) 6.1 Weighted average discount rate 5.6%</t>
        </is>
      </c>
    </row>
    <row r="5">
      <c r="A5" s="4" t="inlineStr">
        <is>
          <t>Schedule of Maturities of Lease Liabilities</t>
        </is>
      </c>
      <c r="B5" s="4" t="inlineStr">
        <is>
          <t xml:space="preserve">Maturities of lease liabilities as of March 31, 2021 are as follows (in thousands) for the years ended: 2021 (remaining three months) $ 3,408 2022 14,812 2023 15,285 2024 15,520 2025 15,766 2026 and thereafter 25,986 Total lease payments 90,777 Less imputed interest (14,571) Present value of lease liabilities $ 76,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nding Debt (Tables)</t>
        </is>
      </c>
      <c r="B1" s="2" t="inlineStr">
        <is>
          <t>9 Months Ended</t>
        </is>
      </c>
    </row>
    <row r="2">
      <c r="B2" s="2" t="inlineStr">
        <is>
          <t>Mar. 31, 2021</t>
        </is>
      </c>
    </row>
    <row r="3">
      <c r="A3" s="3" t="inlineStr">
        <is>
          <t>Debt Disclosure [Abstract]</t>
        </is>
      </c>
    </row>
    <row r="4">
      <c r="A4" s="4" t="inlineStr">
        <is>
          <t>Schedule of Funding Debt and Aggregate Future Maturities</t>
        </is>
      </c>
      <c r="B4" s="4" t="inlineStr">
        <is>
          <t xml:space="preserve">Funding debt and its aggregate future maturities consists of the following (in thousands): Final Maturity Year Ending June 30, 2020 March 31, 2021 2021 $ — $ 81,064 2022 171,133 118,678 2023 653,447 295,956 2024 — 155,765 2025 — — Thereafter — 117,787 Total $ 824,580 $ 769,250 Deferred debt issuance costs (6,654) (8,855) Total funding debt, net of deferred debt issuance costs $ 817,926 $ 760,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Mar. 31, 2021</t>
        </is>
      </c>
    </row>
    <row r="3">
      <c r="A3" s="3" t="inlineStr">
        <is>
          <t>Fair Value Disclosures [Abstract]</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he following tables present information about our assets and liabilities that are measured at fair value on a recurring basis as of March 31, 2021 (in thousands): Level 1 Level 2 Level 3 Total Assets: Servicing assets $ — $ — $ 2,120 $ 2,120 Constant maturity swaps — 3,178 — 3,178 Total assets $ — $ 3,178 $ 2,120 $ 5,298 Liabilities: Servicing liabilities — — 2,248 2,248 Performance fee liability — — 1,242 1,242 Residual trust certificates — — 1,118 1,118 Contingent consideration — — 136,357 136,357 Profit share liability — — 2,185 2,185 Total liabilities $ — $ — $ 143,150 $ 143,150 </t>
        </is>
      </c>
    </row>
    <row r="5">
      <c r="A5" s="4" t="inlineStr">
        <is>
          <t>Schedule of Servicing Assets at Fair Value</t>
        </is>
      </c>
      <c r="B5" s="4" t="inlineStr">
        <is>
          <t xml:space="preserve">The following table summarizes the activity related to the aggregate fair value of our servicing assets (in thousands): Servicing Assets Three Months Ended Nine Months Ended 2020 2021 2020 2021 Fair value at beginning of period $ 1,207 $ 1,923 $ 1,680 $ 2,132 Initial transfers of financial assets 895 202 915 1,732 Subsequent changes in fair value (161) (5) (654) (1,744) Fair value at end of period $ 1,941 $ 2,120 $ 1,941 $ 2,120 </t>
        </is>
      </c>
    </row>
    <row r="6">
      <c r="A6" s="4" t="inlineStr">
        <is>
          <t>Schedule of Servicing Liabilities at Fair Value</t>
        </is>
      </c>
      <c r="B6" s="4" t="inlineStr">
        <is>
          <t xml:space="preserve">The following table summarizes the activity related to the aggregate fair value of our servicing liabilities (in thousands): Servicing Liabilities Three Months Ended Nine Months Ended 2020 2021 2020 2021 Fair value at beginning of period $ 2,532 $ 2,826 $ 1,130 $ 1,540 Initial transfers of financial assets 1,110 1,972 2,102 5,185 Subsequent changes in fair value (1,770) (2,550) (1,360) (4,477) Fair value at end of period $ 1,872 $ 2,248 $ 1,872 $ 2,248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presents quantitative information about the significant unobservable inputs used for our Level 3 fair value measurement of servicing assets and liabilities as of March 31, 2021: Unobservable Input Minimum Maximum Weighted Average Servicing assets Discount rate 30.00 % 30.00 % 30.00 % Adequate compensation (1) 0.70 % 1.64 % 0.91 % Net default rate 0.51 % 2.97 % 0.97 % Servicing liabilities Discount rate 30.00 % 30.00 % 30.00 % Adequate compensation (1) 1.16 % 3.61 % 2.66 % Net default rate 0.64 % 6.79 % 5.90 % (1) Estimated cost of servicing a loan as a percentage of unpaid principal balance The following table presents quantitative information about the significant unobservable inputs used for our Level 3 fair value measurement of the performance fee liability as of June 30, 2020: Unobservable Input Minimum Maximum Weighted Average Discount rate 10.00 % 10.00 % 10.00 % Refund rate 4.50 % 4.50 % 4.50 % Default rate 2.17 % 3.71 % 2.72 % The following table presents quantitative information about the significant unobservable inputs used for our Level 3 fair value measurement of the performance fee liability as of March 31, 2021: Unobservable Input Minimum Maximum Weighted Average Discount rate 10.00 % 10.00 % 10.00 % Refund rate 4.50 % 4.50 % 4.50 % Default rate 1.89 % 4.65 % 2.44 % The following table presents quantitative information about the significant unobservable inputs used for our Level 3 fair value measurement of the residual trust certificates as of March 31, 2021: Unobservable Input Minimum Maximum Weighted Average Discount rate 10.00 % 10.00 % 10.00 % Loss rate 0.75 % 0.75 % 0.75 % Prepayment rate 8.00 % 8.00 % 8.00 % The following table presents quantitative information about the significant unobservable inputs used for our Level 3 fair value measurement of the contingent consideration as of March 31, 2021: Unobservable Input Minimum Maximum Weighted Average Discount rate 12.00% 12.00% 12.00% Equity volatility 48.00% 78.00% 64.00% Revenue volatility 21.00% 47.00% 44.00% The following table presents quantitative information about the significant unobservable inputs used for our Level 3 fair value measurement of the profit sharing liability as of March 31, 2021: Unobservable Input Minimum Maximum Weighted Average Discount rate 30.00% 30.00% 30.00% Program profitability 1.79% 3.75% 3.75%</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0 March 31, 2021 Servicing assets Net default rate assumption: Net default rate increase of 25% $ (9) $ (5) Net default rate increase of 50% $ (21) $ (9) Adequate compensation assumption: Adequate compensation increase of 25% $ (1,338) $ (1,775) Adequate compensation increase of 50% $ (2,675) $ (3,550) Discount rate assumption: Discount rate increase of 25% $ (27) $ (16) Discount rate increase of 50% $ (56) $ (37) Servicing liabilities Net default rate assumption: Net default rate increase of 25% $ (8) $ (9) Net default rate increase of 50% $ (12) $ (18) Adequate compensation assumption: Adequate compensation increase of 25% $ 1,438 $ 1,724 Adequate compensation increase of 50% $ 2,875 $ 3,448 Discount rate assumption: Discount rate increase of 25% $ (48) $ (83) Discount rate increase of 50% $ (91) $ (159)</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Performance Fee Liability Three Months Ended Nine Months Ended 2020 2021 2020 2021 Fair value at beginning of period $ 211 $ 1,205 $ 488 $ 875 Purchases of loans 278 349 779 1,070 Subsequent changes in fair value (278) (312) (1,056) (703) Fair value at end of period $ 211 $ 1,242 $ 211 $ 1,242 Three Months Ended Nine Months Ended Fair value at beginning of period $ 1,348 $ — Initial transfer of financial assets — 1,622 Repayments (154) (154) Subsequent changes in fair value (76) (350) Fair value at end of period $ 1,118 $ 1,118 The following table summarizes the activity related to the fair value of the contingent consideration during the three and nine months ended March 31, 2021 (in thousands): Three Months Ended Nine Months Ended Fair value at beginning of period $ — $ — Acquisition date fair value 57,275 57,275 Subsequent changes in fair value 78,499 78,499 Effect of foreign currency translation 583 583 Fair value at end of period $ 136,357 $ 136,357 The following table summarizes the activity related to the fair value of the profit share liability during the three and nine months ended March 31, 2021 (in thousands): Three Months Ended Nine Months Ended Fair value at beginning of period $ — $ — Facilitation of loans 2,185 2,185 Fair value at end of period $ 2,185 $ 2,185 </t>
        </is>
      </c>
    </row>
    <row r="10">
      <c r="A10" s="4" t="inlineStr">
        <is>
          <t>Fair Value Hierarchy for Financial Assets and Liabilities Not Recorded at Fair Value</t>
        </is>
      </c>
      <c r="B10" s="4" t="inlineStr">
        <is>
          <t xml:space="preserve">The following table presents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he following table presents the fair value hierarchy for financial assets and liabilities not recorded at fair value as of March 31, 2021 (in thousands): Carrying Amount Level 1 Level 2 Level 3 Balance at Fair Value Assets: Cash and cash equivalents $ 1,623,672 $ 1,623,672 $ — $ — $ 1,623,672 Restricted cash 183,330 183,330 — — 183,330 Loans held for sale 12,774 — 12,774 — 12,774 Loans held for investment, net 2,081,640 — — 2,063,882 2,063,882 Accounts receivable, net 66,080 — 66,080 — 66,080 Other assets 141,877 — 141,877 — 141,877 Total assets $ 4,109,373 $ 1,807,002 $ 220,731 $ 2,063,882 $ 4,091,615 Liabilities: Accounts payable $ 29,005 $ — $ 29,005 $ — $ 29,005 Payable to third-party loan owners 36,523 — 36,523 — 36,523 Accrued interest payable 3,891 — 3,891 — 3,891 Accrued expenses and other liabilities 148,278 — 148,278 — 148,278 Notes issued by securitization trusts 1,241,126 — — 1,250,285 1,250,285 Funding debt 769,250 — — 769,250 769,250 Total liabilities $ 2,228,073 $ — $ 217,697 $ 2,019,535 $ 2,237,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9 Months Ended</t>
        </is>
      </c>
    </row>
    <row r="2">
      <c r="B2" s="2" t="inlineStr">
        <is>
          <t>Mar. 31, 2021</t>
        </is>
      </c>
    </row>
    <row r="3">
      <c r="A3" s="3" t="inlineStr">
        <is>
          <t>Equity [Abstract]</t>
        </is>
      </c>
    </row>
    <row r="4">
      <c r="A4" s="4" t="inlineStr">
        <is>
          <t>Schedule of Redeemable Convertible Preferred Stock and Common Stock</t>
        </is>
      </c>
      <c r="B4" s="4" t="inlineStr">
        <is>
          <t xml:space="preserve">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t>
        </is>
      </c>
    </row>
    <row r="5">
      <c r="A5" s="4" t="inlineStr">
        <is>
          <t>Schedule of Common Stock, Reserved for Future Issuance</t>
        </is>
      </c>
      <c r="B5" s="4" t="inlineStr">
        <is>
          <t xml:space="preserve">The Company had shares of common stock reserved for issuance as follows: June 30, 2020 March 31, 2021 Conversion of redeemable convertible preferred stock 122,115,971 — Exercise of warrants 706,065 — Available outstanding under stock option plan 50,771,657 59,814,412 Available for future grant under stock option plan 4,904,531 30,158,763 Total 178,498,224 89,973,175 </t>
        </is>
      </c>
    </row>
    <row r="6">
      <c r="A6" s="4" t="inlineStr">
        <is>
          <t>Schedule of Warrant Activity</t>
        </is>
      </c>
      <c r="B6" s="4" t="inlineStr">
        <is>
          <t>The following table summarizes the warrant activity during the nine months ended March 31, 2021: Number of Shares Weighted Average Exercise Price ($) Weighted Average Remaining Life (years) Warrants outstanding, June 30, 2020 706,065 $2.50 7.21 Granted 20,297,595 0.01 10.00 Exercised (20,651,583) 0.04 9.18 Cancelled (352,077) 3.80 8.52 Warrants outstanding, March 31, 2021 — $— 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and Cash Incentive Plans (Tables)</t>
        </is>
      </c>
      <c r="B1" s="2" t="inlineStr">
        <is>
          <t>9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summarizes our stock option activity for the nine months ended March 31, 2021: Number of Options Weighted Average Exercise Price Weighted Average Remaining Contractual Term (Years) Aggregate Intrinsic Value (in thousands) Balance, June 30, 2020 42,536,487 $ 5.17 7.54 Granted 16,009,746 49.10 Exercised (11,213,678) 4.07 Forfeited, expired or cancelled (1,541,557) 7.22 Balance, March 31, 2021 45,790,998 20.73 7.97 Vested and exercisable, March 31, 2021 19,592,979 $ 4.39 6.45 $ 1,283,101 Vested and exercisable, and expected to vest thereafter (1) March 31, 2021 42,645,938 $ 20.32 7.90 $ 2,263,965 (1) Options expected to vest reflect the application of an estimated forfeiture rate. Tranche Stock Price Hurdle Number of Options 1 $ 65.66 1,000,000 2 $ 82.32 1,000,000 3 $ 98.98 1,000,000 4 $ 115.64 1,000,000 5 $ 132.30 1,000,000 6 $ 148.47 1,000,000 7 $ 165.13 1,000,000 8 $ 181.79 1,000,000 9 $ 247.94 2,250,000 10 $ 371.91 2,250,000 Total 12,500,000 </t>
        </is>
      </c>
    </row>
    <row r="5">
      <c r="A5" s="4" t="inlineStr">
        <is>
          <t>Schedule of Restricted Stock Unit Activity</t>
        </is>
      </c>
      <c r="B5" s="4" t="inlineStr">
        <is>
          <t xml:space="preserve">The following table summarizes our RSU activity during the nine months ended March 31, 2021: Number of Shares Weighted Average Grant Date Fair Value Non-vested at June 30, 2020 8,235,170 $ 7.95 Granted 10,185,952 35.25 Vested (3,537,425) 98.55 Forfeited, expired or cancelled (860,283) 9.95 Non-vested at March 31, 2021 14,023,414 $ 27.96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March 31, Nine Months Ended March 31, 2020 2021 2020 2021 General and administrative $ 3,665 $ 82,421 $ 11,166 $ 88,722 Technology and data analytics 3,360 45,980 10,297 50,749 Sales and marketing 918 9,933 3,172 11,274 Processing and servicing 27 1,413 54 1,726 Total stock-based compensation in operating expenses 7,970 139,747 24,689 152,471 Capitalized into property, equipment and software, net 667 6,567 2,350 7,792 Total stock-based compensation expense $ 8,637 $ 146,314 $ 27,039 $ 160,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1</t>
        </is>
      </c>
    </row>
    <row r="3">
      <c r="A3" s="3" t="inlineStr">
        <is>
          <t>Earnings Per Share [Abstract]</t>
        </is>
      </c>
    </row>
    <row r="4">
      <c r="A4" s="4" t="inlineStr">
        <is>
          <t>Schedule of Basic and Diluted Net Loss Per Share</t>
        </is>
      </c>
      <c r="B4" s="4" t="inlineStr">
        <is>
          <t>The following table presents basic and diluted net loss per share attributable to common stockholders for Class A and Class B (in thousands, except share and per share data): Three Months Ended March 31, 2020 Nine Months Ended March 31, 2020 Numerator: Basic Net Loss $ (85,620) $ (147,411) Excess return to preferred stockholders on repurchase — (13,205) Net Loss Attributable to Common Stockholders $ (85,620) $ (160,616) Diluted Net Loss $ (85,620) $ (147,411) Excess return to preferred stockholders on repurchase — (13,205) Net Loss Attributable to Common Stockholders $ (85,620) $ (160,616) Denominator: Basic Weighted average shares outstanding, basic 47,435,554 47,974,768 Total-basic 47,435,554 47,974,768 Diluted Weighted average common shares outstanding, diluted 47,435,554 47,974,768 Total-diluted 47,435,554 47,974,768 Net loss per share attributable to common stockholders: Basic $ (1.80) $ (3.35) Diluted $ (1.80) $ (3.35) Three Months Ended March 31, 2021 Nine Months Ended March 31, 2021 Class A Class B Class A Class B Numerator: Basic Net Loss $ (129,975) $ (117,184) $ (133,038) $ (144,677) Net Loss Attributable to Common Stockholders $ (129,975) $ (117,184) $ (133,038) $ (144,677) Diluted Net Loss $ (129,975) $ (117,184) $ (133,038) $ (144,677) Excess return to preferred stockholders on repurchase — — (14,428) (15,677) Gain on conversion of convertible debt — — 191 207 Interest on convertible debt prior to conversion — — 859 933 Net Loss Attributable to Common Stockholders $ (129,975) $ (117,184) $ (146,416) $ (159,214) Denominator: Basic Weighted average shares outstanding, basic 122,691,770 110,617,820 58,520,980 63,640,528 Total-basic 122,691,770 110,617,820 58,520,980 63,640,528 Diluted Weighted average common shares outstanding, diluted 122,691,770 110,617,820 58,520,980 63,640,528 Weighted average common shares attributable to convertible debt prior to conversion — — 583,925 583,925 Total-diluted 122,691,770 110,617,820 59,104,905 64,224,453 Net loss per share attributable to common stockholders: Basic $ (1.06) $ (1.06) $ (2.27) $ (2.27) Diluted $ (1.06) $ (1.06) $ (2.48) $ (2.48)</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As of March 31, 2021 2020 2021 Redeemable convertible preferred stock 122,115,971 — Stock options, including early exercise of options 43,224,565 33,342,527 Restricted stock units 5,916,547 13,975,457 Common stock warrants 706,065 350,000 Total 171,963,148 47,667,9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9 Months Ended</t>
        </is>
      </c>
    </row>
    <row r="2">
      <c r="B2" s="2" t="inlineStr">
        <is>
          <t>Mar. 31, 2021</t>
        </is>
      </c>
    </row>
    <row r="3">
      <c r="A3" s="3" t="inlineStr">
        <is>
          <t>Segment Reporting [Abstract]</t>
        </is>
      </c>
    </row>
    <row r="4">
      <c r="A4" s="4" t="inlineStr">
        <is>
          <t>Schedule of Revenue by Geographical Area</t>
        </is>
      </c>
      <c r="B4" s="4" t="inlineStr">
        <is>
          <t xml:space="preserve">The following table sets forth revenue by geographic area (in thousands): Three Months Ended March 31, Nine Months Ended March 31, 2020 2021 2020 2021 United States $ 137,198 $ 224,863 $ 354,394 $ 603,048 Canada 1,075 5,802 1,802 5,636 Total $ 138,273 $ 230,665 $ 356,196 $ 608,684 </t>
        </is>
      </c>
    </row>
    <row r="5">
      <c r="A5" s="4" t="inlineStr">
        <is>
          <t>Long-lived Assets by Geographic Areas</t>
        </is>
      </c>
      <c r="B5" s="4" t="inlineStr">
        <is>
          <t xml:space="preserve">The following table sets forth our long-lived assets, consisting of property, equipment and software, net and operating lease right-of-use assets, by geographic area (in thousands): June 30, 2020 March 31, 2021 United States $ 48,140 $ 111,416 Canada — 1,668 Total $ 48,140 $ 113,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t>
        </is>
      </c>
      <c r="B4" s="6" t="n">
        <v>111808</v>
      </c>
      <c r="C4" s="6" t="n">
        <v>73280</v>
      </c>
      <c r="D4" s="6" t="n">
        <v>321481</v>
      </c>
      <c r="E4" s="6" t="n">
        <v>188144</v>
      </c>
    </row>
    <row r="5">
      <c r="A5" s="4" t="inlineStr">
        <is>
          <t>Interest income</t>
        </is>
      </c>
      <c r="B5" s="5" t="n">
        <v>94530</v>
      </c>
      <c r="C5" s="5" t="n">
        <v>52372</v>
      </c>
      <c r="D5" s="5" t="n">
        <v>222624</v>
      </c>
      <c r="E5" s="5" t="n">
        <v>137613</v>
      </c>
    </row>
    <row r="6">
      <c r="A6" s="4" t="inlineStr">
        <is>
          <t>Gain on sales of loans</t>
        </is>
      </c>
      <c r="B6" s="5" t="n">
        <v>16350</v>
      </c>
      <c r="C6" s="5" t="n">
        <v>9866</v>
      </c>
      <c r="D6" s="5" t="n">
        <v>47344</v>
      </c>
      <c r="E6" s="5" t="n">
        <v>20329</v>
      </c>
    </row>
    <row r="7">
      <c r="A7" s="4" t="inlineStr">
        <is>
          <t>Servicing income</t>
        </is>
      </c>
      <c r="B7" s="5" t="n">
        <v>7977</v>
      </c>
      <c r="C7" s="5" t="n">
        <v>2755</v>
      </c>
      <c r="D7" s="5" t="n">
        <v>17235</v>
      </c>
      <c r="E7" s="5" t="n">
        <v>10110</v>
      </c>
    </row>
    <row r="8">
      <c r="A8" s="4" t="inlineStr">
        <is>
          <t>Total Revenue, net</t>
        </is>
      </c>
      <c r="B8" s="5" t="n">
        <v>230665</v>
      </c>
      <c r="C8" s="5" t="n">
        <v>138273</v>
      </c>
      <c r="D8" s="5" t="n">
        <v>608684</v>
      </c>
      <c r="E8" s="5" t="n">
        <v>356196</v>
      </c>
    </row>
    <row r="9">
      <c r="A9" s="3" t="inlineStr">
        <is>
          <t>Operating Expenses</t>
        </is>
      </c>
    </row>
    <row r="10">
      <c r="A10" s="4" t="inlineStr">
        <is>
          <t>Loss on loan purchase commitment</t>
        </is>
      </c>
      <c r="B10" s="5" t="n">
        <v>62054</v>
      </c>
      <c r="C10" s="5" t="n">
        <v>43519</v>
      </c>
      <c r="D10" s="5" t="n">
        <v>195690</v>
      </c>
      <c r="E10" s="5" t="n">
        <v>106141</v>
      </c>
    </row>
    <row r="11">
      <c r="A11" s="4" t="inlineStr">
        <is>
          <t>Provision for credit losses</t>
        </is>
      </c>
      <c r="B11" s="5" t="n">
        <v>-1063</v>
      </c>
      <c r="C11" s="5" t="n">
        <v>82216</v>
      </c>
      <c r="D11" s="5" t="n">
        <v>40389</v>
      </c>
      <c r="E11" s="5" t="n">
        <v>137238</v>
      </c>
    </row>
    <row r="12">
      <c r="A12" s="4" t="inlineStr">
        <is>
          <t>Funding costs</t>
        </is>
      </c>
      <c r="B12" s="5" t="n">
        <v>14665</v>
      </c>
      <c r="C12" s="5" t="n">
        <v>8204</v>
      </c>
      <c r="D12" s="5" t="n">
        <v>37077</v>
      </c>
      <c r="E12" s="5" t="n">
        <v>24499</v>
      </c>
    </row>
    <row r="13">
      <c r="A13" s="4" t="inlineStr">
        <is>
          <t>Processing and servicing</t>
        </is>
      </c>
      <c r="B13" s="5" t="n">
        <v>21335</v>
      </c>
      <c r="C13" s="5" t="n">
        <v>13678</v>
      </c>
      <c r="D13" s="5" t="n">
        <v>51635</v>
      </c>
      <c r="E13" s="5" t="n">
        <v>35025</v>
      </c>
    </row>
    <row r="14">
      <c r="A14" s="4" t="inlineStr">
        <is>
          <t>Technology and data analytics</t>
        </is>
      </c>
      <c r="B14" s="5" t="n">
        <v>98728</v>
      </c>
      <c r="C14" s="5" t="n">
        <v>33654</v>
      </c>
      <c r="D14" s="5" t="n">
        <v>174130</v>
      </c>
      <c r="E14" s="5" t="n">
        <v>90634</v>
      </c>
    </row>
    <row r="15">
      <c r="A15" s="4" t="inlineStr">
        <is>
          <t>Sales and marketing</t>
        </is>
      </c>
      <c r="B15" s="5" t="n">
        <v>57549</v>
      </c>
      <c r="C15" s="5" t="n">
        <v>7108</v>
      </c>
      <c r="D15" s="5" t="n">
        <v>119243</v>
      </c>
      <c r="E15" s="5" t="n">
        <v>19978</v>
      </c>
    </row>
    <row r="16">
      <c r="A16" s="4" t="inlineStr">
        <is>
          <t>General and administrative</t>
        </is>
      </c>
      <c r="B16" s="5" t="n">
        <v>146853</v>
      </c>
      <c r="C16" s="5" t="n">
        <v>31399</v>
      </c>
      <c r="D16" s="5" t="n">
        <v>220042</v>
      </c>
      <c r="E16" s="5" t="n">
        <v>89791</v>
      </c>
    </row>
    <row r="17">
      <c r="A17" s="4" t="inlineStr">
        <is>
          <t>Total Operating Expenses</t>
        </is>
      </c>
      <c r="B17" s="5" t="n">
        <v>400121</v>
      </c>
      <c r="C17" s="5" t="n">
        <v>219778</v>
      </c>
      <c r="D17" s="5" t="n">
        <v>838206</v>
      </c>
      <c r="E17" s="5" t="n">
        <v>503306</v>
      </c>
    </row>
    <row r="18">
      <c r="A18" s="4" t="inlineStr">
        <is>
          <t>Operating Loss</t>
        </is>
      </c>
      <c r="B18" s="5" t="n">
        <v>-169456</v>
      </c>
      <c r="C18" s="5" t="n">
        <v>-81505</v>
      </c>
      <c r="D18" s="5" t="n">
        <v>-229522</v>
      </c>
      <c r="E18" s="5" t="n">
        <v>-147110</v>
      </c>
    </row>
    <row r="19">
      <c r="A19" s="4" t="inlineStr">
        <is>
          <t>Other income, net</t>
        </is>
      </c>
      <c r="B19" s="5" t="n">
        <v>-77773</v>
      </c>
      <c r="C19" s="5" t="n">
        <v>-4022</v>
      </c>
      <c r="D19" s="5" t="n">
        <v>-48088</v>
      </c>
      <c r="E19" s="5" t="n">
        <v>-19</v>
      </c>
    </row>
    <row r="20">
      <c r="A20" s="4" t="inlineStr">
        <is>
          <t>Loss Before Income Taxes</t>
        </is>
      </c>
      <c r="B20" s="5" t="n">
        <v>-247229</v>
      </c>
      <c r="C20" s="5" t="n">
        <v>-85527</v>
      </c>
      <c r="D20" s="5" t="n">
        <v>-277610</v>
      </c>
      <c r="E20" s="5" t="n">
        <v>-147129</v>
      </c>
    </row>
    <row r="21">
      <c r="A21" s="4" t="inlineStr">
        <is>
          <t>Income tax expense (benefit)</t>
        </is>
      </c>
      <c r="B21" s="5" t="n">
        <v>-70</v>
      </c>
      <c r="C21" s="5" t="n">
        <v>93</v>
      </c>
      <c r="D21" s="5" t="n">
        <v>105</v>
      </c>
      <c r="E21" s="5" t="n">
        <v>282</v>
      </c>
    </row>
    <row r="22">
      <c r="A22" s="4" t="inlineStr">
        <is>
          <t>Net Loss</t>
        </is>
      </c>
      <c r="B22" s="5" t="n">
        <v>-247159</v>
      </c>
      <c r="C22" s="5" t="n">
        <v>-85620</v>
      </c>
      <c r="D22" s="5" t="n">
        <v>-277715</v>
      </c>
      <c r="E22" s="5" t="n">
        <v>-147411</v>
      </c>
    </row>
    <row r="23">
      <c r="A23" s="4" t="inlineStr">
        <is>
          <t>Excess return to preferred stockholders on repurchase</t>
        </is>
      </c>
      <c r="B23" s="5" t="n">
        <v>0</v>
      </c>
      <c r="C23" s="5" t="n">
        <v>0</v>
      </c>
      <c r="D23" s="5" t="n">
        <v>0</v>
      </c>
      <c r="E23" s="5" t="n">
        <v>-13205</v>
      </c>
    </row>
    <row r="24">
      <c r="A24" s="4" t="inlineStr">
        <is>
          <t>Net Loss Attributable to Common Stockholders</t>
        </is>
      </c>
      <c r="B24" s="5" t="n">
        <v>-247159</v>
      </c>
      <c r="C24" s="5" t="n">
        <v>-85620</v>
      </c>
      <c r="D24" s="5" t="n">
        <v>-277715</v>
      </c>
      <c r="E24" s="5" t="n">
        <v>-160616</v>
      </c>
    </row>
    <row r="25">
      <c r="A25" s="3" t="inlineStr">
        <is>
          <t>Other Comprehensive Income (Loss)</t>
        </is>
      </c>
    </row>
    <row r="26">
      <c r="A26" s="4" t="inlineStr">
        <is>
          <t>Foreign currency translation adjustments</t>
        </is>
      </c>
      <c r="B26" s="5" t="n">
        <v>2829</v>
      </c>
      <c r="C26" s="5" t="n">
        <v>-874</v>
      </c>
      <c r="D26" s="5" t="n">
        <v>5048</v>
      </c>
      <c r="E26" s="5" t="n">
        <v>-864</v>
      </c>
    </row>
    <row r="27">
      <c r="A27" s="4" t="inlineStr">
        <is>
          <t>Net Other Comprehensive Income (Loss)</t>
        </is>
      </c>
      <c r="B27" s="5" t="n">
        <v>2829</v>
      </c>
      <c r="C27" s="5" t="n">
        <v>-874</v>
      </c>
      <c r="D27" s="5" t="n">
        <v>5048</v>
      </c>
      <c r="E27" s="5" t="n">
        <v>-864</v>
      </c>
    </row>
    <row r="28">
      <c r="A28" s="4" t="inlineStr">
        <is>
          <t>Comprehensive Loss</t>
        </is>
      </c>
      <c r="B28" s="6" t="n">
        <v>-244330</v>
      </c>
      <c r="C28" s="6" t="n">
        <v>-86494</v>
      </c>
      <c r="D28" s="6" t="n">
        <v>-272667</v>
      </c>
      <c r="E28" s="6" t="n">
        <v>-148275</v>
      </c>
    </row>
    <row r="29">
      <c r="A29" s="3" t="inlineStr">
        <is>
          <t>Net loss per share attributable to common stockholders for Class A and Class B:</t>
        </is>
      </c>
    </row>
    <row r="30">
      <c r="A30" s="4" t="inlineStr">
        <is>
          <t>Basic (in USD per share)</t>
        </is>
      </c>
      <c r="B30" s="8" t="n">
        <v>-1.06</v>
      </c>
      <c r="C30" s="8" t="n">
        <v>-1.8</v>
      </c>
      <c r="D30" s="8" t="n">
        <v>-2.27</v>
      </c>
      <c r="E30" s="8" t="n">
        <v>-3.35</v>
      </c>
    </row>
    <row r="31">
      <c r="A31" s="4" t="inlineStr">
        <is>
          <t>Diluted (in USD per share)</t>
        </is>
      </c>
      <c r="B31" s="8" t="n">
        <v>-1.06</v>
      </c>
      <c r="C31" s="8" t="n">
        <v>-1.8</v>
      </c>
      <c r="D31" s="8" t="n">
        <v>-2.48</v>
      </c>
      <c r="E31" s="8" t="n">
        <v>-3.35</v>
      </c>
    </row>
    <row r="32">
      <c r="A32" s="3" t="inlineStr">
        <is>
          <t>Weighted average common shares outstanding:</t>
        </is>
      </c>
    </row>
    <row r="33">
      <c r="A33" s="4" t="inlineStr">
        <is>
          <t>Basic (in shares)</t>
        </is>
      </c>
      <c r="B33" s="5" t="n">
        <v>233309590</v>
      </c>
      <c r="C33" s="5" t="n">
        <v>47435554</v>
      </c>
      <c r="D33" s="5" t="n">
        <v>122161508</v>
      </c>
      <c r="E33" s="5" t="n">
        <v>47974768</v>
      </c>
    </row>
    <row r="34">
      <c r="A34" s="4" t="inlineStr">
        <is>
          <t>Diluted (in shares)</t>
        </is>
      </c>
      <c r="B34" s="5" t="n">
        <v>233309590</v>
      </c>
      <c r="C34" s="5" t="n">
        <v>47435554</v>
      </c>
      <c r="D34" s="5" t="n">
        <v>123329359</v>
      </c>
      <c r="E34" s="5" t="n">
        <v>47974768</v>
      </c>
    </row>
    <row r="35">
      <c r="A35" s="4" t="inlineStr">
        <is>
          <t>Merchant network revenue</t>
        </is>
      </c>
    </row>
    <row r="36">
      <c r="A36" s="3" t="inlineStr">
        <is>
          <t>Revenue</t>
        </is>
      </c>
    </row>
    <row r="37">
      <c r="A37" s="4" t="inlineStr">
        <is>
          <t>Revenue</t>
        </is>
      </c>
      <c r="B37" s="6" t="n">
        <v>97999</v>
      </c>
      <c r="C37" s="6" t="n">
        <v>67350</v>
      </c>
      <c r="D37" s="6" t="n">
        <v>290894</v>
      </c>
      <c r="E37" s="6" t="n">
        <v>171503</v>
      </c>
    </row>
    <row r="38">
      <c r="A38" s="4" t="inlineStr">
        <is>
          <t>Virtual card network revenue</t>
        </is>
      </c>
    </row>
    <row r="39">
      <c r="A39" s="3" t="inlineStr">
        <is>
          <t>Revenue</t>
        </is>
      </c>
    </row>
    <row r="40">
      <c r="A40" s="4" t="inlineStr">
        <is>
          <t>Revenue</t>
        </is>
      </c>
      <c r="B40" s="6" t="n">
        <v>13809</v>
      </c>
      <c r="C40" s="6" t="n">
        <v>5930</v>
      </c>
      <c r="D40" s="6" t="n">
        <v>30587</v>
      </c>
      <c r="E40" s="6" t="n">
        <v>16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Description (Details) - USD ($) $ / shares in Units, $ in Thousands</t>
        </is>
      </c>
      <c r="B1" s="2" t="inlineStr">
        <is>
          <t>Jan. 15, 2021</t>
        </is>
      </c>
      <c r="C1" s="2" t="inlineStr">
        <is>
          <t>Mar. 31, 2021</t>
        </is>
      </c>
      <c r="D1" s="2" t="inlineStr">
        <is>
          <t>Mar. 31, 2020</t>
        </is>
      </c>
    </row>
    <row r="2">
      <c r="A2" s="3" t="inlineStr">
        <is>
          <t>Financing Receivable, Allowance for Credit Loss [Line Items]</t>
        </is>
      </c>
    </row>
    <row r="3">
      <c r="A3" s="4" t="inlineStr">
        <is>
          <t>Proceeds from IPO</t>
        </is>
      </c>
      <c r="C3" s="6" t="n">
        <v>1305301</v>
      </c>
      <c r="D3" s="6" t="n">
        <v>0</v>
      </c>
    </row>
    <row r="4">
      <c r="A4" s="4" t="inlineStr">
        <is>
          <t>Class A common stock | IPO</t>
        </is>
      </c>
    </row>
    <row r="5">
      <c r="A5" s="3" t="inlineStr">
        <is>
          <t>Financing Receivable, Allowance for Credit Loss [Line Items]</t>
        </is>
      </c>
    </row>
    <row r="6">
      <c r="A6" s="4" t="inlineStr">
        <is>
          <t>Issuance of common stock (in shares)</t>
        </is>
      </c>
      <c r="B6" s="5" t="n">
        <v>28290000</v>
      </c>
    </row>
    <row r="7">
      <c r="A7" s="4" t="inlineStr">
        <is>
          <t>Common stock offering price (in USD per share)</t>
        </is>
      </c>
      <c r="B7" s="6" t="n">
        <v>49</v>
      </c>
    </row>
    <row r="8">
      <c r="A8" s="4" t="inlineStr">
        <is>
          <t>Proceeds from IPO</t>
        </is>
      </c>
      <c r="B8" s="6" t="n">
        <v>1300000</v>
      </c>
    </row>
    <row r="9">
      <c r="A9" s="4" t="inlineStr">
        <is>
          <t>Class A common stock | Over-Allotment Option</t>
        </is>
      </c>
    </row>
    <row r="10">
      <c r="A10" s="3" t="inlineStr">
        <is>
          <t>Financing Receivable, Allowance for Credit Loss [Line Items]</t>
        </is>
      </c>
    </row>
    <row r="11">
      <c r="A11" s="4" t="inlineStr">
        <is>
          <t>Issuance of common stock (in shares)</t>
        </is>
      </c>
      <c r="B11" s="5" t="n">
        <v>3690000</v>
      </c>
    </row>
    <row r="12">
      <c r="A12" s="4" t="inlineStr">
        <is>
          <t>Minimum</t>
        </is>
      </c>
    </row>
    <row r="13">
      <c r="A13" s="3" t="inlineStr">
        <is>
          <t>Financing Receivable, Allowance for Credit Loss [Line Items]</t>
        </is>
      </c>
    </row>
    <row r="14">
      <c r="A14" s="4" t="inlineStr">
        <is>
          <t>Loan lending terms</t>
        </is>
      </c>
      <c r="C14" s="4" t="inlineStr">
        <is>
          <t>1 month</t>
        </is>
      </c>
    </row>
    <row r="15">
      <c r="A15" s="4" t="inlineStr">
        <is>
          <t>Maximum</t>
        </is>
      </c>
    </row>
    <row r="16">
      <c r="A16" s="3" t="inlineStr">
        <is>
          <t>Financing Receivable, Allowance for Credit Loss [Line Items]</t>
        </is>
      </c>
    </row>
    <row r="17">
      <c r="A17" s="4" t="inlineStr">
        <is>
          <t>Loan lending terms</t>
        </is>
      </c>
      <c r="C17" s="4" t="inlineStr">
        <is>
          <t>60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 USD ($) $ in Thousands</t>
        </is>
      </c>
      <c r="B1" s="2" t="inlineStr">
        <is>
          <t>Jan. 15, 2021</t>
        </is>
      </c>
      <c r="C1" s="2" t="inlineStr">
        <is>
          <t>Mar. 31, 2021</t>
        </is>
      </c>
      <c r="D1" s="2" t="inlineStr">
        <is>
          <t>Mar. 31, 2020</t>
        </is>
      </c>
      <c r="E1" s="2" t="inlineStr">
        <is>
          <t>Mar. 31, 2021</t>
        </is>
      </c>
      <c r="F1" s="2" t="inlineStr">
        <is>
          <t>Mar. 31, 2020</t>
        </is>
      </c>
      <c r="G1" s="2" t="inlineStr">
        <is>
          <t>Dec. 31, 2020</t>
        </is>
      </c>
      <c r="H1" s="2" t="inlineStr">
        <is>
          <t>Sep. 30, 2020</t>
        </is>
      </c>
      <c r="I1" s="2" t="inlineStr">
        <is>
          <t>Jul. 01, 2020</t>
        </is>
      </c>
      <c r="J1" s="2" t="inlineStr">
        <is>
          <t>Jun. 30, 2020</t>
        </is>
      </c>
      <c r="K1" s="2" t="inlineStr">
        <is>
          <t>Dec. 31, 2019</t>
        </is>
      </c>
      <c r="L1" s="2" t="inlineStr">
        <is>
          <t>Sep. 30, 2019</t>
        </is>
      </c>
      <c r="M1" s="2" t="inlineStr">
        <is>
          <t>Jun. 30, 2019</t>
        </is>
      </c>
    </row>
    <row r="2">
      <c r="A2" s="3" t="inlineStr">
        <is>
          <t>Share-based Compensation Arrangement by Share-based Payment Award [Line Items]</t>
        </is>
      </c>
    </row>
    <row r="3">
      <c r="A3" s="4" t="inlineStr">
        <is>
          <t>Revenue</t>
        </is>
      </c>
      <c r="C3" s="6" t="n">
        <v>-111808</v>
      </c>
      <c r="D3" s="6" t="n">
        <v>-73280</v>
      </c>
      <c r="E3" s="6" t="n">
        <v>-321481</v>
      </c>
      <c r="F3" s="6" t="n">
        <v>-188144</v>
      </c>
    </row>
    <row r="4">
      <c r="A4" s="4" t="inlineStr">
        <is>
          <t>Period of suspended accrued interest past due</t>
        </is>
      </c>
      <c r="E4" s="4" t="inlineStr">
        <is>
          <t>120 days</t>
        </is>
      </c>
    </row>
    <row r="5">
      <c r="A5" s="4" t="inlineStr">
        <is>
          <t>Non-accrued loans held for investment</t>
        </is>
      </c>
      <c r="C5" s="5" t="n">
        <v>500</v>
      </c>
      <c r="E5" s="6" t="n">
        <v>500</v>
      </c>
      <c r="J5" s="6" t="n">
        <v>300</v>
      </c>
    </row>
    <row r="6">
      <c r="A6" s="4" t="inlineStr">
        <is>
          <t>Service period</t>
        </is>
      </c>
      <c r="E6" s="4" t="inlineStr">
        <is>
          <t>4 years</t>
        </is>
      </c>
    </row>
    <row r="7">
      <c r="A7" s="4" t="inlineStr">
        <is>
          <t>Stock-based compensation expense</t>
        </is>
      </c>
      <c r="B7" s="6" t="n">
        <v>65100</v>
      </c>
      <c r="C7" s="5" t="n">
        <v>139747</v>
      </c>
      <c r="D7" s="5" t="n">
        <v>7970</v>
      </c>
      <c r="E7" s="6" t="n">
        <v>152471</v>
      </c>
      <c r="F7" s="5" t="n">
        <v>24689</v>
      </c>
    </row>
    <row r="8">
      <c r="A8" s="4" t="inlineStr">
        <is>
          <t>Right-of-use assets</t>
        </is>
      </c>
      <c r="C8" s="5" t="n">
        <v>59640</v>
      </c>
      <c r="E8" s="5" t="n">
        <v>59640</v>
      </c>
      <c r="I8" s="6" t="n">
        <v>66700</v>
      </c>
      <c r="J8" s="5" t="n">
        <v>0</v>
      </c>
    </row>
    <row r="9">
      <c r="A9" s="4" t="inlineStr">
        <is>
          <t>Operating lease liability</t>
        </is>
      </c>
      <c r="C9" s="5" t="n">
        <v>76206</v>
      </c>
      <c r="E9" s="5" t="n">
        <v>76206</v>
      </c>
      <c r="I9" s="6" t="n">
        <v>71200</v>
      </c>
      <c r="J9" s="5" t="n">
        <v>0</v>
      </c>
    </row>
    <row r="10">
      <c r="A10" s="4" t="inlineStr">
        <is>
          <t>Cumulative effect adjustment to beginning balance accumulated deficit</t>
        </is>
      </c>
      <c r="C10" s="5" t="n">
        <v>2404021</v>
      </c>
      <c r="D10" s="5" t="n">
        <v>-415036</v>
      </c>
      <c r="E10" s="5" t="n">
        <v>2404021</v>
      </c>
      <c r="F10" s="5" t="n">
        <v>-415036</v>
      </c>
      <c r="G10" s="6" t="n">
        <v>-343309</v>
      </c>
      <c r="H10" s="6" t="n">
        <v>-346764</v>
      </c>
      <c r="J10" s="5" t="n">
        <v>-367096</v>
      </c>
      <c r="K10" s="6" t="n">
        <v>-337156</v>
      </c>
      <c r="L10" s="6" t="n">
        <v>-284983</v>
      </c>
      <c r="M10" s="6" t="n">
        <v>-263414</v>
      </c>
    </row>
    <row r="11">
      <c r="A11" s="4" t="inlineStr">
        <is>
          <t>Allowance for credit losses</t>
        </is>
      </c>
      <c r="C11" s="5" t="n">
        <v>113754</v>
      </c>
      <c r="D11" s="5" t="n">
        <v>144930</v>
      </c>
      <c r="E11" s="5" t="n">
        <v>113754</v>
      </c>
      <c r="F11" s="5" t="n">
        <v>144930</v>
      </c>
      <c r="G11" s="5" t="n">
        <v>124992</v>
      </c>
      <c r="J11" s="5" t="n">
        <v>95137</v>
      </c>
      <c r="K11" s="5" t="n">
        <v>85855</v>
      </c>
      <c r="M11" s="5" t="n">
        <v>66260</v>
      </c>
    </row>
    <row r="12">
      <c r="A12" s="4" t="inlineStr">
        <is>
          <t>Merchant network revenue</t>
        </is>
      </c>
    </row>
    <row r="13">
      <c r="A13" s="3" t="inlineStr">
        <is>
          <t>Share-based Compensation Arrangement by Share-based Payment Award [Line Items]</t>
        </is>
      </c>
    </row>
    <row r="14">
      <c r="A14" s="4" t="inlineStr">
        <is>
          <t>Revenue</t>
        </is>
      </c>
      <c r="C14" s="5" t="n">
        <v>-97999</v>
      </c>
      <c r="D14" s="5" t="n">
        <v>-67350</v>
      </c>
      <c r="E14" s="5" t="n">
        <v>-290894</v>
      </c>
      <c r="F14" s="5" t="n">
        <v>-171503</v>
      </c>
    </row>
    <row r="15">
      <c r="A15" s="4" t="inlineStr">
        <is>
          <t>Merchant network revenue | Revision of estimate of variable consideration</t>
        </is>
      </c>
    </row>
    <row r="16">
      <c r="A16" s="3" t="inlineStr">
        <is>
          <t>Share-based Compensation Arrangement by Share-based Payment Award [Line Items]</t>
        </is>
      </c>
    </row>
    <row r="17">
      <c r="A17" s="4" t="inlineStr">
        <is>
          <t>Revenue</t>
        </is>
      </c>
      <c r="C17" s="5" t="n">
        <v>3500</v>
      </c>
    </row>
    <row r="18">
      <c r="A18" s="4" t="inlineStr">
        <is>
          <t>Accumulated Deficit</t>
        </is>
      </c>
    </row>
    <row r="19">
      <c r="A19" s="3" t="inlineStr">
        <is>
          <t>Share-based Compensation Arrangement by Share-based Payment Award [Line Items]</t>
        </is>
      </c>
    </row>
    <row r="20">
      <c r="A20" s="4" t="inlineStr">
        <is>
          <t>Cumulative effect adjustment to beginning balance accumulated deficit</t>
        </is>
      </c>
      <c r="C20" s="5" t="n">
        <v>-734873</v>
      </c>
      <c r="D20" s="6" t="n">
        <v>-481981</v>
      </c>
      <c r="E20" s="6" t="n">
        <v>-734873</v>
      </c>
      <c r="F20" s="6" t="n">
        <v>-481981</v>
      </c>
      <c r="G20" s="6" t="n">
        <v>-487703</v>
      </c>
      <c r="H20" s="6" t="n">
        <v>-461093</v>
      </c>
      <c r="J20" s="5" t="n">
        <v>-447167</v>
      </c>
      <c r="K20" s="6" t="n">
        <v>-396361</v>
      </c>
      <c r="L20" s="6" t="n">
        <v>-349898</v>
      </c>
      <c r="M20" s="6" t="n">
        <v>-318238</v>
      </c>
    </row>
    <row r="21">
      <c r="A21" s="4" t="inlineStr">
        <is>
          <t>Cumulative Effect, Period of Adoption, Adjustment</t>
        </is>
      </c>
    </row>
    <row r="22">
      <c r="A22" s="3" t="inlineStr">
        <is>
          <t>Share-based Compensation Arrangement by Share-based Payment Award [Line Items]</t>
        </is>
      </c>
    </row>
    <row r="23">
      <c r="A23" s="4" t="inlineStr">
        <is>
          <t>Cumulative effect adjustment to beginning balance accumulated deficit</t>
        </is>
      </c>
      <c r="J23" s="5" t="n">
        <v>-9980</v>
      </c>
    </row>
    <row r="24">
      <c r="A24" s="4" t="inlineStr">
        <is>
          <t>Allowance for credit losses</t>
        </is>
      </c>
      <c r="J24" s="5" t="n">
        <v>10083</v>
      </c>
    </row>
    <row r="25">
      <c r="A25" s="4" t="inlineStr">
        <is>
          <t>Cumulative Effect, Period of Adoption, Adjustment | Accumulated Deficit</t>
        </is>
      </c>
    </row>
    <row r="26">
      <c r="A26" s="3" t="inlineStr">
        <is>
          <t>Share-based Compensation Arrangement by Share-based Payment Award [Line Items]</t>
        </is>
      </c>
    </row>
    <row r="27">
      <c r="A27" s="4" t="inlineStr">
        <is>
          <t>Cumulative effect adjustment to beginning balance accumulated deficit</t>
        </is>
      </c>
      <c r="J27" s="5" t="n">
        <v>-9980</v>
      </c>
    </row>
    <row r="28">
      <c r="A28" s="4" t="inlineStr">
        <is>
          <t>Cumulative Effect, Period of Adoption, Adjustment | Accounting Standards Update 2016-13</t>
        </is>
      </c>
    </row>
    <row r="29">
      <c r="A29" s="3" t="inlineStr">
        <is>
          <t>Share-based Compensation Arrangement by Share-based Payment Award [Line Items]</t>
        </is>
      </c>
    </row>
    <row r="30">
      <c r="A30" s="4" t="inlineStr">
        <is>
          <t>Allowance for credit losses</t>
        </is>
      </c>
      <c r="J30" s="5" t="n">
        <v>10100</v>
      </c>
    </row>
    <row r="31">
      <c r="A31" s="4" t="inlineStr">
        <is>
          <t>Cumulative Effect, Period of Adoption, Adjustment | Accounting Standards Update 2016-13 | Accumulated Deficit</t>
        </is>
      </c>
    </row>
    <row r="32">
      <c r="A32" s="3" t="inlineStr">
        <is>
          <t>Share-based Compensation Arrangement by Share-based Payment Award [Line Items]</t>
        </is>
      </c>
    </row>
    <row r="33">
      <c r="A33" s="4" t="inlineStr">
        <is>
          <t>Cumulative effect adjustment to beginning balance accumulated deficit</t>
        </is>
      </c>
      <c r="J33" s="5" t="n">
        <v>-10100</v>
      </c>
    </row>
    <row r="34">
      <c r="A34" s="4" t="inlineStr">
        <is>
          <t>Cumulative Effect, Period of Adoption, Adjustment | Accounting Standards Update 2016-02 | Accumulated Deficit</t>
        </is>
      </c>
    </row>
    <row r="35">
      <c r="A35" s="3" t="inlineStr">
        <is>
          <t>Share-based Compensation Arrangement by Share-based Payment Award [Line Items]</t>
        </is>
      </c>
    </row>
    <row r="36">
      <c r="A36" s="4" t="inlineStr">
        <is>
          <t>Cumulative effect adjustment to beginning balance accumulated deficit</t>
        </is>
      </c>
      <c r="J36" s="6" t="n">
        <v>100</v>
      </c>
    </row>
    <row r="37">
      <c r="A37" s="4" t="inlineStr">
        <is>
          <t>Restricted stock units</t>
        </is>
      </c>
    </row>
    <row r="38">
      <c r="A38" s="3" t="inlineStr">
        <is>
          <t>Share-based Compensation Arrangement by Share-based Payment Award [Line Items]</t>
        </is>
      </c>
    </row>
    <row r="39">
      <c r="A39" s="4" t="inlineStr">
        <is>
          <t>Service period</t>
        </is>
      </c>
      <c r="E39" s="4" t="inlineStr">
        <is>
          <t>4 years</t>
        </is>
      </c>
    </row>
    <row r="40">
      <c r="A40" s="4" t="inlineStr">
        <is>
          <t>Vesting period</t>
        </is>
      </c>
      <c r="E40" s="4" t="inlineStr">
        <is>
          <t>4 years</t>
        </is>
      </c>
    </row>
    <row r="41">
      <c r="A41" s="4" t="inlineStr">
        <is>
          <t>Stock-based compensation expense</t>
        </is>
      </c>
      <c r="C41" s="6" t="n">
        <v>65100</v>
      </c>
    </row>
    <row r="42">
      <c r="A42" s="4" t="inlineStr">
        <is>
          <t>Stock options, including early exercise of options</t>
        </is>
      </c>
    </row>
    <row r="43">
      <c r="A43" s="3" t="inlineStr">
        <is>
          <t>Share-based Compensation Arrangement by Share-based Payment Award [Line Items]</t>
        </is>
      </c>
    </row>
    <row r="44">
      <c r="A44" s="4" t="inlineStr">
        <is>
          <t>Vesting period</t>
        </is>
      </c>
      <c r="E44" s="4" t="inlineStr">
        <is>
          <t>4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est Incom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anking and Thrift, Interest [Abstract]</t>
        </is>
      </c>
    </row>
    <row r="4">
      <c r="A4" s="4" t="inlineStr">
        <is>
          <t>Interest income on unpaid principal balance</t>
        </is>
      </c>
      <c r="B4" s="6" t="n">
        <v>65921</v>
      </c>
      <c r="C4" s="6" t="n">
        <v>46444</v>
      </c>
      <c r="D4" s="6" t="n">
        <v>162666</v>
      </c>
      <c r="E4" s="6" t="n">
        <v>121179</v>
      </c>
    </row>
    <row r="5">
      <c r="A5" s="4" t="inlineStr">
        <is>
          <t>Amortization of discount on loans held for investment</t>
        </is>
      </c>
      <c r="B5" s="5" t="n">
        <v>31625</v>
      </c>
      <c r="C5" s="5" t="n">
        <v>9175</v>
      </c>
      <c r="D5" s="5" t="n">
        <v>68843</v>
      </c>
      <c r="E5" s="5" t="n">
        <v>24904</v>
      </c>
    </row>
    <row r="6">
      <c r="A6" s="4" t="inlineStr">
        <is>
          <t>Amortization of premiums on loans held for investment</t>
        </is>
      </c>
      <c r="B6" s="5" t="n">
        <v>-2373</v>
      </c>
      <c r="C6" s="5" t="n">
        <v>-1701</v>
      </c>
      <c r="D6" s="5" t="n">
        <v>-6449</v>
      </c>
      <c r="E6" s="5" t="n">
        <v>-4236</v>
      </c>
    </row>
    <row r="7">
      <c r="A7" s="4" t="inlineStr">
        <is>
          <t>Interest receivable charged-off, net of recoveries</t>
        </is>
      </c>
      <c r="B7" s="5" t="n">
        <v>-643</v>
      </c>
      <c r="C7" s="5" t="n">
        <v>-1546</v>
      </c>
      <c r="D7" s="5" t="n">
        <v>-2436</v>
      </c>
      <c r="E7" s="5" t="n">
        <v>-4234</v>
      </c>
    </row>
    <row r="8">
      <c r="A8" s="4" t="inlineStr">
        <is>
          <t>Interest income</t>
        </is>
      </c>
      <c r="B8" s="6" t="n">
        <v>94530</v>
      </c>
      <c r="C8" s="6" t="n">
        <v>52372</v>
      </c>
      <c r="D8" s="6" t="n">
        <v>222624</v>
      </c>
      <c r="E8" s="6" t="n">
        <v>1376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Mar. 31, 2021</t>
        </is>
      </c>
      <c r="C1" s="2" t="inlineStr">
        <is>
          <t>Jun. 30, 2020</t>
        </is>
      </c>
    </row>
    <row r="2">
      <c r="A2" s="3" t="inlineStr">
        <is>
          <t>Receivables [Abstract]</t>
        </is>
      </c>
    </row>
    <row r="3">
      <c r="A3" s="4" t="inlineStr">
        <is>
          <t>Unpaid principal balance</t>
        </is>
      </c>
      <c r="B3" s="6" t="n">
        <v>2262613</v>
      </c>
      <c r="C3" s="6" t="n">
        <v>1049618</v>
      </c>
    </row>
    <row r="4">
      <c r="A4" s="4" t="inlineStr">
        <is>
          <t>Accrued interest receivable</t>
        </is>
      </c>
      <c r="B4" s="5" t="n">
        <v>14234</v>
      </c>
      <c r="C4" s="5" t="n">
        <v>8707</v>
      </c>
    </row>
    <row r="5">
      <c r="A5" s="4" t="inlineStr">
        <is>
          <t>Premiums on loans held for investment</t>
        </is>
      </c>
      <c r="B5" s="5" t="n">
        <v>6736</v>
      </c>
      <c r="C5" s="5" t="n">
        <v>4646</v>
      </c>
    </row>
    <row r="6">
      <c r="A6" s="4" t="inlineStr">
        <is>
          <t>Less: Discount due to loan commitment liability</t>
        </is>
      </c>
      <c r="B6" s="5" t="n">
        <v>-81883</v>
      </c>
      <c r="C6" s="5" t="n">
        <v>-28659</v>
      </c>
    </row>
    <row r="7">
      <c r="A7" s="4" t="inlineStr">
        <is>
          <t>Less: Fair value adjustment on loans acquired through business combination</t>
        </is>
      </c>
      <c r="B7" s="5" t="n">
        <v>-6306</v>
      </c>
      <c r="C7" s="5" t="n">
        <v>0</v>
      </c>
    </row>
    <row r="8">
      <c r="A8" s="4" t="inlineStr">
        <is>
          <t>Loans held for investment</t>
        </is>
      </c>
      <c r="B8" s="6" t="n">
        <v>2195394</v>
      </c>
      <c r="C8" s="6" t="n">
        <v>1034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Held for Investment and Allowance for Credit Losses - Additional Information (Details) $ in Millions</t>
        </is>
      </c>
      <c r="B1" s="2" t="inlineStr">
        <is>
          <t>3 Months Ended</t>
        </is>
      </c>
      <c r="D1" s="2" t="inlineStr">
        <is>
          <t>9 Months Ended</t>
        </is>
      </c>
    </row>
    <row r="2">
      <c r="B2" s="2" t="inlineStr">
        <is>
          <t>Mar. 31, 2021USD ($)</t>
        </is>
      </c>
      <c r="C2" s="2" t="inlineStr">
        <is>
          <t>Mar. 31, 2020USD ($)</t>
        </is>
      </c>
      <c r="D2" s="2" t="inlineStr">
        <is>
          <t>Mar. 31, 2021USD ($)</t>
        </is>
      </c>
      <c r="E2" s="2" t="inlineStr">
        <is>
          <t>Mar. 31, 2020USD ($)</t>
        </is>
      </c>
    </row>
    <row r="3">
      <c r="A3" s="3" t="inlineStr">
        <is>
          <t>Financing Receivable, Allowance for Credit Loss [Line Items]</t>
        </is>
      </c>
    </row>
    <row r="4">
      <c r="A4" s="4" t="inlineStr">
        <is>
          <t>Loans purchased</t>
        </is>
      </c>
      <c r="B4" s="9" t="n">
        <v>2031.2</v>
      </c>
      <c r="C4" s="9" t="n">
        <v>1239.9</v>
      </c>
      <c r="D4" s="9" t="n">
        <v>5620.8</v>
      </c>
      <c r="E4" s="9" t="n">
        <v>3463.5</v>
      </c>
    </row>
    <row r="5">
      <c r="A5" s="4" t="inlineStr">
        <is>
          <t>Threshold period for delinquent loans past due</t>
        </is>
      </c>
      <c r="B5" s="4" t="inlineStr">
        <is>
          <t>4 days</t>
        </is>
      </c>
      <c r="D5" s="4" t="inlineStr">
        <is>
          <t>4 days</t>
        </is>
      </c>
    </row>
    <row r="6">
      <c r="A6" s="4" t="inlineStr">
        <is>
          <t>Minimum</t>
        </is>
      </c>
    </row>
    <row r="7">
      <c r="A7" s="3" t="inlineStr">
        <is>
          <t>Financing Receivable, Allowance for Credit Loss [Line Items]</t>
        </is>
      </c>
    </row>
    <row r="8">
      <c r="A8" s="4" t="inlineStr">
        <is>
          <t>Loan lending terms</t>
        </is>
      </c>
      <c r="D8" s="4" t="inlineStr">
        <is>
          <t>1 month</t>
        </is>
      </c>
    </row>
    <row r="9">
      <c r="A9" s="4" t="inlineStr">
        <is>
          <t>Proprietary credit quality score</t>
        </is>
      </c>
      <c r="B9" s="5" t="n">
        <v>0</v>
      </c>
      <c r="D9" s="5" t="n">
        <v>0</v>
      </c>
    </row>
    <row r="10">
      <c r="A10" s="4" t="inlineStr">
        <is>
          <t>Maximum</t>
        </is>
      </c>
    </row>
    <row r="11">
      <c r="A11" s="3" t="inlineStr">
        <is>
          <t>Financing Receivable, Allowance for Credit Loss [Line Items]</t>
        </is>
      </c>
    </row>
    <row r="12">
      <c r="A12" s="4" t="inlineStr">
        <is>
          <t>Loan lending terms</t>
        </is>
      </c>
      <c r="D12" s="4" t="inlineStr">
        <is>
          <t>60 months</t>
        </is>
      </c>
    </row>
    <row r="13">
      <c r="A13" s="4" t="inlineStr">
        <is>
          <t>Proprietary credit quality score</t>
        </is>
      </c>
      <c r="B13" s="5" t="n">
        <v>100</v>
      </c>
      <c r="D13" s="5"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Mar. 31, 2021</t>
        </is>
      </c>
      <c r="C1" s="2" t="inlineStr">
        <is>
          <t>Jun. 30, 2020</t>
        </is>
      </c>
    </row>
    <row r="2">
      <c r="A2" s="3" t="inlineStr">
        <is>
          <t>Financing Receivable, Credit Quality Indicator [Line Items]</t>
        </is>
      </c>
    </row>
    <row r="3">
      <c r="A3" s="4" t="inlineStr">
        <is>
          <t>2021</t>
        </is>
      </c>
      <c r="B3" s="6" t="n">
        <v>1977896</v>
      </c>
    </row>
    <row r="4">
      <c r="A4" s="4" t="inlineStr">
        <is>
          <t>2020</t>
        </is>
      </c>
      <c r="B4" s="5" t="n">
        <v>199866</v>
      </c>
    </row>
    <row r="5">
      <c r="A5" s="4" t="inlineStr">
        <is>
          <t>2019</t>
        </is>
      </c>
      <c r="B5" s="5" t="n">
        <v>15264</v>
      </c>
    </row>
    <row r="6">
      <c r="A6" s="4" t="inlineStr">
        <is>
          <t>2018</t>
        </is>
      </c>
      <c r="B6" s="5" t="n">
        <v>868</v>
      </c>
    </row>
    <row r="7">
      <c r="A7" s="4" t="inlineStr">
        <is>
          <t>2017</t>
        </is>
      </c>
      <c r="B7" s="5" t="n">
        <v>39</v>
      </c>
    </row>
    <row r="8">
      <c r="A8" s="4" t="inlineStr">
        <is>
          <t>Prior</t>
        </is>
      </c>
      <c r="B8" s="5" t="n">
        <v>1</v>
      </c>
    </row>
    <row r="9">
      <c r="A9" s="4" t="inlineStr">
        <is>
          <t>Loans held for investment</t>
        </is>
      </c>
      <c r="B9" s="5" t="n">
        <v>2193934</v>
      </c>
      <c r="C9" s="6" t="n">
        <v>1054077</v>
      </c>
    </row>
    <row r="10">
      <c r="A10" s="4" t="inlineStr">
        <is>
          <t>2021 Current period charge-offs</t>
        </is>
      </c>
      <c r="B10" s="5" t="n">
        <v>8844</v>
      </c>
    </row>
    <row r="11">
      <c r="A11" s="4" t="inlineStr">
        <is>
          <t>2020 Current period charge-offs</t>
        </is>
      </c>
      <c r="B11" s="5" t="n">
        <v>5391</v>
      </c>
    </row>
    <row r="12">
      <c r="A12" s="4" t="inlineStr">
        <is>
          <t>2019 Current period charge-offs</t>
        </is>
      </c>
      <c r="B12" s="5" t="n">
        <v>291</v>
      </c>
    </row>
    <row r="13">
      <c r="A13" s="4" t="inlineStr">
        <is>
          <t>2018 Current period charge-offs</t>
        </is>
      </c>
      <c r="B13" s="5" t="n">
        <v>11</v>
      </c>
    </row>
    <row r="14">
      <c r="A14" s="4" t="inlineStr">
        <is>
          <t>2017 Current period charge-offs</t>
        </is>
      </c>
      <c r="B14" s="5" t="n">
        <v>0</v>
      </c>
    </row>
    <row r="15">
      <c r="A15" s="4" t="inlineStr">
        <is>
          <t>Prior current period charge-offs</t>
        </is>
      </c>
      <c r="B15" s="5" t="n">
        <v>0</v>
      </c>
    </row>
    <row r="16">
      <c r="A16" s="4" t="inlineStr">
        <is>
          <t>Total current period charge-offs</t>
        </is>
      </c>
      <c r="B16" s="5" t="n">
        <v>14537</v>
      </c>
    </row>
    <row r="17">
      <c r="A17" s="4" t="inlineStr">
        <is>
          <t>2021 Current period recoveries</t>
        </is>
      </c>
      <c r="B17" s="5" t="n">
        <v>-394</v>
      </c>
    </row>
    <row r="18">
      <c r="A18" s="4" t="inlineStr">
        <is>
          <t>2020 Current period recoveries</t>
        </is>
      </c>
      <c r="B18" s="5" t="n">
        <v>-1344</v>
      </c>
    </row>
    <row r="19">
      <c r="A19" s="4" t="inlineStr">
        <is>
          <t>2019 Current period recoveries</t>
        </is>
      </c>
      <c r="B19" s="5" t="n">
        <v>-1369</v>
      </c>
    </row>
    <row r="20">
      <c r="A20" s="4" t="inlineStr">
        <is>
          <t>2018 Current period recoveries</t>
        </is>
      </c>
      <c r="B20" s="5" t="n">
        <v>-653</v>
      </c>
    </row>
    <row r="21">
      <c r="A21" s="4" t="inlineStr">
        <is>
          <t>2017 Current period recoveries</t>
        </is>
      </c>
      <c r="B21" s="5" t="n">
        <v>-479</v>
      </c>
    </row>
    <row r="22">
      <c r="A22" s="4" t="inlineStr">
        <is>
          <t>Prior current period recoveries</t>
        </is>
      </c>
      <c r="B22" s="5" t="n">
        <v>-53</v>
      </c>
    </row>
    <row r="23">
      <c r="A23" s="4" t="inlineStr">
        <is>
          <t>Total current period recoveries</t>
        </is>
      </c>
      <c r="B23" s="5" t="n">
        <v>-4292</v>
      </c>
    </row>
    <row r="24">
      <c r="A24" s="4" t="inlineStr">
        <is>
          <t>2021 Current period net charge-offs</t>
        </is>
      </c>
      <c r="B24" s="5" t="n">
        <v>8450</v>
      </c>
    </row>
    <row r="25">
      <c r="A25" s="4" t="inlineStr">
        <is>
          <t>2020 Current period net charge-offs</t>
        </is>
      </c>
      <c r="B25" s="5" t="n">
        <v>4047</v>
      </c>
    </row>
    <row r="26">
      <c r="A26" s="4" t="inlineStr">
        <is>
          <t>2019 Current period net charge-offs</t>
        </is>
      </c>
      <c r="B26" s="5" t="n">
        <v>-1078</v>
      </c>
    </row>
    <row r="27">
      <c r="A27" s="4" t="inlineStr">
        <is>
          <t>2018 Current period net charge-offs</t>
        </is>
      </c>
      <c r="B27" s="5" t="n">
        <v>-642</v>
      </c>
    </row>
    <row r="28">
      <c r="A28" s="4" t="inlineStr">
        <is>
          <t>2017 Current period net charge-offs</t>
        </is>
      </c>
      <c r="B28" s="5" t="n">
        <v>-479</v>
      </c>
    </row>
    <row r="29">
      <c r="A29" s="4" t="inlineStr">
        <is>
          <t>Prior current period net charge-offs</t>
        </is>
      </c>
      <c r="B29" s="5" t="n">
        <v>-53</v>
      </c>
    </row>
    <row r="30">
      <c r="A30" s="4" t="inlineStr">
        <is>
          <t>Total current period net charge-offs</t>
        </is>
      </c>
      <c r="B30" s="5" t="n">
        <v>10245</v>
      </c>
    </row>
    <row r="31">
      <c r="A31" s="4" t="inlineStr">
        <is>
          <t>96+</t>
        </is>
      </c>
    </row>
    <row r="32">
      <c r="A32" s="3" t="inlineStr">
        <is>
          <t>Financing Receivable, Credit Quality Indicator [Line Items]</t>
        </is>
      </c>
    </row>
    <row r="33">
      <c r="A33" s="4" t="inlineStr">
        <is>
          <t>2021</t>
        </is>
      </c>
      <c r="B33" s="5" t="n">
        <v>1391811</v>
      </c>
    </row>
    <row r="34">
      <c r="A34" s="4" t="inlineStr">
        <is>
          <t>2020</t>
        </is>
      </c>
      <c r="B34" s="5" t="n">
        <v>158238</v>
      </c>
    </row>
    <row r="35">
      <c r="A35" s="4" t="inlineStr">
        <is>
          <t>2019</t>
        </is>
      </c>
      <c r="B35" s="5" t="n">
        <v>12126</v>
      </c>
    </row>
    <row r="36">
      <c r="A36" s="4" t="inlineStr">
        <is>
          <t>2018</t>
        </is>
      </c>
      <c r="B36" s="5" t="n">
        <v>370</v>
      </c>
    </row>
    <row r="37">
      <c r="A37" s="4" t="inlineStr">
        <is>
          <t>2017</t>
        </is>
      </c>
      <c r="B37" s="5" t="n">
        <v>2</v>
      </c>
    </row>
    <row r="38">
      <c r="A38" s="4" t="inlineStr">
        <is>
          <t>Prior</t>
        </is>
      </c>
      <c r="B38" s="5" t="n">
        <v>0</v>
      </c>
    </row>
    <row r="39">
      <c r="A39" s="4" t="inlineStr">
        <is>
          <t>Loans held for investment</t>
        </is>
      </c>
      <c r="B39" s="5" t="n">
        <v>1562547</v>
      </c>
    </row>
    <row r="40">
      <c r="A40" s="4" t="inlineStr">
        <is>
          <t>94 – 96</t>
        </is>
      </c>
    </row>
    <row r="41">
      <c r="A41" s="3" t="inlineStr">
        <is>
          <t>Financing Receivable, Credit Quality Indicator [Line Items]</t>
        </is>
      </c>
    </row>
    <row r="42">
      <c r="A42" s="4" t="inlineStr">
        <is>
          <t>2021</t>
        </is>
      </c>
      <c r="B42" s="5" t="n">
        <v>374582</v>
      </c>
    </row>
    <row r="43">
      <c r="A43" s="4" t="inlineStr">
        <is>
          <t>2020</t>
        </is>
      </c>
      <c r="B43" s="5" t="n">
        <v>16517</v>
      </c>
    </row>
    <row r="44">
      <c r="A44" s="4" t="inlineStr">
        <is>
          <t>2019</t>
        </is>
      </c>
      <c r="B44" s="5" t="n">
        <v>800</v>
      </c>
    </row>
    <row r="45">
      <c r="A45" s="4" t="inlineStr">
        <is>
          <t>2018</t>
        </is>
      </c>
      <c r="B45" s="5" t="n">
        <v>34</v>
      </c>
    </row>
    <row r="46">
      <c r="A46" s="4" t="inlineStr">
        <is>
          <t>2017</t>
        </is>
      </c>
      <c r="B46" s="5" t="n">
        <v>1</v>
      </c>
    </row>
    <row r="47">
      <c r="A47" s="4" t="inlineStr">
        <is>
          <t>Prior</t>
        </is>
      </c>
      <c r="B47" s="5" t="n">
        <v>0</v>
      </c>
    </row>
    <row r="48">
      <c r="A48" s="4" t="inlineStr">
        <is>
          <t>Loans held for investment</t>
        </is>
      </c>
      <c r="B48" s="5" t="n">
        <v>391934</v>
      </c>
    </row>
    <row r="49">
      <c r="A49" s="4" t="inlineStr">
        <is>
          <t>90 – 94</t>
        </is>
      </c>
    </row>
    <row r="50">
      <c r="A50" s="3" t="inlineStr">
        <is>
          <t>Financing Receivable, Credit Quality Indicator [Line Items]</t>
        </is>
      </c>
    </row>
    <row r="51">
      <c r="A51" s="4" t="inlineStr">
        <is>
          <t>2021</t>
        </is>
      </c>
      <c r="B51" s="5" t="n">
        <v>103938</v>
      </c>
    </row>
    <row r="52">
      <c r="A52" s="4" t="inlineStr">
        <is>
          <t>2020</t>
        </is>
      </c>
      <c r="B52" s="5" t="n">
        <v>5855</v>
      </c>
    </row>
    <row r="53">
      <c r="A53" s="4" t="inlineStr">
        <is>
          <t>2019</t>
        </is>
      </c>
      <c r="B53" s="5" t="n">
        <v>74</v>
      </c>
    </row>
    <row r="54">
      <c r="A54" s="4" t="inlineStr">
        <is>
          <t>2018</t>
        </is>
      </c>
      <c r="B54" s="5" t="n">
        <v>1</v>
      </c>
    </row>
    <row r="55">
      <c r="A55" s="4" t="inlineStr">
        <is>
          <t>2017</t>
        </is>
      </c>
      <c r="B55" s="5" t="n">
        <v>0</v>
      </c>
    </row>
    <row r="56">
      <c r="A56" s="4" t="inlineStr">
        <is>
          <t>Prior</t>
        </is>
      </c>
      <c r="B56" s="5" t="n">
        <v>0</v>
      </c>
    </row>
    <row r="57">
      <c r="A57" s="4" t="inlineStr">
        <is>
          <t>Loans held for investment</t>
        </is>
      </c>
      <c r="B57" s="5" t="n">
        <v>109868</v>
      </c>
    </row>
    <row r="58">
      <c r="A58" s="4" t="inlineStr">
        <is>
          <t>Less than 90</t>
        </is>
      </c>
    </row>
    <row r="59">
      <c r="A59" s="3" t="inlineStr">
        <is>
          <t>Financing Receivable, Credit Quality Indicator [Line Items]</t>
        </is>
      </c>
    </row>
    <row r="60">
      <c r="A60" s="4" t="inlineStr">
        <is>
          <t>2021</t>
        </is>
      </c>
      <c r="B60" s="5" t="n">
        <v>28570</v>
      </c>
    </row>
    <row r="61">
      <c r="A61" s="4" t="inlineStr">
        <is>
          <t>2020</t>
        </is>
      </c>
      <c r="B61" s="5" t="n">
        <v>872</v>
      </c>
    </row>
    <row r="62">
      <c r="A62" s="4" t="inlineStr">
        <is>
          <t>2019</t>
        </is>
      </c>
      <c r="B62" s="5" t="n">
        <v>2</v>
      </c>
    </row>
    <row r="63">
      <c r="A63" s="4" t="inlineStr">
        <is>
          <t>2018</t>
        </is>
      </c>
      <c r="B63" s="5" t="n">
        <v>0</v>
      </c>
    </row>
    <row r="64">
      <c r="A64" s="4" t="inlineStr">
        <is>
          <t>2017</t>
        </is>
      </c>
      <c r="B64" s="5" t="n">
        <v>0</v>
      </c>
    </row>
    <row r="65">
      <c r="A65" s="4" t="inlineStr">
        <is>
          <t>Prior</t>
        </is>
      </c>
      <c r="B65" s="5" t="n">
        <v>0</v>
      </c>
    </row>
    <row r="66">
      <c r="A66" s="4" t="inlineStr">
        <is>
          <t>Loans held for investment</t>
        </is>
      </c>
      <c r="B66" s="5" t="n">
        <v>29444</v>
      </c>
    </row>
    <row r="67">
      <c r="A67" s="4" t="inlineStr">
        <is>
          <t>No score</t>
        </is>
      </c>
    </row>
    <row r="68">
      <c r="A68" s="3" t="inlineStr">
        <is>
          <t>Financing Receivable, Credit Quality Indicator [Line Items]</t>
        </is>
      </c>
    </row>
    <row r="69">
      <c r="A69" s="4" t="inlineStr">
        <is>
          <t>2021</t>
        </is>
      </c>
      <c r="B69" s="5" t="n">
        <v>78995</v>
      </c>
    </row>
    <row r="70">
      <c r="A70" s="4" t="inlineStr">
        <is>
          <t>2020</t>
        </is>
      </c>
      <c r="B70" s="5" t="n">
        <v>18384</v>
      </c>
    </row>
    <row r="71">
      <c r="A71" s="4" t="inlineStr">
        <is>
          <t>2019</t>
        </is>
      </c>
      <c r="B71" s="5" t="n">
        <v>2262</v>
      </c>
    </row>
    <row r="72">
      <c r="A72" s="4" t="inlineStr">
        <is>
          <t>2018</t>
        </is>
      </c>
      <c r="B72" s="5" t="n">
        <v>463</v>
      </c>
    </row>
    <row r="73">
      <c r="A73" s="4" t="inlineStr">
        <is>
          <t>2017</t>
        </is>
      </c>
      <c r="B73" s="5" t="n">
        <v>36</v>
      </c>
    </row>
    <row r="74">
      <c r="A74" s="4" t="inlineStr">
        <is>
          <t>Prior</t>
        </is>
      </c>
      <c r="B74" s="5" t="n">
        <v>1</v>
      </c>
    </row>
    <row r="75">
      <c r="A75" s="4" t="inlineStr">
        <is>
          <t>Loans held for investment</t>
        </is>
      </c>
      <c r="B75" s="6" t="n">
        <v>100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Mar. 31, 2021</t>
        </is>
      </c>
      <c r="C1" s="2" t="inlineStr">
        <is>
          <t>Jun. 30, 2020</t>
        </is>
      </c>
    </row>
    <row r="2">
      <c r="A2" s="3" t="inlineStr">
        <is>
          <t>Financing Receivable, Past Due [Line Items]</t>
        </is>
      </c>
    </row>
    <row r="3">
      <c r="A3" s="4" t="inlineStr">
        <is>
          <t>Non-delinquent loans</t>
        </is>
      </c>
      <c r="B3" s="6" t="n">
        <v>2138804</v>
      </c>
      <c r="C3" s="6" t="n">
        <v>1019492</v>
      </c>
    </row>
    <row r="4">
      <c r="A4" s="4" t="inlineStr">
        <is>
          <t>Loans held for investment</t>
        </is>
      </c>
      <c r="B4" s="5" t="n">
        <v>2193934</v>
      </c>
      <c r="C4" s="5" t="n">
        <v>1054077</v>
      </c>
    </row>
    <row r="5">
      <c r="A5" s="4" t="inlineStr">
        <is>
          <t>4 – 29 calendar days past due</t>
        </is>
      </c>
    </row>
    <row r="6">
      <c r="A6" s="3" t="inlineStr">
        <is>
          <t>Financing Receivable, Past Due [Line Items]</t>
        </is>
      </c>
    </row>
    <row r="7">
      <c r="A7" s="4" t="inlineStr">
        <is>
          <t>Delinquent loans</t>
        </is>
      </c>
      <c r="B7" s="5" t="n">
        <v>24766</v>
      </c>
      <c r="C7" s="5" t="n">
        <v>16765</v>
      </c>
    </row>
    <row r="8">
      <c r="A8" s="4" t="inlineStr">
        <is>
          <t>30 – 59 calendar days past due</t>
        </is>
      </c>
    </row>
    <row r="9">
      <c r="A9" s="3" t="inlineStr">
        <is>
          <t>Financing Receivable, Past Due [Line Items]</t>
        </is>
      </c>
    </row>
    <row r="10">
      <c r="A10" s="4" t="inlineStr">
        <is>
          <t>Delinquent loans</t>
        </is>
      </c>
      <c r="B10" s="5" t="n">
        <v>12220</v>
      </c>
      <c r="C10" s="5" t="n">
        <v>5393</v>
      </c>
    </row>
    <row r="11">
      <c r="A11" s="4" t="inlineStr">
        <is>
          <t>60 – 89 calendar days past due</t>
        </is>
      </c>
    </row>
    <row r="12">
      <c r="A12" s="3" t="inlineStr">
        <is>
          <t>Financing Receivable, Past Due [Line Items]</t>
        </is>
      </c>
    </row>
    <row r="13">
      <c r="A13" s="4" t="inlineStr">
        <is>
          <t>Delinquent loans</t>
        </is>
      </c>
      <c r="B13" s="5" t="n">
        <v>10640</v>
      </c>
      <c r="C13" s="5" t="n">
        <v>6268</v>
      </c>
    </row>
    <row r="14">
      <c r="A14" s="4" t="inlineStr">
        <is>
          <t>90 – 119 calendar days past due</t>
        </is>
      </c>
    </row>
    <row r="15">
      <c r="A15" s="3" t="inlineStr">
        <is>
          <t>Financing Receivable, Past Due [Line Items]</t>
        </is>
      </c>
    </row>
    <row r="16">
      <c r="A16" s="4" t="inlineStr">
        <is>
          <t>Delinquent loans</t>
        </is>
      </c>
      <c r="B16" s="6" t="n">
        <v>7504</v>
      </c>
      <c r="C16" s="6" t="n">
        <v>6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Allowance for Credit Los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inancing Receivable, Allowance for Credit Loss [Line Items]</t>
        </is>
      </c>
    </row>
    <row r="4">
      <c r="A4" s="4" t="inlineStr">
        <is>
          <t>Beginning balance</t>
        </is>
      </c>
      <c r="B4" s="6" t="n">
        <v>124992</v>
      </c>
      <c r="C4" s="6" t="n">
        <v>85855</v>
      </c>
      <c r="D4" s="6" t="n">
        <v>95137</v>
      </c>
      <c r="E4" s="6" t="n">
        <v>66260</v>
      </c>
    </row>
    <row r="5">
      <c r="A5" s="4" t="inlineStr">
        <is>
          <t>Provision for credit losses</t>
        </is>
      </c>
      <c r="B5" s="5" t="n">
        <v>-993</v>
      </c>
      <c r="C5" s="5" t="n">
        <v>78962</v>
      </c>
      <c r="D5" s="5" t="n">
        <v>39190</v>
      </c>
      <c r="E5" s="5" t="n">
        <v>133800</v>
      </c>
    </row>
    <row r="6">
      <c r="A6" s="4" t="inlineStr">
        <is>
          <t>Charge-offs</t>
        </is>
      </c>
      <c r="B6" s="5" t="n">
        <v>-14537</v>
      </c>
      <c r="C6" s="5" t="n">
        <v>-22017</v>
      </c>
      <c r="D6" s="5" t="n">
        <v>-40377</v>
      </c>
      <c r="E6" s="5" t="n">
        <v>-59810</v>
      </c>
    </row>
    <row r="7">
      <c r="A7" s="4" t="inlineStr">
        <is>
          <t>Recoveries of charged-off receivables</t>
        </is>
      </c>
      <c r="B7" s="5" t="n">
        <v>4292</v>
      </c>
      <c r="C7" s="5" t="n">
        <v>2130</v>
      </c>
      <c r="D7" s="5" t="n">
        <v>9721</v>
      </c>
      <c r="E7" s="5" t="n">
        <v>4680</v>
      </c>
    </row>
    <row r="8">
      <c r="A8" s="4" t="inlineStr">
        <is>
          <t>Ending balance</t>
        </is>
      </c>
      <c r="B8" s="5" t="n">
        <v>113754</v>
      </c>
      <c r="C8" s="5" t="n">
        <v>144930</v>
      </c>
      <c r="D8" s="5" t="n">
        <v>113754</v>
      </c>
      <c r="E8" s="5" t="n">
        <v>144930</v>
      </c>
    </row>
    <row r="9">
      <c r="A9" s="4" t="inlineStr">
        <is>
          <t>Provision for repurchase of merchant loss</t>
        </is>
      </c>
      <c r="B9" s="5" t="n">
        <v>-100</v>
      </c>
      <c r="C9" s="5" t="n">
        <v>3100</v>
      </c>
      <c r="D9" s="5" t="n">
        <v>900</v>
      </c>
      <c r="E9" s="5" t="n">
        <v>3100</v>
      </c>
    </row>
    <row r="10">
      <c r="A10" s="4" t="inlineStr">
        <is>
          <t>Provision for repurchase of fraudulent loans</t>
        </is>
      </c>
      <c r="B10" s="6" t="n">
        <v>100</v>
      </c>
      <c r="C10" s="6" t="n">
        <v>200</v>
      </c>
      <c r="D10" s="5" t="n">
        <v>400</v>
      </c>
      <c r="E10" s="6" t="n">
        <v>300</v>
      </c>
    </row>
    <row r="11">
      <c r="A11" s="4" t="inlineStr">
        <is>
          <t>Cumulative Effect, Period of Adoption, Adjustment</t>
        </is>
      </c>
    </row>
    <row r="12">
      <c r="A12" s="3" t="inlineStr">
        <is>
          <t>Financing Receivable, Allowance for Credit Loss [Line Items]</t>
        </is>
      </c>
    </row>
    <row r="13">
      <c r="A13" s="4" t="inlineStr">
        <is>
          <t>Beginning balance</t>
        </is>
      </c>
      <c r="D13" s="6" t="n">
        <v>100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PayBright - USD ($) $ in Thousands</t>
        </is>
      </c>
      <c r="B1" s="2" t="inlineStr">
        <is>
          <t>Jan. 12, 2021</t>
        </is>
      </c>
      <c r="C1" s="2" t="inlineStr">
        <is>
          <t>Jan. 01, 2021</t>
        </is>
      </c>
      <c r="D1" s="2" t="inlineStr">
        <is>
          <t>Mar. 31, 2021</t>
        </is>
      </c>
      <c r="E1" s="2" t="inlineStr">
        <is>
          <t>Mar. 31, 2021</t>
        </is>
      </c>
    </row>
    <row r="2">
      <c r="A2" s="3" t="inlineStr">
        <is>
          <t>Business Acquisition [Line Items]</t>
        </is>
      </c>
    </row>
    <row r="3">
      <c r="A3" s="4" t="inlineStr">
        <is>
          <t>Purchase price</t>
        </is>
      </c>
      <c r="C3" s="6" t="n">
        <v>288754</v>
      </c>
    </row>
    <row r="4">
      <c r="A4" s="4" t="inlineStr">
        <is>
          <t>Cash</t>
        </is>
      </c>
      <c r="C4" s="6" t="n">
        <v>114490</v>
      </c>
    </row>
    <row r="5">
      <c r="A5" s="4" t="inlineStr">
        <is>
          <t>Common stock issued (in shares)</t>
        </is>
      </c>
      <c r="C5" s="5" t="n">
        <v>3622445</v>
      </c>
    </row>
    <row r="6">
      <c r="A6" s="4" t="inlineStr">
        <is>
          <t>Common stock issued in escrow, subject to forfeiture (in shares)</t>
        </is>
      </c>
      <c r="C6" s="5" t="n">
        <v>2587362</v>
      </c>
    </row>
    <row r="7">
      <c r="A7" s="4" t="inlineStr">
        <is>
          <t>Transaction costs</t>
        </is>
      </c>
      <c r="D7" s="6" t="n">
        <v>400</v>
      </c>
      <c r="E7" s="6" t="n">
        <v>2400</v>
      </c>
    </row>
    <row r="8">
      <c r="A8" s="4" t="inlineStr">
        <is>
          <t>Class A common stock</t>
        </is>
      </c>
    </row>
    <row r="9">
      <c r="A9" s="3" t="inlineStr">
        <is>
          <t>Business Acquisition [Line Items]</t>
        </is>
      </c>
    </row>
    <row r="10">
      <c r="A10" s="4" t="inlineStr">
        <is>
          <t>Common stock issued (in shares)</t>
        </is>
      </c>
      <c r="B10" s="5" t="n">
        <v>1811222</v>
      </c>
    </row>
    <row r="11">
      <c r="A11" s="4" t="inlineStr">
        <is>
          <t>Common stock issued in escrow, subject to forfeiture (in shares)</t>
        </is>
      </c>
      <c r="B11" s="5" t="n">
        <v>1293681</v>
      </c>
    </row>
    <row r="12">
      <c r="A12" s="4" t="inlineStr">
        <is>
          <t>Class B common stock</t>
        </is>
      </c>
    </row>
    <row r="13">
      <c r="A13" s="3" t="inlineStr">
        <is>
          <t>Business Acquisition [Line Items]</t>
        </is>
      </c>
    </row>
    <row r="14">
      <c r="A14" s="4" t="inlineStr">
        <is>
          <t>Common stock issued (in shares)</t>
        </is>
      </c>
      <c r="B14" s="5" t="n">
        <v>1811222</v>
      </c>
    </row>
    <row r="15">
      <c r="A15" s="4" t="inlineStr">
        <is>
          <t>Common stock issued in escrow, subject to forfeiture (in shares)</t>
        </is>
      </c>
      <c r="B15" s="5" t="n">
        <v>1293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Fair Value of Consideration Transferred (Details) - PayBright $ in Thousands</t>
        </is>
      </c>
      <c r="B1" s="2" t="inlineStr">
        <is>
          <t>Jan. 01, 2021USD ($)</t>
        </is>
      </c>
    </row>
    <row r="2">
      <c r="A2" s="3" t="inlineStr">
        <is>
          <t>Business Acquisition [Line Items]</t>
        </is>
      </c>
    </row>
    <row r="3">
      <c r="A3" s="4" t="inlineStr">
        <is>
          <t>Cash</t>
        </is>
      </c>
      <c r="B3" s="6" t="n">
        <v>114490</v>
      </c>
    </row>
    <row r="4">
      <c r="A4" s="4" t="inlineStr">
        <is>
          <t>Fair value of common stock transferred</t>
        </is>
      </c>
      <c r="B4" s="5" t="n">
        <v>116989</v>
      </c>
    </row>
    <row r="5">
      <c r="A5" s="4" t="inlineStr">
        <is>
          <t>Fair value of contingent consideration</t>
        </is>
      </c>
      <c r="B5" s="5" t="n">
        <v>57275</v>
      </c>
    </row>
    <row r="6">
      <c r="A6" s="4" t="inlineStr">
        <is>
          <t>Total purchase price</t>
        </is>
      </c>
      <c r="B6" s="6" t="n">
        <v>288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39" customWidth="1" min="5" max="5"/>
    <col width="13" customWidth="1" min="6" max="6"/>
    <col width="25" customWidth="1" min="7" max="7"/>
    <col width="13" customWidth="1" min="8" max="8"/>
    <col width="27" customWidth="1" min="9" max="9"/>
    <col width="20" customWidth="1" min="10" max="10"/>
    <col width="69" customWidth="1" min="11" max="11"/>
    <col width="46" customWidth="1" min="12" max="12"/>
  </cols>
  <sheetData>
    <row r="1">
      <c r="A1" s="1" t="inlineStr">
        <is>
          <t>CONDENSED CONSOLIDATED STATEMENT OF REDEEMABLE CONVERTIBLE PREFERRED STOCK AND STOCKHOLDERS’ DEFICIT - USD ($) $ in Thousands</t>
        </is>
      </c>
      <c r="C1" s="2" t="inlineStr">
        <is>
          <t>Total</t>
        </is>
      </c>
      <c r="D1" s="2" t="inlineStr">
        <is>
          <t>Cumulative Effect, Period of Adoption, Adjustment</t>
        </is>
      </c>
      <c r="E1" s="2" t="inlineStr">
        <is>
          <t>Redeemable convertible preferred stock</t>
        </is>
      </c>
      <c r="F1" s="2" t="inlineStr">
        <is>
          <t>Common Stock</t>
        </is>
      </c>
      <c r="G1" s="2" t="inlineStr">
        <is>
          <t>Common StockCommon Stock</t>
        </is>
      </c>
      <c r="I1" s="2" t="inlineStr">
        <is>
          <t>Additional Paid-In Capital</t>
        </is>
      </c>
      <c r="J1" s="2" t="inlineStr">
        <is>
          <t>Accumulated Deficit</t>
        </is>
      </c>
      <c r="K1" s="2" t="inlineStr">
        <is>
          <t>Accumulated DeficitCumulative Effect, Period of Adoption, Adjustment</t>
        </is>
      </c>
      <c r="L1" s="2" t="inlineStr">
        <is>
          <t>Accumulated Other Comprehensive Income (Loss)</t>
        </is>
      </c>
    </row>
    <row r="2">
      <c r="A2" s="4" t="inlineStr">
        <is>
          <t>Beginning balance, Redeemable Convertible Preferred Stock (in shares) at Jun. 30, 2019</t>
        </is>
      </c>
      <c r="E2" s="5" t="n">
        <v>122653704</v>
      </c>
    </row>
    <row r="3">
      <c r="A3" s="4" t="inlineStr">
        <is>
          <t>Beginning balance, Redeemable Convertible Preferred Stock at Jun. 30, 2019</t>
        </is>
      </c>
      <c r="E3" s="6" t="n">
        <v>798074</v>
      </c>
    </row>
    <row r="4">
      <c r="A4" s="3" t="inlineStr">
        <is>
          <t>Increase (Decrease) in Temporary Equity [Roll Forward]</t>
        </is>
      </c>
    </row>
    <row r="5">
      <c r="A5" s="4" t="inlineStr">
        <is>
          <t>Issuance of redeemable convertible preferred stock, net of issuance costs (in shares)</t>
        </is>
      </c>
      <c r="E5" s="5" t="n">
        <v>1175872</v>
      </c>
    </row>
    <row r="6">
      <c r="A6" s="4" t="inlineStr">
        <is>
          <t>Issuance of redeemable convertible preferred stock, net of issuance costs</t>
        </is>
      </c>
      <c r="E6" s="6" t="n">
        <v>15481</v>
      </c>
    </row>
    <row r="7">
      <c r="A7" s="4" t="inlineStr">
        <is>
          <t>Ending balance, Redeemable Convertible Preferred Stock (in shares) at Sep. 30, 2019</t>
        </is>
      </c>
      <c r="E7" s="5" t="n">
        <v>123829576</v>
      </c>
    </row>
    <row r="8">
      <c r="A8" s="4" t="inlineStr">
        <is>
          <t>Ending balance, Redeemable Convertible Preferred Stock at Sep. 30, 2019</t>
        </is>
      </c>
      <c r="E8" s="6" t="n">
        <v>813555</v>
      </c>
    </row>
    <row r="9">
      <c r="A9" s="4" t="inlineStr">
        <is>
          <t>Beginning balance, Common Stock (in shares) at Jun. 30, 2019</t>
        </is>
      </c>
      <c r="G9" s="5" t="n">
        <v>47078208</v>
      </c>
    </row>
    <row r="10">
      <c r="A10" s="4" t="inlineStr">
        <is>
          <t>Beginning balance at Jun. 30, 2019</t>
        </is>
      </c>
      <c r="C10" s="6" t="n">
        <v>-263414</v>
      </c>
      <c r="G10" s="6" t="n">
        <v>0</v>
      </c>
      <c r="I10" s="6" t="n">
        <v>54824</v>
      </c>
      <c r="J10" s="6" t="n">
        <v>-318238</v>
      </c>
      <c r="L10" s="6" t="n">
        <v>0</v>
      </c>
    </row>
    <row r="11">
      <c r="A11" s="3" t="inlineStr">
        <is>
          <t>Increase (Decrease) in Stockholders' Equity [Roll Forward]</t>
        </is>
      </c>
    </row>
    <row r="12">
      <c r="A12" s="4" t="inlineStr">
        <is>
          <t>Issuance of common stock (in shares)</t>
        </is>
      </c>
      <c r="G12" s="5" t="n">
        <v>213770</v>
      </c>
    </row>
    <row r="13">
      <c r="A13" s="4" t="inlineStr">
        <is>
          <t>Issuance of common stock</t>
        </is>
      </c>
      <c r="C13" s="5" t="n">
        <v>743</v>
      </c>
      <c r="I13" s="5" t="n">
        <v>743</v>
      </c>
    </row>
    <row r="14">
      <c r="A14" s="4" t="inlineStr">
        <is>
          <t>Repurchases of common stock (in shares)</t>
        </is>
      </c>
      <c r="G14" s="5" t="n">
        <v>-63719</v>
      </c>
    </row>
    <row r="15">
      <c r="A15" s="4" t="inlineStr">
        <is>
          <t>Repurchases of common stock</t>
        </is>
      </c>
      <c r="C15" s="5" t="n">
        <v>-865</v>
      </c>
      <c r="J15" s="5" t="n">
        <v>-865</v>
      </c>
    </row>
    <row r="16">
      <c r="A16" s="4" t="inlineStr">
        <is>
          <t>Stock-based compensation</t>
        </is>
      </c>
      <c r="C16" s="5" t="n">
        <v>9323</v>
      </c>
      <c r="I16" s="5" t="n">
        <v>9323</v>
      </c>
    </row>
    <row r="17">
      <c r="A17" s="4" t="inlineStr">
        <is>
          <t>Foreign currency translation adjustments</t>
        </is>
      </c>
      <c r="C17" s="5" t="n">
        <v>25</v>
      </c>
      <c r="L17" s="5" t="n">
        <v>25</v>
      </c>
    </row>
    <row r="18">
      <c r="A18" s="4" t="inlineStr">
        <is>
          <t>Net loss</t>
        </is>
      </c>
      <c r="C18" s="5" t="n">
        <v>-30795</v>
      </c>
      <c r="J18" s="5" t="n">
        <v>-30795</v>
      </c>
    </row>
    <row r="19">
      <c r="A19" s="4" t="inlineStr">
        <is>
          <t>Ending balance, Common Stock (in shares) at Sep. 30, 2019</t>
        </is>
      </c>
      <c r="G19" s="5" t="n">
        <v>47228259</v>
      </c>
    </row>
    <row r="20">
      <c r="A20" s="4" t="inlineStr">
        <is>
          <t>Ending balance at Sep. 30, 2019</t>
        </is>
      </c>
      <c r="C20" s="5" t="n">
        <v>-284983</v>
      </c>
      <c r="G20" s="6" t="n">
        <v>0</v>
      </c>
      <c r="I20" s="5" t="n">
        <v>64890</v>
      </c>
      <c r="J20" s="5" t="n">
        <v>-349898</v>
      </c>
      <c r="L20" s="5" t="n">
        <v>25</v>
      </c>
    </row>
    <row r="21">
      <c r="A21" s="4" t="inlineStr">
        <is>
          <t>Beginning balance, Redeemable Convertible Preferred Stock (in shares) at Jun. 30, 2019</t>
        </is>
      </c>
      <c r="E21" s="5" t="n">
        <v>122653704</v>
      </c>
    </row>
    <row r="22">
      <c r="A22" s="4" t="inlineStr">
        <is>
          <t>Beginning balance, Redeemable Convertible Preferred Stock at Jun. 30, 2019</t>
        </is>
      </c>
      <c r="E22" s="6" t="n">
        <v>798074</v>
      </c>
    </row>
    <row r="23">
      <c r="A23" s="4" t="inlineStr">
        <is>
          <t>Ending balance, Redeemable Convertible Preferred Stock (in shares) at Mar. 31, 2020</t>
        </is>
      </c>
      <c r="E23" s="5" t="n">
        <v>122115971</v>
      </c>
    </row>
    <row r="24">
      <c r="A24" s="4" t="inlineStr">
        <is>
          <t>Ending balance, Redeemable Convertible Preferred Stock at Mar. 31, 2020</t>
        </is>
      </c>
      <c r="E24" s="6" t="n">
        <v>804170</v>
      </c>
    </row>
    <row r="25">
      <c r="A25" s="4" t="inlineStr">
        <is>
          <t>Beginning balance, Common Stock (in shares) at Jun. 30, 2019</t>
        </is>
      </c>
      <c r="G25" s="5" t="n">
        <v>47078208</v>
      </c>
    </row>
    <row r="26">
      <c r="A26" s="4" t="inlineStr">
        <is>
          <t>Beginning balance at Jun. 30, 2019</t>
        </is>
      </c>
      <c r="C26" s="5" t="n">
        <v>-263414</v>
      </c>
      <c r="G26" s="6" t="n">
        <v>0</v>
      </c>
      <c r="I26" s="5" t="n">
        <v>54824</v>
      </c>
      <c r="J26" s="5" t="n">
        <v>-318238</v>
      </c>
      <c r="L26" s="5" t="n">
        <v>0</v>
      </c>
    </row>
    <row r="27">
      <c r="A27" s="3" t="inlineStr">
        <is>
          <t>Increase (Decrease) in Stockholders' Equity [Roll Forward]</t>
        </is>
      </c>
    </row>
    <row r="28">
      <c r="A28" s="4" t="inlineStr">
        <is>
          <t>Foreign currency translation adjustments</t>
        </is>
      </c>
      <c r="C28" s="5" t="n">
        <v>-864</v>
      </c>
    </row>
    <row r="29">
      <c r="A29" s="4" t="inlineStr">
        <is>
          <t>Net loss</t>
        </is>
      </c>
      <c r="C29" s="5" t="n">
        <v>-147411</v>
      </c>
    </row>
    <row r="30">
      <c r="A30" s="4" t="inlineStr">
        <is>
          <t>Ending balance, Common Stock (in shares) at Mar. 31, 2020</t>
        </is>
      </c>
      <c r="G30" s="5" t="n">
        <v>47532039</v>
      </c>
    </row>
    <row r="31">
      <c r="A31" s="4" t="inlineStr">
        <is>
          <t>Ending balance at Mar. 31, 2020</t>
        </is>
      </c>
      <c r="C31" s="5" t="n">
        <v>-415036</v>
      </c>
      <c r="G31" s="6" t="n">
        <v>0</v>
      </c>
      <c r="I31" s="5" t="n">
        <v>67809</v>
      </c>
      <c r="J31" s="5" t="n">
        <v>-481981</v>
      </c>
      <c r="L31" s="5" t="n">
        <v>-864</v>
      </c>
    </row>
    <row r="32">
      <c r="A32" s="4" t="inlineStr">
        <is>
          <t>Beginning balance, Redeemable Convertible Preferred Stock (in shares) at Sep. 30, 2019</t>
        </is>
      </c>
      <c r="E32" s="5" t="n">
        <v>123829576</v>
      </c>
    </row>
    <row r="33">
      <c r="A33" s="4" t="inlineStr">
        <is>
          <t>Beginning balance, Redeemable Convertible Preferred Stock at Sep. 30, 2019</t>
        </is>
      </c>
      <c r="E33" s="6" t="n">
        <v>813555</v>
      </c>
    </row>
    <row r="34">
      <c r="A34" s="3" t="inlineStr">
        <is>
          <t>Increase (Decrease) in Temporary Equity [Roll Forward]</t>
        </is>
      </c>
    </row>
    <row r="35">
      <c r="A35" s="4" t="inlineStr">
        <is>
          <t>Repurchases of redeemable convertible preferred stock (in shares)</t>
        </is>
      </c>
      <c r="E35" s="5" t="n">
        <v>-1713605</v>
      </c>
    </row>
    <row r="36">
      <c r="A36" s="4" t="inlineStr">
        <is>
          <t>Repurchases of redeemable convertible preferred stock</t>
        </is>
      </c>
      <c r="E36" s="6" t="n">
        <v>-9385</v>
      </c>
    </row>
    <row r="37">
      <c r="A37" s="4" t="inlineStr">
        <is>
          <t>Ending balance, Redeemable Convertible Preferred Stock (in shares) at Dec. 31, 2019</t>
        </is>
      </c>
      <c r="E37" s="5" t="n">
        <v>122115971</v>
      </c>
    </row>
    <row r="38">
      <c r="A38" s="4" t="inlineStr">
        <is>
          <t>Ending balance, Redeemable Convertible Preferred Stock at Dec. 31, 2019</t>
        </is>
      </c>
      <c r="E38" s="6" t="n">
        <v>804170</v>
      </c>
    </row>
    <row r="39">
      <c r="A39" s="4" t="inlineStr">
        <is>
          <t>Beginning balance, Common Stock (in shares) at Sep. 30, 2019</t>
        </is>
      </c>
      <c r="G39" s="5" t="n">
        <v>47228259</v>
      </c>
    </row>
    <row r="40">
      <c r="A40" s="4" t="inlineStr">
        <is>
          <t>Beginning balance at Sep. 30, 2019</t>
        </is>
      </c>
      <c r="C40" s="5" t="n">
        <v>-284983</v>
      </c>
      <c r="G40" s="6" t="n">
        <v>0</v>
      </c>
      <c r="I40" s="5" t="n">
        <v>64890</v>
      </c>
      <c r="J40" s="5" t="n">
        <v>-349898</v>
      </c>
      <c r="L40" s="5" t="n">
        <v>25</v>
      </c>
    </row>
    <row r="41">
      <c r="A41" s="3" t="inlineStr">
        <is>
          <t>Increase (Decrease) in Stockholders' Equity [Roll Forward]</t>
        </is>
      </c>
    </row>
    <row r="42">
      <c r="A42" s="4" t="inlineStr">
        <is>
          <t>Issuance of common stock (in shares)</t>
        </is>
      </c>
      <c r="G42" s="5" t="n">
        <v>1485298</v>
      </c>
    </row>
    <row r="43">
      <c r="A43" s="4" t="inlineStr">
        <is>
          <t>Issuance of common stock</t>
        </is>
      </c>
      <c r="C43" s="5" t="n">
        <v>478</v>
      </c>
      <c r="I43" s="5" t="n">
        <v>478</v>
      </c>
    </row>
    <row r="44">
      <c r="A44" s="4" t="inlineStr">
        <is>
          <t>Repurchases of common stock (in shares)</t>
        </is>
      </c>
      <c r="G44" s="5" t="n">
        <v>-1385879</v>
      </c>
    </row>
    <row r="45">
      <c r="A45" s="4" t="inlineStr">
        <is>
          <t>Repurchases of common stock</t>
        </is>
      </c>
      <c r="C45" s="5" t="n">
        <v>-17590</v>
      </c>
      <c r="I45" s="5" t="n">
        <v>-2123</v>
      </c>
      <c r="J45" s="5" t="n">
        <v>-15467</v>
      </c>
    </row>
    <row r="46">
      <c r="A46" s="4" t="inlineStr">
        <is>
          <t>Repurchases of redeemable convertible preferred stock</t>
        </is>
      </c>
      <c r="C46" s="5" t="n">
        <v>-13205</v>
      </c>
      <c r="I46" s="5" t="n">
        <v>-13205</v>
      </c>
    </row>
    <row r="47">
      <c r="A47" s="4" t="inlineStr">
        <is>
          <t>Stock-based compensation</t>
        </is>
      </c>
      <c r="C47" s="5" t="n">
        <v>9155</v>
      </c>
      <c r="I47" s="5" t="n">
        <v>9155</v>
      </c>
    </row>
    <row r="48">
      <c r="A48" s="4" t="inlineStr">
        <is>
          <t>Foreign currency translation adjustments</t>
        </is>
      </c>
      <c r="C48" s="5" t="n">
        <v>-15</v>
      </c>
      <c r="L48" s="5" t="n">
        <v>-15</v>
      </c>
    </row>
    <row r="49">
      <c r="A49" s="4" t="inlineStr">
        <is>
          <t>Net loss</t>
        </is>
      </c>
      <c r="C49" s="5" t="n">
        <v>-30996</v>
      </c>
      <c r="J49" s="5" t="n">
        <v>-30996</v>
      </c>
    </row>
    <row r="50">
      <c r="A50" s="4" t="inlineStr">
        <is>
          <t>Ending balance, Common Stock (in shares) at Dec. 31, 2019</t>
        </is>
      </c>
      <c r="G50" s="5" t="n">
        <v>47327678</v>
      </c>
    </row>
    <row r="51">
      <c r="A51" s="4" t="inlineStr">
        <is>
          <t>Ending balance at Dec. 31, 2019</t>
        </is>
      </c>
      <c r="C51" s="5" t="n">
        <v>-337156</v>
      </c>
      <c r="G51" s="6" t="n">
        <v>0</v>
      </c>
      <c r="I51" s="5" t="n">
        <v>59195</v>
      </c>
      <c r="J51" s="5" t="n">
        <v>-396361</v>
      </c>
      <c r="L51" s="5" t="n">
        <v>10</v>
      </c>
    </row>
    <row r="52">
      <c r="A52" s="4" t="inlineStr">
        <is>
          <t>Ending balance, Redeemable Convertible Preferred Stock (in shares) at Mar. 31, 2020</t>
        </is>
      </c>
      <c r="E52" s="5" t="n">
        <v>122115971</v>
      </c>
    </row>
    <row r="53">
      <c r="A53" s="4" t="inlineStr">
        <is>
          <t>Ending balance, Redeemable Convertible Preferred Stock at Mar. 31, 2020</t>
        </is>
      </c>
      <c r="E53" s="6" t="n">
        <v>804170</v>
      </c>
    </row>
    <row r="54">
      <c r="A54" s="3" t="inlineStr">
        <is>
          <t>Increase (Decrease) in Stockholders' Equity [Roll Forward]</t>
        </is>
      </c>
    </row>
    <row r="55">
      <c r="A55" s="4" t="inlineStr">
        <is>
          <t>Issuance of common stock (in shares)</t>
        </is>
      </c>
      <c r="G55" s="5" t="n">
        <v>249861</v>
      </c>
    </row>
    <row r="56">
      <c r="A56" s="4" t="inlineStr">
        <is>
          <t>Issuance of common stock</t>
        </is>
      </c>
      <c r="C56" s="5" t="n">
        <v>552</v>
      </c>
      <c r="I56" s="5" t="n">
        <v>552</v>
      </c>
    </row>
    <row r="57">
      <c r="A57" s="4" t="inlineStr">
        <is>
          <t>Repurchases of common stock (in shares)</t>
        </is>
      </c>
      <c r="G57" s="5" t="n">
        <v>-45500</v>
      </c>
    </row>
    <row r="58">
      <c r="A58" s="4" t="inlineStr">
        <is>
          <t>Repurchases of common stock</t>
        </is>
      </c>
      <c r="C58" s="5" t="n">
        <v>-400</v>
      </c>
      <c r="I58" s="5" t="n">
        <v>-400</v>
      </c>
    </row>
    <row r="59">
      <c r="A59" s="4" t="inlineStr">
        <is>
          <t>Stock-based compensation</t>
        </is>
      </c>
      <c r="C59" s="5" t="n">
        <v>8462</v>
      </c>
      <c r="I59" s="5" t="n">
        <v>8462</v>
      </c>
    </row>
    <row r="60">
      <c r="A60" s="4" t="inlineStr">
        <is>
          <t>Foreign currency translation adjustments</t>
        </is>
      </c>
      <c r="C60" s="5" t="n">
        <v>-874</v>
      </c>
      <c r="L60" s="5" t="n">
        <v>-874</v>
      </c>
    </row>
    <row r="61">
      <c r="A61" s="4" t="inlineStr">
        <is>
          <t>Net loss</t>
        </is>
      </c>
      <c r="C61" s="5" t="n">
        <v>-85620</v>
      </c>
      <c r="J61" s="5" t="n">
        <v>-85620</v>
      </c>
    </row>
    <row r="62">
      <c r="A62" s="4" t="inlineStr">
        <is>
          <t>Ending balance, Common Stock (in shares) at Mar. 31, 2020</t>
        </is>
      </c>
      <c r="G62" s="5" t="n">
        <v>47532039</v>
      </c>
    </row>
    <row r="63">
      <c r="A63" s="4" t="inlineStr">
        <is>
          <t>Ending balance at Mar. 31, 2020</t>
        </is>
      </c>
      <c r="C63" s="6" t="n">
        <v>-415036</v>
      </c>
      <c r="G63" s="6" t="n">
        <v>0</v>
      </c>
      <c r="I63" s="5" t="n">
        <v>67809</v>
      </c>
      <c r="J63" s="5" t="n">
        <v>-481981</v>
      </c>
      <c r="L63" s="5" t="n">
        <v>-864</v>
      </c>
    </row>
    <row r="64">
      <c r="A64" s="4" t="inlineStr">
        <is>
          <t>Beginning balance, Redeemable Convertible Preferred Stock (in shares) at Jun. 30, 2020</t>
        </is>
      </c>
      <c r="C64" s="5" t="n">
        <v>122115971</v>
      </c>
      <c r="E64" s="5" t="n">
        <v>122115971</v>
      </c>
    </row>
    <row r="65">
      <c r="A65" s="4" t="inlineStr">
        <is>
          <t>Beginning balance, Redeemable Convertible Preferred Stock at Jun. 30, 2020</t>
        </is>
      </c>
      <c r="C65" s="6" t="n">
        <v>804170</v>
      </c>
      <c r="E65" s="6" t="n">
        <v>804170</v>
      </c>
    </row>
    <row r="66">
      <c r="A66" s="3" t="inlineStr">
        <is>
          <t>Increase (Decrease) in Temporary Equity [Roll Forward]</t>
        </is>
      </c>
    </row>
    <row r="67">
      <c r="A67" s="4" t="inlineStr">
        <is>
          <t>Conversion of redeemable convertible preferred stock (in shares)</t>
        </is>
      </c>
      <c r="E67" s="5" t="n">
        <v>4444321</v>
      </c>
    </row>
    <row r="68">
      <c r="A68" s="4" t="inlineStr">
        <is>
          <t>Conversion of redeemable convertible preferred stock</t>
        </is>
      </c>
      <c r="E68" s="6" t="n">
        <v>88559</v>
      </c>
    </row>
    <row r="69">
      <c r="A69" s="4" t="inlineStr">
        <is>
          <t>Issuance of redeemable convertible preferred stock, net of issuance costs (in shares)</t>
        </is>
      </c>
      <c r="E69" s="5" t="n">
        <v>21824141</v>
      </c>
    </row>
    <row r="70">
      <c r="A70" s="4" t="inlineStr">
        <is>
          <t>Issuance of redeemable convertible preferred stock, net of issuance costs</t>
        </is>
      </c>
      <c r="E70" s="6" t="n">
        <v>434434</v>
      </c>
    </row>
    <row r="71">
      <c r="A71" s="4" t="inlineStr">
        <is>
          <t>Ending balance, Redeemable Convertible Preferred Stock (in shares) at Sep. 30, 2020</t>
        </is>
      </c>
      <c r="E71" s="5" t="n">
        <v>148384433</v>
      </c>
    </row>
    <row r="72">
      <c r="A72" s="4" t="inlineStr">
        <is>
          <t>Ending balance, Redeemable Convertible Preferred Stock at Sep. 30, 2020</t>
        </is>
      </c>
      <c r="E72" s="6" t="n">
        <v>1327163</v>
      </c>
    </row>
    <row r="73">
      <c r="A73" s="4" t="inlineStr">
        <is>
          <t>Beginning balance, Common Stock (in shares) at Jun. 30, 2020</t>
        </is>
      </c>
      <c r="F73" s="5" t="n">
        <v>47684427</v>
      </c>
      <c r="G73" s="5" t="n">
        <v>47684427</v>
      </c>
    </row>
    <row r="74">
      <c r="A74" s="4" t="inlineStr">
        <is>
          <t>Beginning balance at Jun. 30, 2020</t>
        </is>
      </c>
      <c r="C74" s="5" t="n">
        <v>-367096</v>
      </c>
      <c r="D74" s="6" t="n">
        <v>-9980</v>
      </c>
      <c r="G74" s="6" t="n">
        <v>0</v>
      </c>
      <c r="I74" s="5" t="n">
        <v>80373</v>
      </c>
      <c r="J74" s="5" t="n">
        <v>-447167</v>
      </c>
      <c r="K74" s="6" t="n">
        <v>-9980</v>
      </c>
      <c r="L74" s="5" t="n">
        <v>-302</v>
      </c>
    </row>
    <row r="75">
      <c r="A75" s="3" t="inlineStr">
        <is>
          <t>Increase (Decrease) in Stockholders' Equity [Roll Forward]</t>
        </is>
      </c>
    </row>
    <row r="76">
      <c r="A76" s="4" t="inlineStr">
        <is>
          <t>Issuance of common stock upon exercise of stock options (in shares)</t>
        </is>
      </c>
      <c r="G76" s="5" t="n">
        <v>388246</v>
      </c>
    </row>
    <row r="77">
      <c r="A77" s="4" t="inlineStr">
        <is>
          <t>Issuance of common stock upon exercise of stock options</t>
        </is>
      </c>
      <c r="C77" s="5" t="n">
        <v>1741</v>
      </c>
      <c r="I77" s="5" t="n">
        <v>1741</v>
      </c>
    </row>
    <row r="78">
      <c r="A78" s="4" t="inlineStr">
        <is>
          <t>Vesting and exercise of warrants for common stock (in shares)</t>
        </is>
      </c>
      <c r="G78" s="5" t="n">
        <v>5074398</v>
      </c>
    </row>
    <row r="79">
      <c r="A79" s="4" t="inlineStr">
        <is>
          <t>Vesting and exercise of warrants for common stock</t>
        </is>
      </c>
      <c r="C79" s="5" t="n">
        <v>67645</v>
      </c>
      <c r="I79" s="5" t="n">
        <v>67645</v>
      </c>
    </row>
    <row r="80">
      <c r="A80" s="4" t="inlineStr">
        <is>
          <t>Repurchases of common stock (in shares)</t>
        </is>
      </c>
      <c r="G80" s="5" t="n">
        <v>-115625</v>
      </c>
    </row>
    <row r="81">
      <c r="A81" s="4" t="inlineStr">
        <is>
          <t>Repurchases of common stock</t>
        </is>
      </c>
      <c r="C81" s="5" t="n">
        <v>-584</v>
      </c>
      <c r="I81" s="5" t="n">
        <v>-584</v>
      </c>
    </row>
    <row r="82">
      <c r="A82" s="4" t="inlineStr">
        <is>
          <t>Stock-based compensation</t>
        </is>
      </c>
      <c r="C82" s="5" t="n">
        <v>7175</v>
      </c>
      <c r="I82" s="5" t="n">
        <v>7175</v>
      </c>
    </row>
    <row r="83">
      <c r="A83" s="4" t="inlineStr">
        <is>
          <t>Conversion of convertible debt</t>
        </is>
      </c>
      <c r="C83" s="5" t="n">
        <v>-42124</v>
      </c>
      <c r="I83" s="5" t="n">
        <v>-42124</v>
      </c>
    </row>
    <row r="84">
      <c r="A84" s="4" t="inlineStr">
        <is>
          <t>Foreign currency translation adjustments</t>
        </is>
      </c>
      <c r="C84" s="5" t="n">
        <v>405</v>
      </c>
      <c r="L84" s="5" t="n">
        <v>405</v>
      </c>
    </row>
    <row r="85">
      <c r="A85" s="4" t="inlineStr">
        <is>
          <t>Net loss</t>
        </is>
      </c>
      <c r="C85" s="5" t="n">
        <v>-3946</v>
      </c>
      <c r="J85" s="5" t="n">
        <v>-3946</v>
      </c>
    </row>
    <row r="86">
      <c r="A86" s="4" t="inlineStr">
        <is>
          <t>Ending balance, Common Stock (in shares) at Sep. 30, 2020</t>
        </is>
      </c>
      <c r="G86" s="5" t="n">
        <v>53031446</v>
      </c>
    </row>
    <row r="87">
      <c r="A87" s="4" t="inlineStr">
        <is>
          <t>Ending balance at Sep. 30, 2020</t>
        </is>
      </c>
      <c r="C87" s="6" t="n">
        <v>-346764</v>
      </c>
      <c r="G87" s="6" t="n">
        <v>0</v>
      </c>
      <c r="I87" s="5" t="n">
        <v>114226</v>
      </c>
      <c r="J87" s="5" t="n">
        <v>-461093</v>
      </c>
      <c r="L87" s="5" t="n">
        <v>103</v>
      </c>
    </row>
    <row r="88">
      <c r="A88" s="4" t="inlineStr">
        <is>
          <t>Beginning balance, Redeemable Convertible Preferred Stock (in shares) at Jun. 30, 2020</t>
        </is>
      </c>
      <c r="C88" s="5" t="n">
        <v>122115971</v>
      </c>
      <c r="E88" s="5" t="n">
        <v>122115971</v>
      </c>
    </row>
    <row r="89">
      <c r="A89" s="4" t="inlineStr">
        <is>
          <t>Beginning balance, Redeemable Convertible Preferred Stock at Jun. 30, 2020</t>
        </is>
      </c>
      <c r="C89" s="6" t="n">
        <v>804170</v>
      </c>
      <c r="E89" s="6" t="n">
        <v>804170</v>
      </c>
    </row>
    <row r="90">
      <c r="A90" s="4" t="inlineStr">
        <is>
          <t>Ending balance, Redeemable Convertible Preferred Stock (in shares) at Mar. 31, 2021</t>
        </is>
      </c>
      <c r="C90" s="5" t="n">
        <v>0</v>
      </c>
      <c r="E90" s="5" t="n">
        <v>0</v>
      </c>
    </row>
    <row r="91">
      <c r="A91" s="4" t="inlineStr">
        <is>
          <t>Ending balance, Redeemable Convertible Preferred Stock at Mar. 31, 2021</t>
        </is>
      </c>
      <c r="C91" s="6" t="n">
        <v>0</v>
      </c>
      <c r="E91" s="6" t="n">
        <v>0</v>
      </c>
    </row>
    <row r="92">
      <c r="A92" s="4" t="inlineStr">
        <is>
          <t>Beginning balance, Common Stock (in shares) at Jun. 30, 2020</t>
        </is>
      </c>
      <c r="F92" s="5" t="n">
        <v>47684427</v>
      </c>
      <c r="G92" s="5" t="n">
        <v>47684427</v>
      </c>
    </row>
    <row r="93">
      <c r="A93" s="4" t="inlineStr">
        <is>
          <t>Beginning balance at Jun. 30, 2020</t>
        </is>
      </c>
      <c r="C93" s="6" t="n">
        <v>-367096</v>
      </c>
      <c r="D93" s="6" t="n">
        <v>-9980</v>
      </c>
      <c r="G93" s="6" t="n">
        <v>0</v>
      </c>
      <c r="I93" s="5" t="n">
        <v>80373</v>
      </c>
      <c r="J93" s="5" t="n">
        <v>-447167</v>
      </c>
      <c r="K93" s="6" t="n">
        <v>-9980</v>
      </c>
      <c r="L93" s="5" t="n">
        <v>-302</v>
      </c>
    </row>
    <row r="94">
      <c r="A94" s="3" t="inlineStr">
        <is>
          <t>Increase (Decrease) in Stockholders' Equity [Roll Forward]</t>
        </is>
      </c>
    </row>
    <row r="95">
      <c r="A95" s="4" t="inlineStr">
        <is>
          <t>Issuance of common stock upon exercise of stock options (in shares)</t>
        </is>
      </c>
      <c r="C95" s="5" t="n">
        <v>11213678</v>
      </c>
    </row>
    <row r="96">
      <c r="A96" s="4" t="inlineStr">
        <is>
          <t>Vesting and exercise of warrants for common stock (in shares)</t>
        </is>
      </c>
      <c r="C96" s="5" t="n">
        <v>20651583</v>
      </c>
    </row>
    <row r="97">
      <c r="A97" s="4" t="inlineStr">
        <is>
          <t>Foreign currency translation adjustments</t>
        </is>
      </c>
      <c r="C97" s="6" t="n">
        <v>5048</v>
      </c>
    </row>
    <row r="98">
      <c r="A98" s="4" t="inlineStr">
        <is>
          <t>Net loss</t>
        </is>
      </c>
      <c r="C98" s="5" t="n">
        <v>-277715</v>
      </c>
    </row>
    <row r="99">
      <c r="A99" s="4" t="inlineStr">
        <is>
          <t>Ending balance, Common Stock (in shares) at Mar. 31, 2021</t>
        </is>
      </c>
      <c r="F99" s="5" t="n">
        <v>0</v>
      </c>
      <c r="G99" s="5" t="n">
        <v>264658118</v>
      </c>
      <c r="H99" s="4" t="inlineStr">
        <is>
          <t>[1]</t>
        </is>
      </c>
    </row>
    <row r="100">
      <c r="A100" s="4" t="inlineStr">
        <is>
          <t>Ending balance at Mar. 31, 2021</t>
        </is>
      </c>
      <c r="C100" s="5" t="n">
        <v>2404021</v>
      </c>
      <c r="G100" s="6" t="n">
        <v>3</v>
      </c>
      <c r="I100" s="5" t="n">
        <v>3134145</v>
      </c>
      <c r="J100" s="5" t="n">
        <v>-734873</v>
      </c>
      <c r="L100" s="5" t="n">
        <v>4746</v>
      </c>
    </row>
    <row r="101">
      <c r="A101" s="4" t="inlineStr">
        <is>
          <t>Beginning balance, Redeemable Convertible Preferred Stock (in shares) at Sep. 30, 2020</t>
        </is>
      </c>
      <c r="E101" s="5" t="n">
        <v>148384433</v>
      </c>
    </row>
    <row r="102">
      <c r="A102" s="4" t="inlineStr">
        <is>
          <t>Beginning balance, Redeemable Convertible Preferred Stock at Sep. 30, 2020</t>
        </is>
      </c>
      <c r="E102" s="6" t="n">
        <v>1327163</v>
      </c>
    </row>
    <row r="103">
      <c r="A103" s="3" t="inlineStr">
        <is>
          <t>Increase (Decrease) in Temporary Equity [Roll Forward]</t>
        </is>
      </c>
    </row>
    <row r="104">
      <c r="A104" s="4" t="inlineStr">
        <is>
          <t>Issuance of redeemable convertible preferred stock, net of issuance costs (in shares)</t>
        </is>
      </c>
      <c r="E104" s="5" t="n">
        <v>12546</v>
      </c>
    </row>
    <row r="105">
      <c r="A105" s="4" t="inlineStr">
        <is>
          <t>Issuance of redeemable convertible preferred stock, net of issuance costs</t>
        </is>
      </c>
      <c r="E105" s="6" t="n">
        <v>108</v>
      </c>
    </row>
    <row r="106">
      <c r="A106" s="4" t="inlineStr">
        <is>
          <t>Ending balance, Redeemable Convertible Preferred Stock (in shares) at Dec. 31, 2020</t>
        </is>
      </c>
      <c r="E106" s="5" t="n">
        <v>148396979</v>
      </c>
    </row>
    <row r="107">
      <c r="A107" s="4" t="inlineStr">
        <is>
          <t>Ending balance, Redeemable Convertible Preferred Stock at Dec. 31, 2020</t>
        </is>
      </c>
      <c r="E107" s="6" t="n">
        <v>1327271</v>
      </c>
    </row>
    <row r="108">
      <c r="A108" s="4" t="inlineStr">
        <is>
          <t>Beginning balance, Common Stock (in shares) at Sep. 30, 2020</t>
        </is>
      </c>
      <c r="G108" s="5" t="n">
        <v>53031446</v>
      </c>
    </row>
    <row r="109">
      <c r="A109" s="4" t="inlineStr">
        <is>
          <t>Beginning balance at Sep. 30, 2020</t>
        </is>
      </c>
      <c r="C109" s="5" t="n">
        <v>-346764</v>
      </c>
      <c r="G109" s="6" t="n">
        <v>0</v>
      </c>
      <c r="I109" s="5" t="n">
        <v>114226</v>
      </c>
      <c r="J109" s="5" t="n">
        <v>-461093</v>
      </c>
      <c r="L109" s="5" t="n">
        <v>103</v>
      </c>
    </row>
    <row r="110">
      <c r="A110" s="3" t="inlineStr">
        <is>
          <t>Increase (Decrease) in Stockholders' Equity [Roll Forward]</t>
        </is>
      </c>
    </row>
    <row r="111">
      <c r="A111" s="4" t="inlineStr">
        <is>
          <t>Issuance of common stock upon exercise of stock options (in shares)</t>
        </is>
      </c>
      <c r="G111" s="5" t="n">
        <v>6220024</v>
      </c>
    </row>
    <row r="112">
      <c r="A112" s="4" t="inlineStr">
        <is>
          <t>Issuance of common stock upon exercise of stock options</t>
        </is>
      </c>
      <c r="C112" s="5" t="n">
        <v>21676</v>
      </c>
      <c r="I112" s="5" t="n">
        <v>21676</v>
      </c>
    </row>
    <row r="113">
      <c r="A113" s="4" t="inlineStr">
        <is>
          <t>Repurchases of common stock (in shares)</t>
        </is>
      </c>
      <c r="G113" s="5" t="n">
        <v>-12100</v>
      </c>
    </row>
    <row r="114">
      <c r="A114" s="4" t="inlineStr">
        <is>
          <t>Repurchases of common stock</t>
        </is>
      </c>
      <c r="C114" s="5" t="n">
        <v>-199</v>
      </c>
      <c r="I114" s="5" t="n">
        <v>-199</v>
      </c>
    </row>
    <row r="115">
      <c r="A115" s="4" t="inlineStr">
        <is>
          <t>Stock-based compensation</t>
        </is>
      </c>
      <c r="C115" s="5" t="n">
        <v>6774</v>
      </c>
      <c r="I115" s="5" t="n">
        <v>6774</v>
      </c>
    </row>
    <row r="116">
      <c r="A116" s="4" t="inlineStr">
        <is>
          <t>Foreign currency translation adjustments</t>
        </is>
      </c>
      <c r="C116" s="5" t="n">
        <v>1814</v>
      </c>
      <c r="L116" s="5" t="n">
        <v>1814</v>
      </c>
    </row>
    <row r="117">
      <c r="A117" s="4" t="inlineStr">
        <is>
          <t>Net loss</t>
        </is>
      </c>
      <c r="C117" s="5" t="n">
        <v>-26610</v>
      </c>
      <c r="J117" s="5" t="n">
        <v>-26610</v>
      </c>
    </row>
    <row r="118">
      <c r="A118" s="4" t="inlineStr">
        <is>
          <t>Ending balance, Common Stock (in shares) at Dec. 31, 2020</t>
        </is>
      </c>
      <c r="B118" s="4" t="inlineStr">
        <is>
          <t>[1]</t>
        </is>
      </c>
      <c r="G118" s="5" t="n">
        <v>59239370</v>
      </c>
    </row>
    <row r="119">
      <c r="A119" s="4" t="inlineStr">
        <is>
          <t>Ending balance at Dec. 31, 2020</t>
        </is>
      </c>
      <c r="C119" s="6" t="n">
        <v>-343309</v>
      </c>
      <c r="G119" s="6" t="n">
        <v>0</v>
      </c>
      <c r="I119" s="5" t="n">
        <v>142477</v>
      </c>
      <c r="J119" s="5" t="n">
        <v>-487703</v>
      </c>
      <c r="L119" s="5" t="n">
        <v>1917</v>
      </c>
    </row>
    <row r="120">
      <c r="A120" s="3" t="inlineStr">
        <is>
          <t>Increase (Decrease) in Temporary Equity [Roll Forward]</t>
        </is>
      </c>
    </row>
    <row r="121">
      <c r="A121" s="4" t="inlineStr">
        <is>
          <t>Conversion of redeemable convertible preferred stock (in shares)</t>
        </is>
      </c>
      <c r="E121" s="5" t="n">
        <v>-148396979</v>
      </c>
    </row>
    <row r="122">
      <c r="A122" s="4" t="inlineStr">
        <is>
          <t>Conversion of redeemable convertible preferred stock</t>
        </is>
      </c>
      <c r="E122" s="6" t="n">
        <v>-1327271</v>
      </c>
    </row>
    <row r="123">
      <c r="A123" s="4" t="inlineStr">
        <is>
          <t>Ending balance, Redeemable Convertible Preferred Stock (in shares) at Mar. 31, 2021</t>
        </is>
      </c>
      <c r="C123" s="5" t="n">
        <v>0</v>
      </c>
      <c r="E123" s="5" t="n">
        <v>0</v>
      </c>
    </row>
    <row r="124">
      <c r="A124" s="4" t="inlineStr">
        <is>
          <t>Ending balance, Redeemable Convertible Preferred Stock at Mar. 31, 2021</t>
        </is>
      </c>
      <c r="C124" s="6" t="n">
        <v>0</v>
      </c>
      <c r="E124" s="6" t="n">
        <v>0</v>
      </c>
    </row>
    <row r="125">
      <c r="A125" s="3" t="inlineStr">
        <is>
          <t>Increase (Decrease) in Stockholders' Equity [Roll Forward]</t>
        </is>
      </c>
    </row>
    <row r="126">
      <c r="A126" s="4" t="inlineStr">
        <is>
          <t>Conversion of redeemable convertible preferred stock (in shares)</t>
        </is>
      </c>
      <c r="B126" s="4" t="inlineStr">
        <is>
          <t>[1]</t>
        </is>
      </c>
      <c r="G126" s="5" t="n">
        <v>148396979</v>
      </c>
    </row>
    <row r="127">
      <c r="A127" s="4" t="inlineStr">
        <is>
          <t>Conversion of redeemable convertible preferred stock</t>
        </is>
      </c>
      <c r="C127" s="5" t="n">
        <v>1327260</v>
      </c>
      <c r="G127" s="6" t="n">
        <v>2</v>
      </c>
      <c r="I127" s="5" t="n">
        <v>1327269</v>
      </c>
      <c r="J127" s="5" t="n">
        <v>-11</v>
      </c>
    </row>
    <row r="128">
      <c r="A128" s="4" t="inlineStr">
        <is>
          <t>Issuance of common stock (in shares)</t>
        </is>
      </c>
      <c r="B128" s="4" t="inlineStr">
        <is>
          <t>[1]</t>
        </is>
      </c>
      <c r="G128" s="5" t="n">
        <v>28290000</v>
      </c>
    </row>
    <row r="129">
      <c r="A129" s="4" t="inlineStr">
        <is>
          <t>Issuance of common stock</t>
        </is>
      </c>
      <c r="C129" s="5" t="n">
        <v>1305302</v>
      </c>
      <c r="G129" s="6" t="n">
        <v>1</v>
      </c>
      <c r="I129" s="5" t="n">
        <v>1305301</v>
      </c>
    </row>
    <row r="130">
      <c r="A130" s="4" t="inlineStr">
        <is>
          <t>Issuance of common stock upon exercise of stock options (in shares)</t>
        </is>
      </c>
      <c r="B130" s="4" t="inlineStr">
        <is>
          <t>[1]</t>
        </is>
      </c>
      <c r="G130" s="5" t="n">
        <v>4721033</v>
      </c>
    </row>
    <row r="131">
      <c r="A131" s="4" t="inlineStr">
        <is>
          <t>Issuance of common stock upon exercise of stock options</t>
        </is>
      </c>
      <c r="C131" s="5" t="n">
        <v>19819</v>
      </c>
      <c r="I131" s="5" t="n">
        <v>19819</v>
      </c>
    </row>
    <row r="132">
      <c r="A132" s="4" t="inlineStr">
        <is>
          <t>Vesting and exercise of warrants for common stock (in shares)</t>
        </is>
      </c>
      <c r="B132" s="4" t="inlineStr">
        <is>
          <t>[1]</t>
        </is>
      </c>
      <c r="G132" s="5" t="n">
        <v>15577185</v>
      </c>
    </row>
    <row r="133">
      <c r="A133" s="4" t="inlineStr">
        <is>
          <t>Vesting and exercise of warrants for common stock</t>
        </is>
      </c>
      <c r="C133" s="5" t="n">
        <v>203511</v>
      </c>
      <c r="I133" s="5" t="n">
        <v>203511</v>
      </c>
    </row>
    <row r="134">
      <c r="A134" s="4" t="inlineStr">
        <is>
          <t>Issuance of common stock for acquisition (in shares)</t>
        </is>
      </c>
      <c r="B134" s="4" t="inlineStr">
        <is>
          <t>[1]</t>
        </is>
      </c>
      <c r="G134" s="5" t="n">
        <v>6209806</v>
      </c>
    </row>
    <row r="135">
      <c r="A135" s="4" t="inlineStr">
        <is>
          <t>Issuance of common stock for acquisition</t>
        </is>
      </c>
      <c r="C135" s="5" t="n">
        <v>117023</v>
      </c>
      <c r="I135" s="5" t="n">
        <v>117023</v>
      </c>
    </row>
    <row r="136">
      <c r="A136" s="4" t="inlineStr">
        <is>
          <t>Vesting of restricted stock units (in shares)</t>
        </is>
      </c>
      <c r="B136" s="4" t="inlineStr">
        <is>
          <t>[1]</t>
        </is>
      </c>
      <c r="G136" s="5" t="n">
        <v>2225411</v>
      </c>
    </row>
    <row r="137">
      <c r="A137" s="4" t="inlineStr">
        <is>
          <t>Repurchases of common stock (in shares)</t>
        </is>
      </c>
      <c r="B137" s="4" t="inlineStr">
        <is>
          <t>[1]</t>
        </is>
      </c>
      <c r="G137" s="5" t="n">
        <v>-1666</v>
      </c>
    </row>
    <row r="138">
      <c r="A138" s="4" t="inlineStr">
        <is>
          <t>Repurchases of common stock</t>
        </is>
      </c>
      <c r="C138" s="5" t="n">
        <v>-3</v>
      </c>
      <c r="I138" s="5" t="n">
        <v>-3</v>
      </c>
    </row>
    <row r="139">
      <c r="A139" s="4" t="inlineStr">
        <is>
          <t>Stock-based compensation</t>
        </is>
      </c>
      <c r="C139" s="5" t="n">
        <v>146314</v>
      </c>
      <c r="I139" s="5" t="n">
        <v>146314</v>
      </c>
    </row>
    <row r="140">
      <c r="A140" s="4" t="inlineStr">
        <is>
          <t>Tax withholding for stock-based compensation</t>
        </is>
      </c>
      <c r="C140" s="5" t="n">
        <v>-127566</v>
      </c>
      <c r="I140" s="5" t="n">
        <v>-127566</v>
      </c>
    </row>
    <row r="141">
      <c r="A141" s="4" t="inlineStr">
        <is>
          <t>Foreign currency translation adjustments</t>
        </is>
      </c>
      <c r="C141" s="5" t="n">
        <v>2829</v>
      </c>
      <c r="L141" s="5" t="n">
        <v>2829</v>
      </c>
    </row>
    <row r="142">
      <c r="A142" s="4" t="inlineStr">
        <is>
          <t>Net loss</t>
        </is>
      </c>
      <c r="C142" s="5" t="n">
        <v>-247159</v>
      </c>
      <c r="J142" s="5" t="n">
        <v>-247159</v>
      </c>
    </row>
    <row r="143">
      <c r="A143" s="4" t="inlineStr">
        <is>
          <t>Ending balance, Common Stock (in shares) at Mar. 31, 2021</t>
        </is>
      </c>
      <c r="F143" s="5" t="n">
        <v>0</v>
      </c>
      <c r="G143" s="5" t="n">
        <v>264658118</v>
      </c>
      <c r="H143" s="4" t="inlineStr">
        <is>
          <t>[1]</t>
        </is>
      </c>
    </row>
    <row r="144">
      <c r="A144" s="4" t="inlineStr">
        <is>
          <t>Ending balance at Mar. 31, 2021</t>
        </is>
      </c>
      <c r="C144" s="6" t="n">
        <v>2404021</v>
      </c>
      <c r="G144" s="6" t="n">
        <v>3</v>
      </c>
      <c r="I144" s="6" t="n">
        <v>3134145</v>
      </c>
      <c r="J144" s="6" t="n">
        <v>-734873</v>
      </c>
      <c r="L144" s="6" t="n">
        <v>4746</v>
      </c>
    </row>
    <row r="145"/>
    <row r="146">
      <c r="A146" s="4" t="inlineStr">
        <is>
          <t>[1]</t>
        </is>
      </c>
      <c r="B146" s="4" t="inlineStr">
        <is>
          <t>The share amounts listed above combine common stock, Class A common stock and Class B common stock.</t>
        </is>
      </c>
    </row>
  </sheetData>
  <mergeCells count="4">
    <mergeCell ref="A1:B1"/>
    <mergeCell ref="G1:H1"/>
    <mergeCell ref="A145:K145"/>
    <mergeCell ref="B146:K1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Consideration Paid to Fair Values of Assets Acquired and Liabilities Assumed (Details) - USD ($) $ in Thousands</t>
        </is>
      </c>
      <c r="B1" s="2" t="inlineStr">
        <is>
          <t>Mar. 31, 2021</t>
        </is>
      </c>
      <c r="C1" s="2" t="inlineStr">
        <is>
          <t>Jan. 01, 2021</t>
        </is>
      </c>
      <c r="D1" s="2" t="inlineStr">
        <is>
          <t>Jun. 30, 2020</t>
        </is>
      </c>
    </row>
    <row r="2">
      <c r="A2" s="3" t="inlineStr">
        <is>
          <t>Business Acquisition [Line Items]</t>
        </is>
      </c>
    </row>
    <row r="3">
      <c r="A3" s="4" t="inlineStr">
        <is>
          <t>Goodwill</t>
        </is>
      </c>
      <c r="B3" s="6" t="n">
        <v>261048</v>
      </c>
      <c r="D3" s="6" t="n">
        <v>1255</v>
      </c>
    </row>
    <row r="4">
      <c r="A4" s="4" t="inlineStr">
        <is>
          <t>PayBright</t>
        </is>
      </c>
    </row>
    <row r="5">
      <c r="A5" s="3" t="inlineStr">
        <is>
          <t>Business Acquisition [Line Items]</t>
        </is>
      </c>
    </row>
    <row r="6">
      <c r="A6" s="4" t="inlineStr">
        <is>
          <t>Cash and cash equivalents</t>
        </is>
      </c>
      <c r="C6" s="6" t="n">
        <v>8219</v>
      </c>
    </row>
    <row r="7">
      <c r="A7" s="4" t="inlineStr">
        <is>
          <t>Restricted cash</t>
        </is>
      </c>
      <c r="C7" s="5" t="n">
        <v>1469</v>
      </c>
    </row>
    <row r="8">
      <c r="A8" s="4" t="inlineStr">
        <is>
          <t>Loans held for investment</t>
        </is>
      </c>
      <c r="C8" s="5" t="n">
        <v>89570</v>
      </c>
    </row>
    <row r="9">
      <c r="A9" s="4" t="inlineStr">
        <is>
          <t>Accounts receivable</t>
        </is>
      </c>
      <c r="C9" s="5" t="n">
        <v>1537</v>
      </c>
    </row>
    <row r="10">
      <c r="A10" s="4" t="inlineStr">
        <is>
          <t>Property, equipment and software</t>
        </is>
      </c>
      <c r="C10" s="5" t="n">
        <v>586</v>
      </c>
    </row>
    <row r="11">
      <c r="A11" s="4" t="inlineStr">
        <is>
          <t>Intangible assets</t>
        </is>
      </c>
      <c r="C11" s="5" t="n">
        <v>16653</v>
      </c>
    </row>
    <row r="12">
      <c r="A12" s="4" t="inlineStr">
        <is>
          <t>Other assets</t>
        </is>
      </c>
      <c r="C12" s="5" t="n">
        <v>5651</v>
      </c>
    </row>
    <row r="13">
      <c r="A13" s="4" t="inlineStr">
        <is>
          <t>Total assets acquired</t>
        </is>
      </c>
      <c r="C13" s="5" t="n">
        <v>123685</v>
      </c>
    </row>
    <row r="14">
      <c r="A14" s="4" t="inlineStr">
        <is>
          <t>Accounts payable</t>
        </is>
      </c>
      <c r="C14" s="5" t="n">
        <v>6579</v>
      </c>
    </row>
    <row r="15">
      <c r="A15" s="4" t="inlineStr">
        <is>
          <t>Accrued interest payable</t>
        </is>
      </c>
      <c r="C15" s="5" t="n">
        <v>23</v>
      </c>
    </row>
    <row r="16">
      <c r="A16" s="4" t="inlineStr">
        <is>
          <t>Accrued expenses and other liabilities</t>
        </is>
      </c>
      <c r="C16" s="5" t="n">
        <v>193</v>
      </c>
    </row>
    <row r="17">
      <c r="A17" s="4" t="inlineStr">
        <is>
          <t>Funding debt</t>
        </is>
      </c>
      <c r="C17" s="5" t="n">
        <v>85310</v>
      </c>
    </row>
    <row r="18">
      <c r="A18" s="4" t="inlineStr">
        <is>
          <t>Total liabilities assumed</t>
        </is>
      </c>
      <c r="C18" s="5" t="n">
        <v>92105</v>
      </c>
    </row>
    <row r="19">
      <c r="A19" s="4" t="inlineStr">
        <is>
          <t>Net assets acquired</t>
        </is>
      </c>
      <c r="C19" s="5" t="n">
        <v>31580</v>
      </c>
    </row>
    <row r="20">
      <c r="A20" s="4" t="inlineStr">
        <is>
          <t>Goodwill</t>
        </is>
      </c>
      <c r="C20" s="5" t="n">
        <v>257174</v>
      </c>
    </row>
    <row r="21">
      <c r="A21" s="4" t="inlineStr">
        <is>
          <t>Total purchase price</t>
        </is>
      </c>
      <c r="C21" s="6" t="n">
        <v>288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dentifiable Intangible Assets Acquired (Details) - PayBright $ in Thousands</t>
        </is>
      </c>
      <c r="B1" s="2" t="inlineStr">
        <is>
          <t>Jan. 01, 2021USD ($)</t>
        </is>
      </c>
    </row>
    <row r="2">
      <c r="A2" s="3" t="inlineStr">
        <is>
          <t>Business Acquisition [Line Items]</t>
        </is>
      </c>
    </row>
    <row r="3">
      <c r="A3" s="4" t="inlineStr">
        <is>
          <t>Fair Value</t>
        </is>
      </c>
      <c r="B3" s="6" t="n">
        <v>16653</v>
      </c>
    </row>
    <row r="4">
      <c r="A4" s="4" t="inlineStr">
        <is>
          <t>Developed technology</t>
        </is>
      </c>
    </row>
    <row r="5">
      <c r="A5" s="3" t="inlineStr">
        <is>
          <t>Business Acquisition [Line Items]</t>
        </is>
      </c>
    </row>
    <row r="6">
      <c r="A6" s="4" t="inlineStr">
        <is>
          <t>Fair Value</t>
        </is>
      </c>
      <c r="B6" s="6" t="n">
        <v>6127</v>
      </c>
    </row>
    <row r="7">
      <c r="A7" s="4" t="inlineStr">
        <is>
          <t>Useful Life (Years)</t>
        </is>
      </c>
      <c r="B7" s="4" t="inlineStr">
        <is>
          <t>3 years</t>
        </is>
      </c>
    </row>
    <row r="8">
      <c r="A8" s="4" t="inlineStr">
        <is>
          <t>Merchant relationships</t>
        </is>
      </c>
    </row>
    <row r="9">
      <c r="A9" s="3" t="inlineStr">
        <is>
          <t>Business Acquisition [Line Items]</t>
        </is>
      </c>
    </row>
    <row r="10">
      <c r="A10" s="4" t="inlineStr">
        <is>
          <t>Fair Value</t>
        </is>
      </c>
      <c r="B10" s="6" t="n">
        <v>9505</v>
      </c>
    </row>
    <row r="11">
      <c r="A11" s="4" t="inlineStr">
        <is>
          <t>Useful Life (Years)</t>
        </is>
      </c>
      <c r="B11" s="4" t="inlineStr">
        <is>
          <t>4 years</t>
        </is>
      </c>
    </row>
    <row r="12">
      <c r="A12" s="4" t="inlineStr">
        <is>
          <t>Trade name</t>
        </is>
      </c>
    </row>
    <row r="13">
      <c r="A13" s="3" t="inlineStr">
        <is>
          <t>Business Acquisition [Line Items]</t>
        </is>
      </c>
    </row>
    <row r="14">
      <c r="A14" s="4" t="inlineStr">
        <is>
          <t>Fair Value</t>
        </is>
      </c>
      <c r="B14" s="6" t="n">
        <v>1021</v>
      </c>
    </row>
    <row r="15">
      <c r="A15" s="4" t="inlineStr">
        <is>
          <t>Useful Life (Years)</t>
        </is>
      </c>
      <c r="B15"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Revenue</t>
        </is>
      </c>
      <c r="B4" s="6" t="n">
        <v>230665</v>
      </c>
      <c r="C4" s="6" t="n">
        <v>142385</v>
      </c>
      <c r="D4" s="6" t="n">
        <v>625157</v>
      </c>
      <c r="E4" s="6" t="n">
        <v>366233</v>
      </c>
    </row>
    <row r="5">
      <c r="A5" s="4" t="inlineStr">
        <is>
          <t>Net loss</t>
        </is>
      </c>
      <c r="B5" s="6" t="n">
        <v>-246747</v>
      </c>
      <c r="C5" s="6" t="n">
        <v>-91307</v>
      </c>
      <c r="D5" s="6" t="n">
        <v>-294297</v>
      </c>
      <c r="E5" s="6" t="n">
        <v>-1605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Goodwill and Intangible Assets (Details) $ in Thousands</t>
        </is>
      </c>
      <c r="B1" s="2" t="inlineStr">
        <is>
          <t>9 Months Ended</t>
        </is>
      </c>
    </row>
    <row r="2">
      <c r="B2" s="2" t="inlineStr">
        <is>
          <t>Mar. 31, 2021USD ($)</t>
        </is>
      </c>
    </row>
    <row r="3">
      <c r="A3" s="3" t="inlineStr">
        <is>
          <t>Offsetting [Abstract]</t>
        </is>
      </c>
    </row>
    <row r="4">
      <c r="A4" s="4" t="inlineStr">
        <is>
          <t>Beginning balance</t>
        </is>
      </c>
      <c r="B4" s="6" t="n">
        <v>1255</v>
      </c>
    </row>
    <row r="5">
      <c r="A5" s="4" t="inlineStr">
        <is>
          <t>Additions</t>
        </is>
      </c>
      <c r="B5" s="5" t="n">
        <v>257174</v>
      </c>
    </row>
    <row r="6">
      <c r="A6" s="4" t="inlineStr">
        <is>
          <t>Effect of foreign currency translation</t>
        </is>
      </c>
      <c r="B6" s="5" t="n">
        <v>2619</v>
      </c>
    </row>
    <row r="7">
      <c r="A7" s="4" t="inlineStr">
        <is>
          <t>Ending balance</t>
        </is>
      </c>
      <c r="B7" s="6" t="n">
        <v>2610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Details) - USD ($) $ in Thousands</t>
        </is>
      </c>
      <c r="B1" s="2" t="inlineStr">
        <is>
          <t>9 Months Ended</t>
        </is>
      </c>
    </row>
    <row r="2">
      <c r="B2" s="2" t="inlineStr">
        <is>
          <t>Mar. 31, 2021</t>
        </is>
      </c>
      <c r="C2" s="2" t="inlineStr">
        <is>
          <t>Jun. 30, 2020</t>
        </is>
      </c>
    </row>
    <row r="3">
      <c r="A3" s="3" t="inlineStr">
        <is>
          <t>Finite-Lived Intangible Assets [Line Items]</t>
        </is>
      </c>
    </row>
    <row r="4">
      <c r="A4" s="4" t="inlineStr">
        <is>
          <t>Accumulated Amortization</t>
        </is>
      </c>
      <c r="B4" s="6" t="n">
        <v>-1958</v>
      </c>
      <c r="C4" s="6" t="n">
        <v>-790</v>
      </c>
    </row>
    <row r="5">
      <c r="A5" s="4" t="inlineStr">
        <is>
          <t>Total amortization expense</t>
        </is>
      </c>
      <c r="B5" s="5" t="n">
        <v>15655</v>
      </c>
    </row>
    <row r="6">
      <c r="A6" s="4" t="inlineStr">
        <is>
          <t>Total intangible assets, gross</t>
        </is>
      </c>
      <c r="B6" s="5" t="n">
        <v>20108</v>
      </c>
      <c r="C6" s="5" t="n">
        <v>3286</v>
      </c>
    </row>
    <row r="7">
      <c r="A7" s="4" t="inlineStr">
        <is>
          <t>Total intangible assets, net</t>
        </is>
      </c>
      <c r="B7" s="5" t="n">
        <v>18150</v>
      </c>
      <c r="C7" s="5" t="n">
        <v>2496</v>
      </c>
    </row>
    <row r="8">
      <c r="A8" s="4" t="inlineStr">
        <is>
          <t>Trademarks and domains</t>
        </is>
      </c>
    </row>
    <row r="9">
      <c r="A9" s="3" t="inlineStr">
        <is>
          <t>Finite-Lived Intangible Assets [Line Items]</t>
        </is>
      </c>
    </row>
    <row r="10">
      <c r="A10" s="4" t="inlineStr">
        <is>
          <t>Indefinite-lived intangibles</t>
        </is>
      </c>
      <c r="C10" s="5" t="n">
        <v>2146</v>
      </c>
    </row>
    <row r="11">
      <c r="A11" s="4" t="inlineStr">
        <is>
          <t>Other intangibles</t>
        </is>
      </c>
    </row>
    <row r="12">
      <c r="A12" s="3" t="inlineStr">
        <is>
          <t>Finite-Lived Intangible Assets [Line Items]</t>
        </is>
      </c>
    </row>
    <row r="13">
      <c r="A13" s="4" t="inlineStr">
        <is>
          <t>Indefinite-lived intangibles</t>
        </is>
      </c>
      <c r="B13" s="5" t="n">
        <v>350</v>
      </c>
      <c r="C13" s="5" t="n">
        <v>350</v>
      </c>
    </row>
    <row r="14">
      <c r="A14" s="4" t="inlineStr">
        <is>
          <t>Merchant relationships</t>
        </is>
      </c>
    </row>
    <row r="15">
      <c r="A15" s="3" t="inlineStr">
        <is>
          <t>Finite-Lived Intangible Assets [Line Items]</t>
        </is>
      </c>
    </row>
    <row r="16">
      <c r="A16" s="4" t="inlineStr">
        <is>
          <t>Gross</t>
        </is>
      </c>
      <c r="B16" s="5" t="n">
        <v>9601</v>
      </c>
    </row>
    <row r="17">
      <c r="A17" s="4" t="inlineStr">
        <is>
          <t>Accumulated Amortization</t>
        </is>
      </c>
      <c r="B17" s="5" t="n">
        <v>-600</v>
      </c>
    </row>
    <row r="18">
      <c r="A18" s="4" t="inlineStr">
        <is>
          <t>Total amortization expense</t>
        </is>
      </c>
      <c r="B18" s="6" t="n">
        <v>9001</v>
      </c>
    </row>
    <row r="19">
      <c r="A19" s="4" t="inlineStr">
        <is>
          <t>Weighted Average Remaining Useful Life (in years)</t>
        </is>
      </c>
      <c r="B19" s="4" t="inlineStr">
        <is>
          <t>3 years 9 months 18 days</t>
        </is>
      </c>
    </row>
    <row r="20">
      <c r="A20" s="4" t="inlineStr">
        <is>
          <t>Developed technology</t>
        </is>
      </c>
    </row>
    <row r="21">
      <c r="A21" s="3" t="inlineStr">
        <is>
          <t>Finite-Lived Intangible Assets [Line Items]</t>
        </is>
      </c>
    </row>
    <row r="22">
      <c r="A22" s="4" t="inlineStr">
        <is>
          <t>Gross</t>
        </is>
      </c>
      <c r="B22" s="6" t="n">
        <v>6979</v>
      </c>
      <c r="C22" s="5" t="n">
        <v>790</v>
      </c>
    </row>
    <row r="23">
      <c r="A23" s="4" t="inlineStr">
        <is>
          <t>Accumulated Amortization</t>
        </is>
      </c>
      <c r="B23" s="5" t="n">
        <v>-1306</v>
      </c>
      <c r="C23" s="5" t="n">
        <v>-790</v>
      </c>
    </row>
    <row r="24">
      <c r="A24" s="4" t="inlineStr">
        <is>
          <t>Total amortization expense</t>
        </is>
      </c>
      <c r="B24" s="6" t="n">
        <v>5673</v>
      </c>
      <c r="C24" s="6" t="n">
        <v>0</v>
      </c>
    </row>
    <row r="25">
      <c r="A25" s="4" t="inlineStr">
        <is>
          <t>Weighted Average Remaining Useful Life (in years)</t>
        </is>
      </c>
      <c r="B25" s="4" t="inlineStr">
        <is>
          <t>2 years 9 months 18 days</t>
        </is>
      </c>
    </row>
    <row r="26">
      <c r="A26" s="4" t="inlineStr">
        <is>
          <t>Trademarks and domains</t>
        </is>
      </c>
    </row>
    <row r="27">
      <c r="A27" s="3" t="inlineStr">
        <is>
          <t>Finite-Lived Intangible Assets [Line Items]</t>
        </is>
      </c>
    </row>
    <row r="28">
      <c r="A28" s="4" t="inlineStr">
        <is>
          <t>Gross</t>
        </is>
      </c>
      <c r="B28" s="6" t="n">
        <v>3178</v>
      </c>
    </row>
    <row r="29">
      <c r="A29" s="4" t="inlineStr">
        <is>
          <t>Accumulated Amortization</t>
        </is>
      </c>
      <c r="B29" s="5" t="n">
        <v>-52</v>
      </c>
    </row>
    <row r="30">
      <c r="A30" s="4" t="inlineStr">
        <is>
          <t>Total amortization expense</t>
        </is>
      </c>
      <c r="B30" s="6" t="n">
        <v>3126</v>
      </c>
    </row>
    <row r="31">
      <c r="A31" s="4" t="inlineStr">
        <is>
          <t>Weighted Average Remaining Useful Life (in years)</t>
        </is>
      </c>
      <c r="B31" s="4" t="inlineStr">
        <is>
          <t>4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inite-Lived Intangible Assets [Line Items]</t>
        </is>
      </c>
    </row>
    <row r="4">
      <c r="A4" s="4" t="inlineStr">
        <is>
          <t>Amortization of intangible assets</t>
        </is>
      </c>
      <c r="B4" s="6" t="n">
        <v>1200</v>
      </c>
      <c r="C4" s="6" t="n">
        <v>0</v>
      </c>
      <c r="D4" s="6" t="n">
        <v>1200</v>
      </c>
      <c r="E4" s="6" t="n">
        <v>0</v>
      </c>
    </row>
    <row r="5">
      <c r="A5" s="4" t="inlineStr">
        <is>
          <t>Amortization of commercial agreement assets</t>
        </is>
      </c>
      <c r="D5" s="5" t="n">
        <v>50097</v>
      </c>
      <c r="E5" s="6" t="n">
        <v>0</v>
      </c>
    </row>
    <row r="6">
      <c r="A6" s="4" t="inlineStr">
        <is>
          <t>Contingent consideration</t>
        </is>
      </c>
      <c r="B6" s="5" t="n">
        <v>136357</v>
      </c>
      <c r="D6" s="5" t="n">
        <v>136357</v>
      </c>
      <c r="F6" s="6" t="n">
        <v>0</v>
      </c>
    </row>
    <row r="7">
      <c r="A7" s="4" t="inlineStr">
        <is>
          <t>Commercial agreement liability</t>
        </is>
      </c>
      <c r="B7" s="5" t="n">
        <v>25140</v>
      </c>
      <c r="D7" s="6" t="n">
        <v>25140</v>
      </c>
      <c r="F7" s="6" t="n">
        <v>0</v>
      </c>
    </row>
    <row r="8">
      <c r="A8" s="4" t="inlineStr">
        <is>
          <t>Commercial agreement liability, percentage settled after 180 days</t>
        </is>
      </c>
      <c r="D8" s="4" t="inlineStr">
        <is>
          <t>50.00%</t>
        </is>
      </c>
    </row>
    <row r="9">
      <c r="A9" s="4" t="inlineStr">
        <is>
          <t>Commercial agreement liability, percentage settled on first year anniversary</t>
        </is>
      </c>
      <c r="D9" s="4" t="inlineStr">
        <is>
          <t>50.00%</t>
        </is>
      </c>
    </row>
    <row r="10">
      <c r="A10" s="4" t="inlineStr">
        <is>
          <t>Liability accretion, recorded expense</t>
        </is>
      </c>
      <c r="D10" s="6" t="n">
        <v>200</v>
      </c>
    </row>
    <row r="11">
      <c r="A11" s="4" t="inlineStr">
        <is>
          <t>Commercial Agreement Asset, Shopify Inc, Warrants</t>
        </is>
      </c>
    </row>
    <row r="12">
      <c r="A12" s="3" t="inlineStr">
        <is>
          <t>Finite-Lived Intangible Assets [Line Items]</t>
        </is>
      </c>
    </row>
    <row r="13">
      <c r="A13" s="4" t="inlineStr">
        <is>
          <t>Commercial agreement asset, gross</t>
        </is>
      </c>
      <c r="B13" s="5" t="n">
        <v>270600</v>
      </c>
      <c r="D13" s="5" t="n">
        <v>270600</v>
      </c>
    </row>
    <row r="14">
      <c r="A14" s="4" t="inlineStr">
        <is>
          <t>Amortization of commercial agreement assets</t>
        </is>
      </c>
      <c r="B14" s="5" t="n">
        <v>16700</v>
      </c>
      <c r="D14" s="6" t="n">
        <v>48000</v>
      </c>
    </row>
    <row r="15">
      <c r="A15" s="4" t="inlineStr">
        <is>
          <t>Asset amortization period</t>
        </is>
      </c>
      <c r="D15" s="4" t="inlineStr">
        <is>
          <t>4 years</t>
        </is>
      </c>
    </row>
    <row r="16">
      <c r="A16" s="4" t="inlineStr">
        <is>
          <t>Commercial Agreement Asset, Enterprise Partner, Stock Appreciation Rights</t>
        </is>
      </c>
    </row>
    <row r="17">
      <c r="A17" s="3" t="inlineStr">
        <is>
          <t>Finite-Lived Intangible Assets [Line Items]</t>
        </is>
      </c>
    </row>
    <row r="18">
      <c r="A18" s="4" t="inlineStr">
        <is>
          <t>Commercial agreement asset, gross</t>
        </is>
      </c>
      <c r="B18" s="5" t="n">
        <v>25900</v>
      </c>
      <c r="D18" s="6" t="n">
        <v>25900</v>
      </c>
    </row>
    <row r="19">
      <c r="A19" s="4" t="inlineStr">
        <is>
          <t>Amortization of commercial agreement assets</t>
        </is>
      </c>
      <c r="B19" s="6" t="n">
        <v>2100</v>
      </c>
    </row>
    <row r="20">
      <c r="A20" s="4" t="inlineStr">
        <is>
          <t>Asset amortization period</t>
        </is>
      </c>
      <c r="D20" s="4" t="inlineStr">
        <is>
          <t>3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Future Amortization Expense (Details) $ in Thousands</t>
        </is>
      </c>
      <c r="B1" s="2" t="inlineStr">
        <is>
          <t>Mar. 31, 2021USD ($)</t>
        </is>
      </c>
    </row>
    <row r="2">
      <c r="A2" s="3" t="inlineStr">
        <is>
          <t>Balance Sheet Related Disclosures [Abstract]</t>
        </is>
      </c>
    </row>
    <row r="3">
      <c r="A3" s="4" t="inlineStr">
        <is>
          <t>2021 (remaining three months)</t>
        </is>
      </c>
      <c r="B3" s="6" t="n">
        <v>1167</v>
      </c>
    </row>
    <row r="4">
      <c r="A4" s="4" t="inlineStr">
        <is>
          <t>2022</t>
        </is>
      </c>
      <c r="B4" s="5" t="n">
        <v>4670</v>
      </c>
    </row>
    <row r="5">
      <c r="A5" s="4" t="inlineStr">
        <is>
          <t>2023</t>
        </is>
      </c>
      <c r="B5" s="5" t="n">
        <v>4670</v>
      </c>
    </row>
    <row r="6">
      <c r="A6" s="4" t="inlineStr">
        <is>
          <t>2024</t>
        </is>
      </c>
      <c r="B6" s="5" t="n">
        <v>3638</v>
      </c>
    </row>
    <row r="7">
      <c r="A7" s="4" t="inlineStr">
        <is>
          <t>2025</t>
        </is>
      </c>
      <c r="B7" s="5" t="n">
        <v>1407</v>
      </c>
    </row>
    <row r="8">
      <c r="A8" s="4" t="inlineStr">
        <is>
          <t>2026 and thereafter</t>
        </is>
      </c>
      <c r="B8" s="5" t="n">
        <v>103</v>
      </c>
    </row>
    <row r="9">
      <c r="A9" s="4" t="inlineStr">
        <is>
          <t>Total amortization expense</t>
        </is>
      </c>
      <c r="B9" s="6" t="n">
        <v>156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Components - Other Assets (Details) - USD ($) $ in Thousands</t>
        </is>
      </c>
      <c r="B1" s="2" t="inlineStr">
        <is>
          <t>Mar. 31, 2021</t>
        </is>
      </c>
      <c r="C1" s="2" t="inlineStr">
        <is>
          <t>Jul. 01, 2020</t>
        </is>
      </c>
      <c r="D1" s="2" t="inlineStr">
        <is>
          <t>Jun. 30, 2020</t>
        </is>
      </c>
    </row>
    <row r="2">
      <c r="A2" s="3" t="inlineStr">
        <is>
          <t>Balance Sheet Related Disclosures [Abstract]</t>
        </is>
      </c>
    </row>
    <row r="3">
      <c r="A3" s="4" t="inlineStr">
        <is>
          <t>Operating lease right-of-use assets</t>
        </is>
      </c>
      <c r="B3" s="6" t="n">
        <v>59640</v>
      </c>
      <c r="C3" s="6" t="n">
        <v>66700</v>
      </c>
      <c r="D3" s="6" t="n">
        <v>0</v>
      </c>
    </row>
    <row r="4">
      <c r="A4" s="4" t="inlineStr">
        <is>
          <t>Prepaid payroll taxes for stock-based compensation</t>
        </is>
      </c>
      <c r="B4" s="5" t="n">
        <v>90945</v>
      </c>
      <c r="D4" s="5" t="n">
        <v>0</v>
      </c>
    </row>
    <row r="5">
      <c r="A5" s="4" t="inlineStr">
        <is>
          <t>Prepaid expenses</t>
        </is>
      </c>
      <c r="B5" s="5" t="n">
        <v>20725</v>
      </c>
      <c r="D5" s="5" t="n">
        <v>6406</v>
      </c>
    </row>
    <row r="6">
      <c r="A6" s="4" t="inlineStr">
        <is>
          <t>Processing reserves</t>
        </is>
      </c>
      <c r="B6" s="5" t="n">
        <v>14247</v>
      </c>
      <c r="D6" s="5" t="n">
        <v>924</v>
      </c>
    </row>
    <row r="7">
      <c r="A7" s="4" t="inlineStr">
        <is>
          <t>Other receivables</t>
        </is>
      </c>
      <c r="B7" s="5" t="n">
        <v>17473</v>
      </c>
      <c r="D7" s="5" t="n">
        <v>3169</v>
      </c>
    </row>
    <row r="8">
      <c r="A8" s="4" t="inlineStr">
        <is>
          <t>Other assets</t>
        </is>
      </c>
      <c r="B8" s="5" t="n">
        <v>16838</v>
      </c>
      <c r="D8" s="5" t="n">
        <v>9098</v>
      </c>
    </row>
    <row r="9">
      <c r="A9" s="4" t="inlineStr">
        <is>
          <t>Total other assets</t>
        </is>
      </c>
      <c r="B9" s="6" t="n">
        <v>219868</v>
      </c>
      <c r="D9" s="6" t="n">
        <v>19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Liabilities (Details) - USD ($) $ in Thousands</t>
        </is>
      </c>
      <c r="B1" s="2" t="inlineStr">
        <is>
          <t>Mar. 31, 2021</t>
        </is>
      </c>
      <c r="C1" s="2" t="inlineStr">
        <is>
          <t>Jul. 01, 2020</t>
        </is>
      </c>
      <c r="D1" s="2" t="inlineStr">
        <is>
          <t>Jun. 30, 2020</t>
        </is>
      </c>
    </row>
    <row r="2">
      <c r="A2" s="3" t="inlineStr">
        <is>
          <t>Offsetting [Abstract]</t>
        </is>
      </c>
    </row>
    <row r="3">
      <c r="A3" s="4" t="inlineStr">
        <is>
          <t>Contingent consideration</t>
        </is>
      </c>
      <c r="B3" s="6" t="n">
        <v>136357</v>
      </c>
      <c r="D3" s="6" t="n">
        <v>0</v>
      </c>
    </row>
    <row r="4">
      <c r="A4" s="4" t="inlineStr">
        <is>
          <t>Operating lease liability</t>
        </is>
      </c>
      <c r="B4" s="5" t="n">
        <v>76206</v>
      </c>
      <c r="C4" s="6" t="n">
        <v>71200</v>
      </c>
      <c r="D4" s="5" t="n">
        <v>0</v>
      </c>
    </row>
    <row r="5">
      <c r="A5" s="4" t="inlineStr">
        <is>
          <t>Deferred lease liability</t>
        </is>
      </c>
      <c r="B5" s="5" t="n">
        <v>0</v>
      </c>
      <c r="D5" s="5" t="n">
        <v>4492</v>
      </c>
    </row>
    <row r="6">
      <c r="A6" s="4" t="inlineStr">
        <is>
          <t>Accrued expenses</t>
        </is>
      </c>
      <c r="B6" s="5" t="n">
        <v>35974</v>
      </c>
      <c r="D6" s="5" t="n">
        <v>16088</v>
      </c>
    </row>
    <row r="7">
      <c r="A7" s="4" t="inlineStr">
        <is>
          <t>Commercial agreement liability</t>
        </is>
      </c>
      <c r="B7" s="5" t="n">
        <v>25140</v>
      </c>
      <c r="D7" s="5" t="n">
        <v>0</v>
      </c>
    </row>
    <row r="8">
      <c r="A8" s="4" t="inlineStr">
        <is>
          <t>Other liabilities</t>
        </is>
      </c>
      <c r="B8" s="5" t="n">
        <v>17751</v>
      </c>
      <c r="D8" s="5" t="n">
        <v>7230</v>
      </c>
    </row>
    <row r="9">
      <c r="A9" s="4" t="inlineStr">
        <is>
          <t>Total accrued expenses and other liabilities</t>
        </is>
      </c>
      <c r="B9" s="6" t="n">
        <v>291428</v>
      </c>
      <c r="D9" s="6" t="n">
        <v>27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14" customWidth="1" min="6" max="6"/>
    <col width="14" customWidth="1" min="7" max="7"/>
  </cols>
  <sheetData>
    <row r="1">
      <c r="A1" s="1" t="inlineStr">
        <is>
          <t>Leases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l. 01, 2020</t>
        </is>
      </c>
      <c r="G2" s="2" t="inlineStr">
        <is>
          <t>Jun. 30, 2020</t>
        </is>
      </c>
    </row>
    <row r="3">
      <c r="A3" s="3" t="inlineStr">
        <is>
          <t>Lessee, Lease, Description [Line Items]</t>
        </is>
      </c>
    </row>
    <row r="4">
      <c r="A4" s="4" t="inlineStr">
        <is>
          <t>Restricted cash</t>
        </is>
      </c>
      <c r="B4" s="6" t="n">
        <v>183330</v>
      </c>
      <c r="D4" s="6" t="n">
        <v>183330</v>
      </c>
      <c r="G4" s="6" t="n">
        <v>61069</v>
      </c>
    </row>
    <row r="5">
      <c r="A5" s="4" t="inlineStr">
        <is>
          <t>Weighted average remaining lease term</t>
        </is>
      </c>
      <c r="B5" s="4" t="inlineStr">
        <is>
          <t>6 years 1 month 6 days</t>
        </is>
      </c>
      <c r="D5" s="4" t="inlineStr">
        <is>
          <t>6 years 1 month 6 days</t>
        </is>
      </c>
    </row>
    <row r="6">
      <c r="A6" s="4" t="inlineStr">
        <is>
          <t>Right-of-use assets</t>
        </is>
      </c>
      <c r="B6" s="6" t="n">
        <v>59640</v>
      </c>
      <c r="D6" s="6" t="n">
        <v>59640</v>
      </c>
      <c r="F6" s="6" t="n">
        <v>66700</v>
      </c>
      <c r="G6" s="5" t="n">
        <v>0</v>
      </c>
    </row>
    <row r="7">
      <c r="A7" s="4" t="inlineStr">
        <is>
          <t>Operating Lease, Right-of-Use Asset, Statement of Financial Position [Extensible List]</t>
        </is>
      </c>
      <c r="B7" s="4" t="inlineStr">
        <is>
          <t>us-gaap:OtherAssets</t>
        </is>
      </c>
      <c r="D7" s="4" t="inlineStr">
        <is>
          <t>us-gaap:OtherAssets</t>
        </is>
      </c>
    </row>
    <row r="8">
      <c r="A8" s="4" t="inlineStr">
        <is>
          <t>Present value of lease liabilities</t>
        </is>
      </c>
      <c r="B8" s="6" t="n">
        <v>76206</v>
      </c>
      <c r="D8" s="6" t="n">
        <v>76206</v>
      </c>
      <c r="F8" s="6" t="n">
        <v>71200</v>
      </c>
      <c r="G8" s="5" t="n">
        <v>0</v>
      </c>
    </row>
    <row r="9">
      <c r="A9" s="4" t="inlineStr">
        <is>
          <t>Operating Lease, Liability, Statement of Financial Position [Extensible List]</t>
        </is>
      </c>
      <c r="B9" s="4" t="inlineStr">
        <is>
          <t>Accrued expenses and other liabilities</t>
        </is>
      </c>
      <c r="D9" s="4" t="inlineStr">
        <is>
          <t>Accrued expenses and other liabilities</t>
        </is>
      </c>
    </row>
    <row r="10">
      <c r="A10" s="4" t="inlineStr">
        <is>
          <t>Impairment of right of use assets</t>
        </is>
      </c>
      <c r="B10" s="6" t="n">
        <v>11100</v>
      </c>
      <c r="D10" s="6" t="n">
        <v>11141</v>
      </c>
      <c r="E10" s="6" t="n">
        <v>0</v>
      </c>
    </row>
    <row r="11">
      <c r="A11" s="4" t="inlineStr">
        <is>
          <t>Rent expense incurred</t>
        </is>
      </c>
      <c r="C11" s="6" t="n">
        <v>3500</v>
      </c>
      <c r="E11" s="6" t="n">
        <v>9900</v>
      </c>
    </row>
    <row r="12">
      <c r="A12" s="4" t="inlineStr">
        <is>
          <t>Rent expense incurred</t>
        </is>
      </c>
      <c r="B12" s="5" t="n">
        <v>4100</v>
      </c>
      <c r="D12" s="5" t="n">
        <v>12000</v>
      </c>
    </row>
    <row r="13">
      <c r="A13" s="4" t="inlineStr">
        <is>
          <t>Short-term lease expense</t>
        </is>
      </c>
      <c r="B13" s="6" t="n">
        <v>200</v>
      </c>
      <c r="D13" s="6" t="n">
        <v>1100</v>
      </c>
    </row>
    <row r="14">
      <c r="A14" s="4" t="inlineStr">
        <is>
          <t>Minimum</t>
        </is>
      </c>
    </row>
    <row r="15">
      <c r="A15" s="3" t="inlineStr">
        <is>
          <t>Lessee, Lease, Description [Line Items]</t>
        </is>
      </c>
    </row>
    <row r="16">
      <c r="A16" s="4" t="inlineStr">
        <is>
          <t>Lessee renewal term</t>
        </is>
      </c>
      <c r="B16" s="4" t="inlineStr">
        <is>
          <t>1 month</t>
        </is>
      </c>
      <c r="D16" s="4" t="inlineStr">
        <is>
          <t>1 month</t>
        </is>
      </c>
    </row>
    <row r="17">
      <c r="A17" s="4" t="inlineStr">
        <is>
          <t>Lease termination notice period</t>
        </is>
      </c>
      <c r="D17" s="4" t="inlineStr">
        <is>
          <t>180 days</t>
        </is>
      </c>
    </row>
    <row r="18">
      <c r="A18" s="4" t="inlineStr">
        <is>
          <t>Remaining lease term</t>
        </is>
      </c>
      <c r="B18" s="4" t="inlineStr">
        <is>
          <t>1 year</t>
        </is>
      </c>
      <c r="D18" s="4" t="inlineStr">
        <is>
          <t>1 year</t>
        </is>
      </c>
    </row>
    <row r="19">
      <c r="A19" s="4" t="inlineStr">
        <is>
          <t>Maximum</t>
        </is>
      </c>
    </row>
    <row r="20">
      <c r="A20" s="3" t="inlineStr">
        <is>
          <t>Lessee, Lease, Description [Line Items]</t>
        </is>
      </c>
    </row>
    <row r="21">
      <c r="A21" s="4" t="inlineStr">
        <is>
          <t>Lessee renewal term</t>
        </is>
      </c>
      <c r="B21" s="4" t="inlineStr">
        <is>
          <t>10 years</t>
        </is>
      </c>
      <c r="D21" s="4" t="inlineStr">
        <is>
          <t>10 years</t>
        </is>
      </c>
    </row>
    <row r="22">
      <c r="A22" s="4" t="inlineStr">
        <is>
          <t>Lease termination notice period</t>
        </is>
      </c>
      <c r="D22" s="4" t="inlineStr">
        <is>
          <t>1 year</t>
        </is>
      </c>
    </row>
    <row r="23">
      <c r="A23" s="4" t="inlineStr">
        <is>
          <t>Remaining lease term</t>
        </is>
      </c>
      <c r="B23" s="4" t="inlineStr">
        <is>
          <t>10 years</t>
        </is>
      </c>
      <c r="D23" s="4" t="inlineStr">
        <is>
          <t>10 years</t>
        </is>
      </c>
    </row>
    <row r="24">
      <c r="A24" s="4" t="inlineStr">
        <is>
          <t>Cash collateral and deposits for letters of credit</t>
        </is>
      </c>
    </row>
    <row r="25">
      <c r="A25" s="3" t="inlineStr">
        <is>
          <t>Lessee, Lease, Description [Line Items]</t>
        </is>
      </c>
    </row>
    <row r="26">
      <c r="A26" s="4" t="inlineStr">
        <is>
          <t>Restricted cash</t>
        </is>
      </c>
      <c r="B26" s="6" t="n">
        <v>9900</v>
      </c>
      <c r="D26" s="6" t="n">
        <v>9900</v>
      </c>
      <c r="G26" s="6" t="n">
        <v>9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REDEEMABLE CONVERTIBLE PREFERRED STOCK AND STOCKHOLDERS’ DEFICIT (Parenthetical) - USD ($) $ in Thousands</t>
        </is>
      </c>
      <c r="B1" s="2" t="inlineStr">
        <is>
          <t>3 Months Ended</t>
        </is>
      </c>
    </row>
    <row r="2">
      <c r="B2" s="2" t="inlineStr">
        <is>
          <t>Mar. 31, 2021</t>
        </is>
      </c>
      <c r="C2" s="2" t="inlineStr">
        <is>
          <t>Dec. 31, 2020</t>
        </is>
      </c>
      <c r="D2" s="2" t="inlineStr">
        <is>
          <t>Sep. 30, 2020</t>
        </is>
      </c>
      <c r="E2" s="2" t="inlineStr">
        <is>
          <t>Sep. 30, 2019</t>
        </is>
      </c>
    </row>
    <row r="3">
      <c r="A3" s="3" t="inlineStr">
        <is>
          <t>Statement of Stockholders' Equity [Abstract]</t>
        </is>
      </c>
    </row>
    <row r="4">
      <c r="A4" s="4" t="inlineStr">
        <is>
          <t>Preferred stock issuance costs</t>
        </is>
      </c>
      <c r="B4" s="6" t="n">
        <v>6746</v>
      </c>
      <c r="C4" s="6" t="n">
        <v>143</v>
      </c>
      <c r="D4" s="6" t="n">
        <v>440</v>
      </c>
      <c r="E4" s="6" t="n">
        <v>2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Leases - Schedule of Lease Term and Discount Rate (Details)</t>
        </is>
      </c>
      <c r="B1" s="2" t="inlineStr">
        <is>
          <t>Mar. 31, 2021</t>
        </is>
      </c>
    </row>
    <row r="2">
      <c r="A2" s="3" t="inlineStr">
        <is>
          <t>Leases [Abstract]</t>
        </is>
      </c>
    </row>
    <row r="3">
      <c r="A3" s="4" t="inlineStr">
        <is>
          <t>Weighted average remaining lease term (in years)</t>
        </is>
      </c>
      <c r="B3" s="4" t="inlineStr">
        <is>
          <t>6 years 1 month 6 days</t>
        </is>
      </c>
    </row>
    <row r="4">
      <c r="A4" s="4" t="inlineStr">
        <is>
          <t>Weighted average discount rate</t>
        </is>
      </c>
      <c r="B4" s="4" t="inlineStr">
        <is>
          <t>5.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Mar. 31, 2021</t>
        </is>
      </c>
      <c r="C1" s="2" t="inlineStr">
        <is>
          <t>Jul. 01, 2020</t>
        </is>
      </c>
      <c r="D1" s="2" t="inlineStr">
        <is>
          <t>Jun. 30, 2020</t>
        </is>
      </c>
    </row>
    <row r="2">
      <c r="A2" s="3" t="inlineStr">
        <is>
          <t>Leases [Abstract]</t>
        </is>
      </c>
    </row>
    <row r="3">
      <c r="A3" s="4" t="inlineStr">
        <is>
          <t>2021 (remaining three months)</t>
        </is>
      </c>
      <c r="B3" s="6" t="n">
        <v>3408</v>
      </c>
    </row>
    <row r="4">
      <c r="A4" s="4" t="inlineStr">
        <is>
          <t>2022</t>
        </is>
      </c>
      <c r="B4" s="5" t="n">
        <v>14812</v>
      </c>
    </row>
    <row r="5">
      <c r="A5" s="4" t="inlineStr">
        <is>
          <t>2023</t>
        </is>
      </c>
      <c r="B5" s="5" t="n">
        <v>15285</v>
      </c>
    </row>
    <row r="6">
      <c r="A6" s="4" t="inlineStr">
        <is>
          <t>2024</t>
        </is>
      </c>
      <c r="B6" s="5" t="n">
        <v>15520</v>
      </c>
    </row>
    <row r="7">
      <c r="A7" s="4" t="inlineStr">
        <is>
          <t>2025</t>
        </is>
      </c>
      <c r="B7" s="5" t="n">
        <v>15766</v>
      </c>
    </row>
    <row r="8">
      <c r="A8" s="4" t="inlineStr">
        <is>
          <t>2026 and thereafter</t>
        </is>
      </c>
      <c r="B8" s="5" t="n">
        <v>25986</v>
      </c>
    </row>
    <row r="9">
      <c r="A9" s="4" t="inlineStr">
        <is>
          <t>Total lease payments</t>
        </is>
      </c>
      <c r="B9" s="5" t="n">
        <v>90777</v>
      </c>
    </row>
    <row r="10">
      <c r="A10" s="4" t="inlineStr">
        <is>
          <t>Less imputed interest</t>
        </is>
      </c>
      <c r="B10" s="5" t="n">
        <v>-14571</v>
      </c>
    </row>
    <row r="11">
      <c r="A11" s="4" t="inlineStr">
        <is>
          <t>Present value of lease liabilities</t>
        </is>
      </c>
      <c r="B11" s="6" t="n">
        <v>76206</v>
      </c>
      <c r="C11" s="6" t="n">
        <v>71200</v>
      </c>
      <c r="D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mmitment and Contingencies - Additional Information (Detail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Customer Concentration Risk | Revenue | Largest merchant partner</t>
        </is>
      </c>
    </row>
    <row r="4">
      <c r="A4" s="3" t="inlineStr">
        <is>
          <t>Other Commitments [Line Items]</t>
        </is>
      </c>
    </row>
    <row r="5">
      <c r="A5" s="4" t="inlineStr">
        <is>
          <t>Revenue concentration percent</t>
        </is>
      </c>
      <c r="B5" s="4" t="inlineStr">
        <is>
          <t>20.00%</t>
        </is>
      </c>
      <c r="C5" s="4" t="inlineStr">
        <is>
          <t>28.00%</t>
        </is>
      </c>
      <c r="D5" s="4" t="inlineStr">
        <is>
          <t>31.00%</t>
        </is>
      </c>
      <c r="E5" s="4" t="inlineStr">
        <is>
          <t>25.00%</t>
        </is>
      </c>
    </row>
    <row r="6">
      <c r="A6" s="4" t="inlineStr">
        <is>
          <t>CALIFORNIA | Geographic Concentration Risk | Loan receivable</t>
        </is>
      </c>
    </row>
    <row r="7">
      <c r="A7" s="3" t="inlineStr">
        <is>
          <t>Other Commitments [Line Items]</t>
        </is>
      </c>
    </row>
    <row r="8">
      <c r="A8" s="4" t="inlineStr">
        <is>
          <t>Revenue concentration percent</t>
        </is>
      </c>
      <c r="D8" s="4" t="inlineStr">
        <is>
          <t>15.00%</t>
        </is>
      </c>
      <c r="F8" s="4" t="inlineStr">
        <is>
          <t>1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ing Debt - Aggregate Future Maturities of Funding Debt 2020 (Details) - Revolving facilities - USD ($)</t>
        </is>
      </c>
      <c r="B1" s="2" t="inlineStr">
        <is>
          <t>Mar. 31, 2021</t>
        </is>
      </c>
      <c r="C1" s="2" t="inlineStr">
        <is>
          <t>Jun. 30, 2020</t>
        </is>
      </c>
    </row>
    <row r="2">
      <c r="A2" s="3" t="inlineStr">
        <is>
          <t>Line of Credit Facility [Line Items]</t>
        </is>
      </c>
    </row>
    <row r="3">
      <c r="A3" s="4" t="inlineStr">
        <is>
          <t>Borrowings outstanding</t>
        </is>
      </c>
      <c r="B3" s="6" t="n">
        <v>0</v>
      </c>
    </row>
    <row r="4">
      <c r="A4" s="4" t="inlineStr">
        <is>
          <t>Funding debt</t>
        </is>
      </c>
    </row>
    <row r="5">
      <c r="A5" s="3" t="inlineStr">
        <is>
          <t>Line of Credit Facility [Line Items]</t>
        </is>
      </c>
    </row>
    <row r="6">
      <c r="A6" s="4" t="inlineStr">
        <is>
          <t>2021</t>
        </is>
      </c>
      <c r="B6" s="5" t="n">
        <v>118678000</v>
      </c>
      <c r="C6" s="6" t="n">
        <v>0</v>
      </c>
    </row>
    <row r="7">
      <c r="A7" s="4" t="inlineStr">
        <is>
          <t>2022</t>
        </is>
      </c>
      <c r="B7" s="5" t="n">
        <v>295956000</v>
      </c>
      <c r="C7" s="5" t="n">
        <v>171133000</v>
      </c>
    </row>
    <row r="8">
      <c r="A8" s="4" t="inlineStr">
        <is>
          <t>2023</t>
        </is>
      </c>
      <c r="B8" s="5" t="n">
        <v>155765000</v>
      </c>
      <c r="C8" s="5" t="n">
        <v>653447000</v>
      </c>
    </row>
    <row r="9">
      <c r="A9" s="4" t="inlineStr">
        <is>
          <t>2024</t>
        </is>
      </c>
      <c r="B9" s="5" t="n">
        <v>0</v>
      </c>
      <c r="C9" s="5" t="n">
        <v>0</v>
      </c>
    </row>
    <row r="10">
      <c r="A10" s="4" t="inlineStr">
        <is>
          <t>2025</t>
        </is>
      </c>
      <c r="C10" s="5" t="n">
        <v>0</v>
      </c>
    </row>
    <row r="11">
      <c r="A11" s="4" t="inlineStr">
        <is>
          <t>Thereafter</t>
        </is>
      </c>
      <c r="C11" s="5" t="n">
        <v>0</v>
      </c>
    </row>
    <row r="12">
      <c r="A12" s="4" t="inlineStr">
        <is>
          <t>Borrowings outstanding</t>
        </is>
      </c>
      <c r="B12" s="5" t="n">
        <v>769250000</v>
      </c>
      <c r="C12" s="5" t="n">
        <v>824580000</v>
      </c>
    </row>
    <row r="13">
      <c r="A13" s="4" t="inlineStr">
        <is>
          <t>Deferred debt issuance costs</t>
        </is>
      </c>
      <c r="B13" s="5" t="n">
        <v>-8855000</v>
      </c>
      <c r="C13" s="5" t="n">
        <v>-6654000</v>
      </c>
    </row>
    <row r="14">
      <c r="A14" s="4" t="inlineStr">
        <is>
          <t>Total funding debt, net of deferred debt issuance costs</t>
        </is>
      </c>
      <c r="B14" s="6" t="n">
        <v>760395000</v>
      </c>
      <c r="C14" s="6" t="n">
        <v>81792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ing Debt - Aggregate Future Maturities of Funding Debt 2021 (Details) - Revolving facilities - USD ($)</t>
        </is>
      </c>
      <c r="B1" s="2" t="inlineStr">
        <is>
          <t>Mar. 31, 2021</t>
        </is>
      </c>
      <c r="C1" s="2" t="inlineStr">
        <is>
          <t>Jun. 30, 2020</t>
        </is>
      </c>
    </row>
    <row r="2">
      <c r="A2" s="3" t="inlineStr">
        <is>
          <t>Line of Credit Facility [Line Items]</t>
        </is>
      </c>
    </row>
    <row r="3">
      <c r="A3" s="4" t="inlineStr">
        <is>
          <t>Borrowings outstanding</t>
        </is>
      </c>
      <c r="B3" s="6" t="n">
        <v>0</v>
      </c>
    </row>
    <row r="4">
      <c r="A4" s="4" t="inlineStr">
        <is>
          <t>Funding debt</t>
        </is>
      </c>
    </row>
    <row r="5">
      <c r="A5" s="3" t="inlineStr">
        <is>
          <t>Line of Credit Facility [Line Items]</t>
        </is>
      </c>
    </row>
    <row r="6">
      <c r="A6" s="4" t="inlineStr">
        <is>
          <t>2021</t>
        </is>
      </c>
      <c r="B6" s="5" t="n">
        <v>81064000</v>
      </c>
    </row>
    <row r="7">
      <c r="A7" s="4" t="inlineStr">
        <is>
          <t>2022</t>
        </is>
      </c>
      <c r="B7" s="5" t="n">
        <v>118678000</v>
      </c>
      <c r="C7" s="6" t="n">
        <v>0</v>
      </c>
    </row>
    <row r="8">
      <c r="A8" s="4" t="inlineStr">
        <is>
          <t>2023</t>
        </is>
      </c>
      <c r="B8" s="5" t="n">
        <v>295956000</v>
      </c>
      <c r="C8" s="5" t="n">
        <v>171133000</v>
      </c>
    </row>
    <row r="9">
      <c r="A9" s="4" t="inlineStr">
        <is>
          <t>2024</t>
        </is>
      </c>
      <c r="B9" s="5" t="n">
        <v>155765000</v>
      </c>
      <c r="C9" s="5" t="n">
        <v>653447000</v>
      </c>
    </row>
    <row r="10">
      <c r="A10" s="4" t="inlineStr">
        <is>
          <t>2025</t>
        </is>
      </c>
      <c r="B10" s="5" t="n">
        <v>0</v>
      </c>
      <c r="C10" s="5" t="n">
        <v>0</v>
      </c>
    </row>
    <row r="11">
      <c r="A11" s="4" t="inlineStr">
        <is>
          <t>Thereafter</t>
        </is>
      </c>
      <c r="B11" s="5" t="n">
        <v>117787000</v>
      </c>
    </row>
    <row r="12">
      <c r="A12" s="4" t="inlineStr">
        <is>
          <t>Borrowings outstanding</t>
        </is>
      </c>
      <c r="B12" s="5" t="n">
        <v>769250000</v>
      </c>
      <c r="C12" s="5" t="n">
        <v>824580000</v>
      </c>
    </row>
    <row r="13">
      <c r="A13" s="4" t="inlineStr">
        <is>
          <t>Deferred debt issuance costs</t>
        </is>
      </c>
      <c r="B13" s="5" t="n">
        <v>-8855000</v>
      </c>
      <c r="C13" s="5" t="n">
        <v>-6654000</v>
      </c>
    </row>
    <row r="14">
      <c r="A14" s="4" t="inlineStr">
        <is>
          <t>Total funding debt, net of deferred debt issuance costs</t>
        </is>
      </c>
      <c r="B14" s="6" t="n">
        <v>760395000</v>
      </c>
      <c r="C14" s="6" t="n">
        <v>81792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Funding Debt - Additional Information (Details) - USD ($)</t>
        </is>
      </c>
      <c r="B1" s="2" t="inlineStr">
        <is>
          <t>Jan. 19, 2021</t>
        </is>
      </c>
      <c r="C1" s="2" t="inlineStr">
        <is>
          <t>Mar. 31, 2021</t>
        </is>
      </c>
      <c r="D1" s="2" t="inlineStr">
        <is>
          <t>Jun. 30, 2020</t>
        </is>
      </c>
    </row>
    <row r="2">
      <c r="A2" s="4" t="inlineStr">
        <is>
          <t>Funding debt | Warehouse Credit Facilities</t>
        </is>
      </c>
    </row>
    <row r="3">
      <c r="A3" s="3" t="inlineStr">
        <is>
          <t>Line of Credit Facility [Line Items]</t>
        </is>
      </c>
    </row>
    <row r="4">
      <c r="A4" s="4" t="inlineStr">
        <is>
          <t>Unpaid principal balance of loans pledged as collateral</t>
        </is>
      </c>
      <c r="C4" s="6" t="n">
        <v>801300000</v>
      </c>
      <c r="D4" s="6" t="n">
        <v>990700000</v>
      </c>
    </row>
    <row r="5">
      <c r="A5" s="4" t="inlineStr">
        <is>
          <t>Funding debt | PayBright Funding Facilities</t>
        </is>
      </c>
    </row>
    <row r="6">
      <c r="A6" s="3" t="inlineStr">
        <is>
          <t>Line of Credit Facility [Line Items]</t>
        </is>
      </c>
    </row>
    <row r="7">
      <c r="A7" s="4" t="inlineStr">
        <is>
          <t>Unpaid principal balance of loans pledged as collateral</t>
        </is>
      </c>
      <c r="C7" s="5" t="n">
        <v>55000000</v>
      </c>
    </row>
    <row r="8">
      <c r="A8" s="4" t="inlineStr">
        <is>
          <t>Revolving facilities</t>
        </is>
      </c>
    </row>
    <row r="9">
      <c r="A9" s="3" t="inlineStr">
        <is>
          <t>Line of Credit Facility [Line Items]</t>
        </is>
      </c>
    </row>
    <row r="10">
      <c r="A10" s="4" t="inlineStr">
        <is>
          <t>Aggregate commitment amount of credit facility</t>
        </is>
      </c>
      <c r="B10" s="6" t="n">
        <v>185000000</v>
      </c>
    </row>
    <row r="11">
      <c r="A11" s="4" t="inlineStr">
        <is>
          <t>Funding debt</t>
        </is>
      </c>
      <c r="C11" s="5" t="n">
        <v>0</v>
      </c>
    </row>
    <row r="12">
      <c r="A12" s="4" t="inlineStr">
        <is>
          <t>Unused commitment fee percentage</t>
        </is>
      </c>
      <c r="B12" s="4" t="inlineStr">
        <is>
          <t>0.35%</t>
        </is>
      </c>
    </row>
    <row r="13">
      <c r="A13" s="4" t="inlineStr">
        <is>
          <t>Revolving facilities | LIBOR</t>
        </is>
      </c>
    </row>
    <row r="14">
      <c r="A14" s="3" t="inlineStr">
        <is>
          <t>Line of Credit Facility [Line Items]</t>
        </is>
      </c>
    </row>
    <row r="15">
      <c r="A15" s="4" t="inlineStr">
        <is>
          <t>Basis spread</t>
        </is>
      </c>
      <c r="B15" s="4" t="inlineStr">
        <is>
          <t>2.50%</t>
        </is>
      </c>
    </row>
    <row r="16">
      <c r="A16" s="4" t="inlineStr">
        <is>
          <t>Revolving facilities | Funding debt</t>
        </is>
      </c>
    </row>
    <row r="17">
      <c r="A17" s="3" t="inlineStr">
        <is>
          <t>Line of Credit Facility [Line Items]</t>
        </is>
      </c>
    </row>
    <row r="18">
      <c r="A18" s="4" t="inlineStr">
        <is>
          <t>Funding debt</t>
        </is>
      </c>
      <c r="C18" s="6" t="n">
        <v>769250000</v>
      </c>
      <c r="D18" s="6" t="n">
        <v>824580000</v>
      </c>
    </row>
    <row r="19">
      <c r="A19" s="4" t="inlineStr">
        <is>
          <t>Revolving facilities | Funding debt | Warehouse Credit Facilities</t>
        </is>
      </c>
    </row>
    <row r="20">
      <c r="A20" s="3" t="inlineStr">
        <is>
          <t>Line of Credit Facility [Line Items]</t>
        </is>
      </c>
    </row>
    <row r="21">
      <c r="A21" s="4" t="inlineStr">
        <is>
          <t>Covenant, period prior to final maturity date borrowings can occur</t>
        </is>
      </c>
      <c r="C21" s="4" t="inlineStr">
        <is>
          <t>12 months</t>
        </is>
      </c>
    </row>
    <row r="22">
      <c r="A22" s="4" t="inlineStr">
        <is>
          <t>Aggregate commitment amount of credit facility</t>
        </is>
      </c>
      <c r="C22" s="6" t="n">
        <v>1875000000</v>
      </c>
    </row>
    <row r="23">
      <c r="A23" s="4" t="inlineStr">
        <is>
          <t>Funding debt</t>
        </is>
      </c>
      <c r="C23" s="5" t="n">
        <v>688200000</v>
      </c>
    </row>
    <row r="24">
      <c r="A24" s="4" t="inlineStr">
        <is>
          <t>Remaining amount available of credit facility</t>
        </is>
      </c>
      <c r="C24" s="5" t="n">
        <v>1186800000</v>
      </c>
    </row>
    <row r="25">
      <c r="A25" s="4" t="inlineStr">
        <is>
          <t>Revolving facilities | Funding debt | PayBright Funding Facilities</t>
        </is>
      </c>
    </row>
    <row r="26">
      <c r="A26" s="3" t="inlineStr">
        <is>
          <t>Line of Credit Facility [Line Items]</t>
        </is>
      </c>
    </row>
    <row r="27">
      <c r="A27" s="4" t="inlineStr">
        <is>
          <t>Aggregate commitment amount of credit facility</t>
        </is>
      </c>
      <c r="C27" s="5" t="n">
        <v>174600000</v>
      </c>
    </row>
    <row r="28">
      <c r="A28" s="4" t="inlineStr">
        <is>
          <t>Funding debt</t>
        </is>
      </c>
      <c r="C28" s="5" t="n">
        <v>81100000</v>
      </c>
    </row>
    <row r="29">
      <c r="A29" s="4" t="inlineStr">
        <is>
          <t>Remaining amount available of credit facility</t>
        </is>
      </c>
      <c r="C29" s="6" t="n">
        <v>93500000</v>
      </c>
    </row>
    <row r="30">
      <c r="A30" s="4" t="inlineStr">
        <is>
          <t>Minimum | Revolving facilities | Warehouse Credit Facilities</t>
        </is>
      </c>
    </row>
    <row r="31">
      <c r="A31" s="3" t="inlineStr">
        <is>
          <t>Line of Credit Facility [Line Items]</t>
        </is>
      </c>
    </row>
    <row r="32">
      <c r="A32" s="4" t="inlineStr">
        <is>
          <t>Unused commitment fee percentage</t>
        </is>
      </c>
      <c r="C32" s="4" t="inlineStr">
        <is>
          <t>0.20%</t>
        </is>
      </c>
    </row>
    <row r="33">
      <c r="A33" s="4" t="inlineStr">
        <is>
          <t>Minimum | Revolving facilities | Funding debt | Warehouse Credit Facilities</t>
        </is>
      </c>
    </row>
    <row r="34">
      <c r="A34" s="3" t="inlineStr">
        <is>
          <t>Line of Credit Facility [Line Items]</t>
        </is>
      </c>
    </row>
    <row r="35">
      <c r="A35" s="4" t="inlineStr">
        <is>
          <t>Advance rate percentage</t>
        </is>
      </c>
      <c r="C35" s="4" t="inlineStr">
        <is>
          <t>80.00%</t>
        </is>
      </c>
    </row>
    <row r="36">
      <c r="A36" s="4" t="inlineStr">
        <is>
          <t>Minimum | Revolving facilities | Funding debt | LIBOR | Warehouse Credit Facilities</t>
        </is>
      </c>
    </row>
    <row r="37">
      <c r="A37" s="3" t="inlineStr">
        <is>
          <t>Line of Credit Facility [Line Items]</t>
        </is>
      </c>
    </row>
    <row r="38">
      <c r="A38" s="4" t="inlineStr">
        <is>
          <t>Basis spread</t>
        </is>
      </c>
      <c r="C38" s="4" t="inlineStr">
        <is>
          <t>1.75%</t>
        </is>
      </c>
    </row>
    <row r="39">
      <c r="A39" s="4" t="inlineStr">
        <is>
          <t>Minimum | Revolving facilities | Funding debt | Commercial paper rate | PayBright Funding Facilities</t>
        </is>
      </c>
    </row>
    <row r="40">
      <c r="A40" s="3" t="inlineStr">
        <is>
          <t>Line of Credit Facility [Line Items]</t>
        </is>
      </c>
    </row>
    <row r="41">
      <c r="A41" s="4" t="inlineStr">
        <is>
          <t>Basis spread</t>
        </is>
      </c>
      <c r="C41" s="4" t="inlineStr">
        <is>
          <t>1.25%</t>
        </is>
      </c>
    </row>
    <row r="42">
      <c r="A42" s="4" t="inlineStr">
        <is>
          <t>Maximum | Revolving facilities | Warehouse Credit Facilities</t>
        </is>
      </c>
    </row>
    <row r="43">
      <c r="A43" s="3" t="inlineStr">
        <is>
          <t>Line of Credit Facility [Line Items]</t>
        </is>
      </c>
    </row>
    <row r="44">
      <c r="A44" s="4" t="inlineStr">
        <is>
          <t>Unused commitment fee percentage</t>
        </is>
      </c>
      <c r="C44" s="4" t="inlineStr">
        <is>
          <t>0.75%</t>
        </is>
      </c>
    </row>
    <row r="45">
      <c r="A45" s="4" t="inlineStr">
        <is>
          <t>Maximum | Revolving facilities | Funding debt | Warehouse Credit Facilities</t>
        </is>
      </c>
    </row>
    <row r="46">
      <c r="A46" s="3" t="inlineStr">
        <is>
          <t>Line of Credit Facility [Line Items]</t>
        </is>
      </c>
    </row>
    <row r="47">
      <c r="A47" s="4" t="inlineStr">
        <is>
          <t>Advance rate percentage</t>
        </is>
      </c>
      <c r="C47" s="4" t="inlineStr">
        <is>
          <t>88.00%</t>
        </is>
      </c>
    </row>
    <row r="48">
      <c r="A48" s="4" t="inlineStr">
        <is>
          <t>Maximum | Revolving facilities | Funding debt | LIBOR | Warehouse Credit Facilities</t>
        </is>
      </c>
    </row>
    <row r="49">
      <c r="A49" s="3" t="inlineStr">
        <is>
          <t>Line of Credit Facility [Line Items]</t>
        </is>
      </c>
    </row>
    <row r="50">
      <c r="A50" s="4" t="inlineStr">
        <is>
          <t>Basis spread</t>
        </is>
      </c>
      <c r="C50" s="4" t="inlineStr">
        <is>
          <t>5.50%</t>
        </is>
      </c>
    </row>
    <row r="51">
      <c r="A51" s="4" t="inlineStr">
        <is>
          <t>Maximum | Revolving facilities | Funding debt | Commercial paper rate | PayBright Funding Facilities</t>
        </is>
      </c>
    </row>
    <row r="52">
      <c r="A52" s="3" t="inlineStr">
        <is>
          <t>Line of Credit Facility [Line Items]</t>
        </is>
      </c>
    </row>
    <row r="53">
      <c r="A53" s="4" t="inlineStr">
        <is>
          <t>Basis spread</t>
        </is>
      </c>
      <c r="C53" s="4" t="inlineStr">
        <is>
          <t>4.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43" customWidth="1" min="2" max="2"/>
  </cols>
  <sheetData>
    <row r="1">
      <c r="A1" s="1" t="inlineStr">
        <is>
          <t>Notes Issued by Securitization Trusts (Details) $ in Thousands</t>
        </is>
      </c>
      <c r="B1" s="2" t="inlineStr">
        <is>
          <t>9 Months Ended</t>
        </is>
      </c>
    </row>
    <row r="2">
      <c r="B2" s="2" t="inlineStr">
        <is>
          <t>Mar. 31, 2021USD ($)classsecuritized_trust</t>
        </is>
      </c>
    </row>
    <row r="3">
      <c r="A3" s="3" t="inlineStr">
        <is>
          <t>Debt Instrument [Line Items]</t>
        </is>
      </c>
    </row>
    <row r="4">
      <c r="A4" s="4" t="inlineStr">
        <is>
          <t>Number of securitization trusts | securitized_trust</t>
        </is>
      </c>
      <c r="B4" s="5" t="n">
        <v>4</v>
      </c>
    </row>
    <row r="5">
      <c r="A5" s="4" t="inlineStr">
        <is>
          <t>Securitized loans outstanding</t>
        </is>
      </c>
      <c r="B5" s="6" t="n">
        <v>1505800</v>
      </c>
    </row>
    <row r="6">
      <c r="A6" s="4" t="inlineStr">
        <is>
          <t>2020-Z1</t>
        </is>
      </c>
    </row>
    <row r="7">
      <c r="A7" s="3" t="inlineStr">
        <is>
          <t>Debt Instrument [Line Items]</t>
        </is>
      </c>
    </row>
    <row r="8">
      <c r="A8" s="4" t="inlineStr">
        <is>
          <t>Percentage of residual certificates retained</t>
        </is>
      </c>
      <c r="B8" s="4" t="inlineStr">
        <is>
          <t>100.00%</t>
        </is>
      </c>
    </row>
    <row r="9">
      <c r="A9" s="4" t="inlineStr">
        <is>
          <t>2020-Z1 | Secured debt</t>
        </is>
      </c>
    </row>
    <row r="10">
      <c r="A10" s="3" t="inlineStr">
        <is>
          <t>Debt Instrument [Line Items]</t>
        </is>
      </c>
    </row>
    <row r="11">
      <c r="A11" s="4" t="inlineStr">
        <is>
          <t>Securitization issued</t>
        </is>
      </c>
      <c r="B11" s="6" t="n">
        <v>150000</v>
      </c>
    </row>
    <row r="12">
      <c r="A12" s="4" t="inlineStr">
        <is>
          <t>Fixed interest rate</t>
        </is>
      </c>
      <c r="B12" s="4" t="inlineStr">
        <is>
          <t>0.0346%</t>
        </is>
      </c>
    </row>
    <row r="13">
      <c r="A13" s="4" t="inlineStr">
        <is>
          <t>Debt issuance costs</t>
        </is>
      </c>
      <c r="B13" s="6" t="n">
        <v>1000</v>
      </c>
    </row>
    <row r="14">
      <c r="A14" s="4" t="inlineStr">
        <is>
          <t>Total funding debt, net of deferred debt issuance costs</t>
        </is>
      </c>
      <c r="B14" s="5" t="n">
        <v>91500</v>
      </c>
    </row>
    <row r="15">
      <c r="A15" s="4" t="inlineStr">
        <is>
          <t>Loans pledged as collateral at amortized cost</t>
        </is>
      </c>
      <c r="B15" s="6" t="n">
        <v>95200</v>
      </c>
    </row>
    <row r="16">
      <c r="A16" s="4" t="inlineStr">
        <is>
          <t>Number of classes of securitization trusts | class</t>
        </is>
      </c>
      <c r="B16" s="5" t="n">
        <v>1</v>
      </c>
    </row>
    <row r="17">
      <c r="A17" s="4" t="inlineStr">
        <is>
          <t>2020-A</t>
        </is>
      </c>
    </row>
    <row r="18">
      <c r="A18" s="3" t="inlineStr">
        <is>
          <t>Debt Instrument [Line Items]</t>
        </is>
      </c>
    </row>
    <row r="19">
      <c r="A19" s="4" t="inlineStr">
        <is>
          <t>Percentage of residual certificates retained</t>
        </is>
      </c>
      <c r="B19" s="4" t="inlineStr">
        <is>
          <t>100.00%</t>
        </is>
      </c>
    </row>
    <row r="20">
      <c r="A20" s="4" t="inlineStr">
        <is>
          <t>2020-A | Secured debt</t>
        </is>
      </c>
    </row>
    <row r="21">
      <c r="A21" s="3" t="inlineStr">
        <is>
          <t>Debt Instrument [Line Items]</t>
        </is>
      </c>
    </row>
    <row r="22">
      <c r="A22" s="4" t="inlineStr">
        <is>
          <t>Debt issuance costs</t>
        </is>
      </c>
      <c r="B22" s="6" t="n">
        <v>3000</v>
      </c>
    </row>
    <row r="23">
      <c r="A23" s="4" t="inlineStr">
        <is>
          <t>Total funding debt, net of deferred debt issuance costs</t>
        </is>
      </c>
      <c r="B23" s="5" t="n">
        <v>368200</v>
      </c>
    </row>
    <row r="24">
      <c r="A24" s="4" t="inlineStr">
        <is>
          <t>Loans pledged as collateral at amortized cost</t>
        </is>
      </c>
      <c r="B24" s="6" t="n">
        <v>397400</v>
      </c>
    </row>
    <row r="25">
      <c r="A25" s="4" t="inlineStr">
        <is>
          <t>Number of classes of securitization trusts | class</t>
        </is>
      </c>
      <c r="B25" s="5" t="n">
        <v>3</v>
      </c>
    </row>
    <row r="26">
      <c r="A26" s="4" t="inlineStr">
        <is>
          <t>2020-A Notes, Class A | Secured debt</t>
        </is>
      </c>
    </row>
    <row r="27">
      <c r="A27" s="3" t="inlineStr">
        <is>
          <t>Debt Instrument [Line Items]</t>
        </is>
      </c>
    </row>
    <row r="28">
      <c r="A28" s="4" t="inlineStr">
        <is>
          <t>Securitization issued</t>
        </is>
      </c>
      <c r="B28" s="6" t="n">
        <v>330000</v>
      </c>
    </row>
    <row r="29">
      <c r="A29" s="4" t="inlineStr">
        <is>
          <t>Fixed interest rate</t>
        </is>
      </c>
      <c r="B29" s="4" t="inlineStr">
        <is>
          <t>210.00%</t>
        </is>
      </c>
    </row>
    <row r="30">
      <c r="A30" s="4" t="inlineStr">
        <is>
          <t>2020-A Notes, Class B | Secured debt</t>
        </is>
      </c>
    </row>
    <row r="31">
      <c r="A31" s="3" t="inlineStr">
        <is>
          <t>Debt Instrument [Line Items]</t>
        </is>
      </c>
    </row>
    <row r="32">
      <c r="A32" s="4" t="inlineStr">
        <is>
          <t>Securitization issued</t>
        </is>
      </c>
      <c r="B32" s="6" t="n">
        <v>16200</v>
      </c>
    </row>
    <row r="33">
      <c r="A33" s="4" t="inlineStr">
        <is>
          <t>Fixed interest rate</t>
        </is>
      </c>
      <c r="B33" s="4" t="inlineStr">
        <is>
          <t>354.00%</t>
        </is>
      </c>
    </row>
    <row r="34">
      <c r="A34" s="4" t="inlineStr">
        <is>
          <t>2020-A Notes, Class C | Secured debt</t>
        </is>
      </c>
    </row>
    <row r="35">
      <c r="A35" s="3" t="inlineStr">
        <is>
          <t>Debt Instrument [Line Items]</t>
        </is>
      </c>
    </row>
    <row r="36">
      <c r="A36" s="4" t="inlineStr">
        <is>
          <t>Securitization issued</t>
        </is>
      </c>
      <c r="B36" s="6" t="n">
        <v>22100</v>
      </c>
    </row>
    <row r="37">
      <c r="A37" s="4" t="inlineStr">
        <is>
          <t>Fixed interest rate</t>
        </is>
      </c>
      <c r="B37" s="4" t="inlineStr">
        <is>
          <t>623.00%</t>
        </is>
      </c>
    </row>
    <row r="38">
      <c r="A38" s="4" t="inlineStr">
        <is>
          <t>2020-Z2</t>
        </is>
      </c>
    </row>
    <row r="39">
      <c r="A39" s="3" t="inlineStr">
        <is>
          <t>Debt Instrument [Line Items]</t>
        </is>
      </c>
    </row>
    <row r="40">
      <c r="A40" s="4" t="inlineStr">
        <is>
          <t>Securitized loans outstanding</t>
        </is>
      </c>
      <c r="B40" s="6" t="n">
        <v>27900</v>
      </c>
    </row>
    <row r="41">
      <c r="A41" s="4" t="inlineStr">
        <is>
          <t>Percentage of residual certificates retained</t>
        </is>
      </c>
      <c r="B41" s="4" t="inlineStr">
        <is>
          <t>93.30%</t>
        </is>
      </c>
    </row>
    <row r="42">
      <c r="A42" s="4" t="inlineStr">
        <is>
          <t>2020-Z2 | Secured debt</t>
        </is>
      </c>
    </row>
    <row r="43">
      <c r="A43" s="3" t="inlineStr">
        <is>
          <t>Debt Instrument [Line Items]</t>
        </is>
      </c>
    </row>
    <row r="44">
      <c r="A44" s="4" t="inlineStr">
        <is>
          <t>Securitization issued</t>
        </is>
      </c>
      <c r="B44" s="6" t="n">
        <v>375000</v>
      </c>
    </row>
    <row r="45">
      <c r="A45" s="4" t="inlineStr">
        <is>
          <t>Fixed interest rate</t>
        </is>
      </c>
      <c r="B45" s="4" t="inlineStr">
        <is>
          <t>0.019%</t>
        </is>
      </c>
    </row>
    <row r="46">
      <c r="A46" s="4" t="inlineStr">
        <is>
          <t>Debt issuance costs</t>
        </is>
      </c>
      <c r="B46" s="6" t="n">
        <v>1600</v>
      </c>
    </row>
    <row r="47">
      <c r="A47" s="4" t="inlineStr">
        <is>
          <t>Total funding debt, net of deferred debt issuance costs</t>
        </is>
      </c>
      <c r="B47" s="5" t="n">
        <v>290600</v>
      </c>
    </row>
    <row r="48">
      <c r="A48" s="4" t="inlineStr">
        <is>
          <t>Loans pledged as collateral at amortized cost</t>
        </is>
      </c>
      <c r="B48" s="6" t="n">
        <v>301200</v>
      </c>
    </row>
    <row r="49">
      <c r="A49" s="4" t="inlineStr">
        <is>
          <t>Number of classes of securitization trusts | class</t>
        </is>
      </c>
      <c r="B49" s="5" t="n">
        <v>1</v>
      </c>
    </row>
    <row r="50">
      <c r="A50" s="4" t="inlineStr">
        <is>
          <t>2021-A</t>
        </is>
      </c>
    </row>
    <row r="51">
      <c r="A51" s="3" t="inlineStr">
        <is>
          <t>Debt Instrument [Line Items]</t>
        </is>
      </c>
    </row>
    <row r="52">
      <c r="A52" s="4" t="inlineStr">
        <is>
          <t>Percentage of residual certificates retained</t>
        </is>
      </c>
      <c r="B52" s="4" t="inlineStr">
        <is>
          <t>100.00%</t>
        </is>
      </c>
    </row>
    <row r="53">
      <c r="A53" s="4" t="inlineStr">
        <is>
          <t>2021-A | Secured debt</t>
        </is>
      </c>
    </row>
    <row r="54">
      <c r="A54" s="3" t="inlineStr">
        <is>
          <t>Debt Instrument [Line Items]</t>
        </is>
      </c>
    </row>
    <row r="55">
      <c r="A55" s="4" t="inlineStr">
        <is>
          <t>Debt issuance costs</t>
        </is>
      </c>
      <c r="B55" s="6" t="n">
        <v>3500</v>
      </c>
    </row>
    <row r="56">
      <c r="A56" s="4" t="inlineStr">
        <is>
          <t>Total funding debt, net of deferred debt issuance costs</t>
        </is>
      </c>
      <c r="B56" s="5" t="n">
        <v>499900</v>
      </c>
    </row>
    <row r="57">
      <c r="A57" s="4" t="inlineStr">
        <is>
          <t>Loans pledged as collateral at amortized cost</t>
        </is>
      </c>
      <c r="B57" s="6" t="n">
        <v>499900</v>
      </c>
    </row>
    <row r="58">
      <c r="A58" s="4" t="inlineStr">
        <is>
          <t>Number of classes of securitization trusts | class</t>
        </is>
      </c>
      <c r="B58" s="5" t="n">
        <v>5</v>
      </c>
    </row>
    <row r="59">
      <c r="A59" s="4" t="inlineStr">
        <is>
          <t>2021-A Notes, Class A | Secured debt</t>
        </is>
      </c>
    </row>
    <row r="60">
      <c r="A60" s="3" t="inlineStr">
        <is>
          <t>Debt Instrument [Line Items]</t>
        </is>
      </c>
    </row>
    <row r="61">
      <c r="A61" s="4" t="inlineStr">
        <is>
          <t>Securitization issued</t>
        </is>
      </c>
      <c r="B61" s="6" t="n">
        <v>407200</v>
      </c>
    </row>
    <row r="62">
      <c r="A62" s="4" t="inlineStr">
        <is>
          <t>Fixed interest rate</t>
        </is>
      </c>
      <c r="B62" s="4" t="inlineStr">
        <is>
          <t>88.00%</t>
        </is>
      </c>
    </row>
    <row r="63">
      <c r="A63" s="4" t="inlineStr">
        <is>
          <t>2021-A Notes, Class B | Secured debt</t>
        </is>
      </c>
    </row>
    <row r="64">
      <c r="A64" s="3" t="inlineStr">
        <is>
          <t>Debt Instrument [Line Items]</t>
        </is>
      </c>
    </row>
    <row r="65">
      <c r="A65" s="4" t="inlineStr">
        <is>
          <t>Securitization issued</t>
        </is>
      </c>
      <c r="B65" s="6" t="n">
        <v>30300</v>
      </c>
    </row>
    <row r="66">
      <c r="A66" s="4" t="inlineStr">
        <is>
          <t>Fixed interest rate</t>
        </is>
      </c>
      <c r="B66" s="4" t="inlineStr">
        <is>
          <t>106.00%</t>
        </is>
      </c>
    </row>
    <row r="67">
      <c r="A67" s="4" t="inlineStr">
        <is>
          <t>2021-A Notes, Class C | Secured debt</t>
        </is>
      </c>
    </row>
    <row r="68">
      <c r="A68" s="3" t="inlineStr">
        <is>
          <t>Debt Instrument [Line Items]</t>
        </is>
      </c>
    </row>
    <row r="69">
      <c r="A69" s="4" t="inlineStr">
        <is>
          <t>Securitization issued</t>
        </is>
      </c>
      <c r="B69" s="6" t="n">
        <v>21000</v>
      </c>
    </row>
    <row r="70">
      <c r="A70" s="4" t="inlineStr">
        <is>
          <t>Fixed interest rate</t>
        </is>
      </c>
      <c r="B70" s="4" t="inlineStr">
        <is>
          <t>166.00%</t>
        </is>
      </c>
    </row>
    <row r="71">
      <c r="A71" s="4" t="inlineStr">
        <is>
          <t>2021-A Notes, Class D | Secured debt</t>
        </is>
      </c>
    </row>
    <row r="72">
      <c r="A72" s="3" t="inlineStr">
        <is>
          <t>Debt Instrument [Line Items]</t>
        </is>
      </c>
    </row>
    <row r="73">
      <c r="A73" s="4" t="inlineStr">
        <is>
          <t>Securitization issued</t>
        </is>
      </c>
      <c r="B73" s="6" t="n">
        <v>22500</v>
      </c>
    </row>
    <row r="74">
      <c r="A74" s="4" t="inlineStr">
        <is>
          <t>Fixed interest rate</t>
        </is>
      </c>
      <c r="B74" s="4" t="inlineStr">
        <is>
          <t>349.00%</t>
        </is>
      </c>
    </row>
    <row r="75">
      <c r="A75" s="4" t="inlineStr">
        <is>
          <t>2021-A Notes, Class E | Secured debt</t>
        </is>
      </c>
    </row>
    <row r="76">
      <c r="A76" s="3" t="inlineStr">
        <is>
          <t>Debt Instrument [Line Items]</t>
        </is>
      </c>
    </row>
    <row r="77">
      <c r="A77" s="4" t="inlineStr">
        <is>
          <t>Securitization issued</t>
        </is>
      </c>
      <c r="B77" s="6" t="n">
        <v>19000</v>
      </c>
    </row>
    <row r="78">
      <c r="A78" s="4" t="inlineStr">
        <is>
          <t>Fixed interest rate</t>
        </is>
      </c>
      <c r="B78" s="4" t="inlineStr">
        <is>
          <t>565.00%</t>
        </is>
      </c>
    </row>
    <row r="79">
      <c r="A79" s="4" t="inlineStr">
        <is>
          <t>Third party loan buyer</t>
        </is>
      </c>
    </row>
    <row r="80">
      <c r="A80" s="3" t="inlineStr">
        <is>
          <t>Debt Instrument [Line Items]</t>
        </is>
      </c>
    </row>
    <row r="81">
      <c r="A81" s="4" t="inlineStr">
        <is>
          <t>Percentage of residual certificates retained</t>
        </is>
      </c>
      <c r="B81" s="4" t="inlineStr">
        <is>
          <t>6.60%</t>
        </is>
      </c>
    </row>
    <row r="82">
      <c r="A82" s="4" t="inlineStr">
        <is>
          <t>Third party loan buyer | 2020-Z2</t>
        </is>
      </c>
    </row>
    <row r="83">
      <c r="A83" s="3" t="inlineStr">
        <is>
          <t>Debt Instrument [Line Items]</t>
        </is>
      </c>
    </row>
    <row r="84">
      <c r="A84" s="4" t="inlineStr">
        <is>
          <t>Percentage of residual certificates retained</t>
        </is>
      </c>
      <c r="B84" s="4" t="inlineStr">
        <is>
          <t>6.7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bt (Details) - USD ($)</t>
        </is>
      </c>
      <c r="B1" s="2" t="inlineStr">
        <is>
          <t>Jan. 19, 2021</t>
        </is>
      </c>
      <c r="C1" s="2" t="inlineStr">
        <is>
          <t>Sep. 11, 2020</t>
        </is>
      </c>
      <c r="D1" s="2" t="inlineStr">
        <is>
          <t>Sep. 30, 2020</t>
        </is>
      </c>
      <c r="E1" s="2" t="inlineStr">
        <is>
          <t>Apr. 30, 2020</t>
        </is>
      </c>
      <c r="F1" s="2" t="inlineStr">
        <is>
          <t>Oct. 31, 2020</t>
        </is>
      </c>
      <c r="G1" s="2" t="inlineStr">
        <is>
          <t>Sep. 30, 2020</t>
        </is>
      </c>
      <c r="H1" s="2" t="inlineStr">
        <is>
          <t>Mar. 31, 2021</t>
        </is>
      </c>
    </row>
    <row r="2">
      <c r="A2" s="3" t="inlineStr">
        <is>
          <t>Temporary Equity [Line Items]</t>
        </is>
      </c>
    </row>
    <row r="3">
      <c r="A3" s="4" t="inlineStr">
        <is>
          <t>Conversion threshold for proceeds from issuance of redeemable convertible preferred stock</t>
        </is>
      </c>
      <c r="D3" s="6" t="n">
        <v>50000000</v>
      </c>
    </row>
    <row r="4">
      <c r="A4" s="4" t="inlineStr">
        <is>
          <t>Equity component of total proceeds</t>
        </is>
      </c>
      <c r="D4" s="5" t="n">
        <v>42100000</v>
      </c>
      <c r="G4" s="6" t="n">
        <v>42100000</v>
      </c>
    </row>
    <row r="5">
      <c r="A5" s="4" t="inlineStr">
        <is>
          <t>Conversion of convertible debt</t>
        </is>
      </c>
      <c r="D5" s="5" t="n">
        <v>42100000</v>
      </c>
      <c r="G5" s="5" t="n">
        <v>42124000</v>
      </c>
    </row>
    <row r="6">
      <c r="A6" s="4" t="inlineStr">
        <is>
          <t>Revolving facilities</t>
        </is>
      </c>
    </row>
    <row r="7">
      <c r="A7" s="3" t="inlineStr">
        <is>
          <t>Temporary Equity [Line Items]</t>
        </is>
      </c>
    </row>
    <row r="8">
      <c r="A8" s="4" t="inlineStr">
        <is>
          <t>Aggregate commitment amount of credit facility</t>
        </is>
      </c>
      <c r="B8" s="6" t="n">
        <v>185000000</v>
      </c>
    </row>
    <row r="9">
      <c r="A9" s="4" t="inlineStr">
        <is>
          <t>Unused commitment fee percentage</t>
        </is>
      </c>
      <c r="B9" s="4" t="inlineStr">
        <is>
          <t>0.35%</t>
        </is>
      </c>
    </row>
    <row r="10">
      <c r="A10" s="4" t="inlineStr">
        <is>
          <t>Borrowings outstanding</t>
        </is>
      </c>
      <c r="H10" s="6" t="n">
        <v>0</v>
      </c>
    </row>
    <row r="11">
      <c r="A11" s="4" t="inlineStr">
        <is>
          <t>Revolving facilities | Fed Funds Effective Rate Overnight Index Swap Rate</t>
        </is>
      </c>
    </row>
    <row r="12">
      <c r="A12" s="3" t="inlineStr">
        <is>
          <t>Temporary Equity [Line Items]</t>
        </is>
      </c>
    </row>
    <row r="13">
      <c r="A13" s="4" t="inlineStr">
        <is>
          <t>Basis spread</t>
        </is>
      </c>
      <c r="B13" s="4" t="inlineStr">
        <is>
          <t>0.50%</t>
        </is>
      </c>
    </row>
    <row r="14">
      <c r="A14" s="4" t="inlineStr">
        <is>
          <t>Revolving facilities | One Month London Interbank Offered Rate (LIBOR)</t>
        </is>
      </c>
    </row>
    <row r="15">
      <c r="A15" s="3" t="inlineStr">
        <is>
          <t>Temporary Equity [Line Items]</t>
        </is>
      </c>
    </row>
    <row r="16">
      <c r="A16" s="4" t="inlineStr">
        <is>
          <t>Basis spread</t>
        </is>
      </c>
      <c r="B16" s="4" t="inlineStr">
        <is>
          <t>1.00%</t>
        </is>
      </c>
    </row>
    <row r="17">
      <c r="A17" s="4" t="inlineStr">
        <is>
          <t>Revolving facilities | Base Rate</t>
        </is>
      </c>
    </row>
    <row r="18">
      <c r="A18" s="3" t="inlineStr">
        <is>
          <t>Temporary Equity [Line Items]</t>
        </is>
      </c>
    </row>
    <row r="19">
      <c r="A19" s="4" t="inlineStr">
        <is>
          <t>Basis spread</t>
        </is>
      </c>
      <c r="B19" s="4" t="inlineStr">
        <is>
          <t>1.50%</t>
        </is>
      </c>
    </row>
    <row r="20">
      <c r="A20" s="4" t="inlineStr">
        <is>
          <t>Revolving facilities | LIBOR</t>
        </is>
      </c>
    </row>
    <row r="21">
      <c r="A21" s="3" t="inlineStr">
        <is>
          <t>Temporary Equity [Line Items]</t>
        </is>
      </c>
    </row>
    <row r="22">
      <c r="A22" s="4" t="inlineStr">
        <is>
          <t>Basis spread</t>
        </is>
      </c>
      <c r="B22" s="4" t="inlineStr">
        <is>
          <t>2.50%</t>
        </is>
      </c>
    </row>
    <row r="23">
      <c r="A23" s="4" t="inlineStr">
        <is>
          <t>Convertible Debt</t>
        </is>
      </c>
    </row>
    <row r="24">
      <c r="A24" s="3" t="inlineStr">
        <is>
          <t>Temporary Equity [Line Items]</t>
        </is>
      </c>
    </row>
    <row r="25">
      <c r="A25" s="4" t="inlineStr">
        <is>
          <t>Convertible debt</t>
        </is>
      </c>
      <c r="E25" s="6" t="n">
        <v>75000000</v>
      </c>
    </row>
    <row r="26">
      <c r="A26" s="4" t="inlineStr">
        <is>
          <t>Fixed interest rate</t>
        </is>
      </c>
      <c r="E26" s="4" t="inlineStr">
        <is>
          <t>1.00%</t>
        </is>
      </c>
    </row>
    <row r="27">
      <c r="A27" s="4" t="inlineStr">
        <is>
          <t>Conversion threshold for proceeds from issuance of redeemable convertible preferred stock</t>
        </is>
      </c>
      <c r="E27" s="6" t="n">
        <v>50000000</v>
      </c>
    </row>
    <row r="28">
      <c r="A28" s="4" t="inlineStr">
        <is>
          <t>Threshold for proceeds from conversion</t>
        </is>
      </c>
      <c r="E28" s="6" t="n">
        <v>50000000</v>
      </c>
    </row>
    <row r="29">
      <c r="A29" s="4" t="inlineStr">
        <is>
          <t>Amount of debt conversion</t>
        </is>
      </c>
      <c r="D29" s="5" t="n">
        <v>75500000</v>
      </c>
    </row>
    <row r="30">
      <c r="A30" s="4" t="inlineStr">
        <is>
          <t>Liability component of total proceeds</t>
        </is>
      </c>
      <c r="D30" s="5" t="n">
        <v>46500000</v>
      </c>
      <c r="G30" s="6" t="n">
        <v>46500000</v>
      </c>
    </row>
    <row r="31">
      <c r="A31" s="4" t="inlineStr">
        <is>
          <t>Gain on debt extinguishment</t>
        </is>
      </c>
      <c r="D31" s="6" t="n">
        <v>30100000</v>
      </c>
    </row>
    <row r="32">
      <c r="A32" s="4" t="inlineStr">
        <is>
          <t>Series G-1 Preferred Stock</t>
        </is>
      </c>
    </row>
    <row r="33">
      <c r="A33" s="3" t="inlineStr">
        <is>
          <t>Temporary Equity [Line Items]</t>
        </is>
      </c>
    </row>
    <row r="34">
      <c r="A34" s="4" t="inlineStr">
        <is>
          <t>Conversion of convertible debt (in shares)</t>
        </is>
      </c>
      <c r="C34" s="5" t="n">
        <v>4444321</v>
      </c>
      <c r="D34" s="5" t="n">
        <v>4444321</v>
      </c>
    </row>
    <row r="35">
      <c r="A35" s="4" t="inlineStr">
        <is>
          <t>Conversion price of redeemable convertible preferred stock (in USD per share)</t>
        </is>
      </c>
      <c r="D35" s="10" t="n">
        <v>16.9374</v>
      </c>
      <c r="G35" s="10" t="n">
        <v>16.9374</v>
      </c>
    </row>
    <row r="36">
      <c r="A36" s="4" t="inlineStr">
        <is>
          <t>Series G Preferred Stock</t>
        </is>
      </c>
    </row>
    <row r="37">
      <c r="A37" s="3" t="inlineStr">
        <is>
          <t>Temporary Equity [Line Items]</t>
        </is>
      </c>
    </row>
    <row r="38">
      <c r="A38" s="4" t="inlineStr">
        <is>
          <t>Conversion of convertible debt</t>
        </is>
      </c>
      <c r="D38" s="6" t="n">
        <v>88600000</v>
      </c>
    </row>
    <row r="39">
      <c r="A39" s="4" t="inlineStr">
        <is>
          <t>Redeemable convertible preferred stock per share (in USD per shares)</t>
        </is>
      </c>
      <c r="D39" s="10" t="n">
        <v>19.9263</v>
      </c>
      <c r="F39" s="8" t="n">
        <v>19.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Assets and Liabilities Measured at Fair Value on Recurring Basis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Fair Value, Assets and Liabilities Measured on Recurring and Nonrecurring Basis [Line Items]</t>
        </is>
      </c>
    </row>
    <row r="3">
      <c r="A3" s="4" t="inlineStr">
        <is>
          <t>Servicing assets</t>
        </is>
      </c>
      <c r="B3" s="6" t="n">
        <v>2100</v>
      </c>
      <c r="D3" s="6" t="n">
        <v>2100</v>
      </c>
    </row>
    <row r="4">
      <c r="A4" s="4" t="inlineStr">
        <is>
          <t>Servicing liabilities</t>
        </is>
      </c>
      <c r="B4" s="5" t="n">
        <v>2248</v>
      </c>
      <c r="C4" s="6" t="n">
        <v>2826</v>
      </c>
      <c r="D4" s="5" t="n">
        <v>1540</v>
      </c>
      <c r="E4" s="6" t="n">
        <v>1872</v>
      </c>
      <c r="F4" s="6" t="n">
        <v>2532</v>
      </c>
      <c r="G4" s="6" t="n">
        <v>1130</v>
      </c>
    </row>
    <row r="5">
      <c r="A5" s="4" t="inlineStr">
        <is>
          <t>Contingent consideration</t>
        </is>
      </c>
      <c r="B5" s="5" t="n">
        <v>136357</v>
      </c>
      <c r="D5" s="5" t="n">
        <v>0</v>
      </c>
    </row>
    <row r="6">
      <c r="A6" s="4" t="inlineStr">
        <is>
          <t>Recurring</t>
        </is>
      </c>
    </row>
    <row r="7">
      <c r="A7" s="3" t="inlineStr">
        <is>
          <t>Fair Value, Assets and Liabilities Measured on Recurring and Nonrecurring Basis [Line Items]</t>
        </is>
      </c>
    </row>
    <row r="8">
      <c r="A8" s="4" t="inlineStr">
        <is>
          <t>Servicing assets</t>
        </is>
      </c>
      <c r="B8" s="5" t="n">
        <v>2120</v>
      </c>
      <c r="D8" s="5" t="n">
        <v>2132</v>
      </c>
    </row>
    <row r="9">
      <c r="A9" s="4" t="inlineStr">
        <is>
          <t>Constant maturity swaps</t>
        </is>
      </c>
      <c r="B9" s="5" t="n">
        <v>3178</v>
      </c>
    </row>
    <row r="10">
      <c r="A10" s="4" t="inlineStr">
        <is>
          <t>Total assets</t>
        </is>
      </c>
      <c r="B10" s="5" t="n">
        <v>5298</v>
      </c>
      <c r="D10" s="5" t="n">
        <v>2132</v>
      </c>
    </row>
    <row r="11">
      <c r="A11" s="4" t="inlineStr">
        <is>
          <t>Constant maturity swaps</t>
        </is>
      </c>
      <c r="D11" s="5" t="n">
        <v>3297</v>
      </c>
    </row>
    <row r="12">
      <c r="A12" s="4" t="inlineStr">
        <is>
          <t>Servicing liabilities</t>
        </is>
      </c>
      <c r="B12" s="5" t="n">
        <v>2248</v>
      </c>
      <c r="D12" s="5" t="n">
        <v>1540</v>
      </c>
    </row>
    <row r="13">
      <c r="A13" s="4" t="inlineStr">
        <is>
          <t>Performance fee liability</t>
        </is>
      </c>
      <c r="B13" s="5" t="n">
        <v>1242</v>
      </c>
      <c r="D13" s="5" t="n">
        <v>875</v>
      </c>
    </row>
    <row r="14">
      <c r="A14" s="4" t="inlineStr">
        <is>
          <t>Convertible debt derivative</t>
        </is>
      </c>
      <c r="D14" s="5" t="n">
        <v>6607</v>
      </c>
    </row>
    <row r="15">
      <c r="A15" s="4" t="inlineStr">
        <is>
          <t>Residual trust certificates</t>
        </is>
      </c>
      <c r="B15" s="5" t="n">
        <v>1118</v>
      </c>
    </row>
    <row r="16">
      <c r="A16" s="4" t="inlineStr">
        <is>
          <t>Contingent consideration</t>
        </is>
      </c>
      <c r="B16" s="5" t="n">
        <v>136357</v>
      </c>
    </row>
    <row r="17">
      <c r="A17" s="4" t="inlineStr">
        <is>
          <t>Profit share liability</t>
        </is>
      </c>
      <c r="B17" s="5" t="n">
        <v>2185</v>
      </c>
    </row>
    <row r="18">
      <c r="A18" s="4" t="inlineStr">
        <is>
          <t>Total liabilities</t>
        </is>
      </c>
      <c r="B18" s="5" t="n">
        <v>143150</v>
      </c>
      <c r="D18" s="5" t="n">
        <v>12319</v>
      </c>
    </row>
    <row r="19">
      <c r="A19" s="4" t="inlineStr">
        <is>
          <t>Level 1</t>
        </is>
      </c>
    </row>
    <row r="20">
      <c r="A20" s="3" t="inlineStr">
        <is>
          <t>Fair Value, Assets and Liabilities Measured on Recurring and Nonrecurring Basis [Line Items]</t>
        </is>
      </c>
    </row>
    <row r="21">
      <c r="A21" s="4" t="inlineStr">
        <is>
          <t>Total assets</t>
        </is>
      </c>
      <c r="B21" s="5" t="n">
        <v>1807002</v>
      </c>
      <c r="D21" s="5" t="n">
        <v>328128</v>
      </c>
    </row>
    <row r="22">
      <c r="A22" s="4" t="inlineStr">
        <is>
          <t>Total liabilities</t>
        </is>
      </c>
      <c r="B22" s="5" t="n">
        <v>0</v>
      </c>
      <c r="D22" s="5" t="n">
        <v>0</v>
      </c>
    </row>
    <row r="23">
      <c r="A23" s="4" t="inlineStr">
        <is>
          <t>Level 1 | Recurring</t>
        </is>
      </c>
    </row>
    <row r="24">
      <c r="A24" s="3" t="inlineStr">
        <is>
          <t>Fair Value, Assets and Liabilities Measured on Recurring and Nonrecurring Basis [Line Items]</t>
        </is>
      </c>
    </row>
    <row r="25">
      <c r="A25" s="4" t="inlineStr">
        <is>
          <t>Servicing assets</t>
        </is>
      </c>
      <c r="B25" s="5" t="n">
        <v>0</v>
      </c>
      <c r="D25" s="5" t="n">
        <v>0</v>
      </c>
    </row>
    <row r="26">
      <c r="A26" s="4" t="inlineStr">
        <is>
          <t>Constant maturity swaps</t>
        </is>
      </c>
      <c r="B26" s="5" t="n">
        <v>0</v>
      </c>
    </row>
    <row r="27">
      <c r="A27" s="4" t="inlineStr">
        <is>
          <t>Total assets</t>
        </is>
      </c>
      <c r="B27" s="5" t="n">
        <v>0</v>
      </c>
      <c r="D27" s="5" t="n">
        <v>0</v>
      </c>
    </row>
    <row r="28">
      <c r="A28" s="4" t="inlineStr">
        <is>
          <t>Constant maturity swaps</t>
        </is>
      </c>
      <c r="D28" s="5" t="n">
        <v>0</v>
      </c>
    </row>
    <row r="29">
      <c r="A29" s="4" t="inlineStr">
        <is>
          <t>Servicing liabilities</t>
        </is>
      </c>
      <c r="B29" s="5" t="n">
        <v>0</v>
      </c>
      <c r="D29" s="5" t="n">
        <v>0</v>
      </c>
    </row>
    <row r="30">
      <c r="A30" s="4" t="inlineStr">
        <is>
          <t>Performance fee liability</t>
        </is>
      </c>
      <c r="B30" s="5" t="n">
        <v>0</v>
      </c>
      <c r="D30" s="5" t="n">
        <v>0</v>
      </c>
    </row>
    <row r="31">
      <c r="A31" s="4" t="inlineStr">
        <is>
          <t>Convertible debt derivative</t>
        </is>
      </c>
      <c r="D31" s="5" t="n">
        <v>0</v>
      </c>
    </row>
    <row r="32">
      <c r="A32" s="4" t="inlineStr">
        <is>
          <t>Residual trust certificates</t>
        </is>
      </c>
      <c r="B32" s="5" t="n">
        <v>0</v>
      </c>
    </row>
    <row r="33">
      <c r="A33" s="4" t="inlineStr">
        <is>
          <t>Contingent consideration</t>
        </is>
      </c>
      <c r="B33" s="5" t="n">
        <v>0</v>
      </c>
    </row>
    <row r="34">
      <c r="A34" s="4" t="inlineStr">
        <is>
          <t>Profit share liability</t>
        </is>
      </c>
      <c r="B34" s="5" t="n">
        <v>0</v>
      </c>
    </row>
    <row r="35">
      <c r="A35" s="4" t="inlineStr">
        <is>
          <t>Total liabilities</t>
        </is>
      </c>
      <c r="B35" s="5" t="n">
        <v>0</v>
      </c>
      <c r="D35" s="5" t="n">
        <v>0</v>
      </c>
    </row>
    <row r="36">
      <c r="A36" s="4" t="inlineStr">
        <is>
          <t>Level 2</t>
        </is>
      </c>
    </row>
    <row r="37">
      <c r="A37" s="3" t="inlineStr">
        <is>
          <t>Fair Value, Assets and Liabilities Measured on Recurring and Nonrecurring Basis [Line Items]</t>
        </is>
      </c>
    </row>
    <row r="38">
      <c r="A38" s="4" t="inlineStr">
        <is>
          <t>Total assets</t>
        </is>
      </c>
      <c r="B38" s="5" t="n">
        <v>220731</v>
      </c>
      <c r="D38" s="5" t="n">
        <v>71444</v>
      </c>
    </row>
    <row r="39">
      <c r="A39" s="4" t="inlineStr">
        <is>
          <t>Total liabilities</t>
        </is>
      </c>
      <c r="B39" s="5" t="n">
        <v>217697</v>
      </c>
      <c r="D39" s="5" t="n">
        <v>70614</v>
      </c>
    </row>
    <row r="40">
      <c r="A40" s="4" t="inlineStr">
        <is>
          <t>Level 2 | Recurring</t>
        </is>
      </c>
    </row>
    <row r="41">
      <c r="A41" s="3" t="inlineStr">
        <is>
          <t>Fair Value, Assets and Liabilities Measured on Recurring and Nonrecurring Basis [Line Items]</t>
        </is>
      </c>
    </row>
    <row r="42">
      <c r="A42" s="4" t="inlineStr">
        <is>
          <t>Servicing assets</t>
        </is>
      </c>
      <c r="B42" s="5" t="n">
        <v>0</v>
      </c>
      <c r="D42" s="5" t="n">
        <v>0</v>
      </c>
    </row>
    <row r="43">
      <c r="A43" s="4" t="inlineStr">
        <is>
          <t>Constant maturity swaps</t>
        </is>
      </c>
      <c r="B43" s="5" t="n">
        <v>3178</v>
      </c>
    </row>
    <row r="44">
      <c r="A44" s="4" t="inlineStr">
        <is>
          <t>Total assets</t>
        </is>
      </c>
      <c r="B44" s="5" t="n">
        <v>3178</v>
      </c>
      <c r="D44" s="5" t="n">
        <v>0</v>
      </c>
    </row>
    <row r="45">
      <c r="A45" s="4" t="inlineStr">
        <is>
          <t>Constant maturity swaps</t>
        </is>
      </c>
      <c r="D45" s="5" t="n">
        <v>3297</v>
      </c>
    </row>
    <row r="46">
      <c r="A46" s="4" t="inlineStr">
        <is>
          <t>Servicing liabilities</t>
        </is>
      </c>
      <c r="B46" s="5" t="n">
        <v>0</v>
      </c>
      <c r="D46" s="5" t="n">
        <v>0</v>
      </c>
    </row>
    <row r="47">
      <c r="A47" s="4" t="inlineStr">
        <is>
          <t>Performance fee liability</t>
        </is>
      </c>
      <c r="B47" s="5" t="n">
        <v>0</v>
      </c>
      <c r="D47" s="5" t="n">
        <v>0</v>
      </c>
    </row>
    <row r="48">
      <c r="A48" s="4" t="inlineStr">
        <is>
          <t>Convertible debt derivative</t>
        </is>
      </c>
      <c r="D48" s="5" t="n">
        <v>0</v>
      </c>
    </row>
    <row r="49">
      <c r="A49" s="4" t="inlineStr">
        <is>
          <t>Residual trust certificates</t>
        </is>
      </c>
      <c r="B49" s="5" t="n">
        <v>0</v>
      </c>
    </row>
    <row r="50">
      <c r="A50" s="4" t="inlineStr">
        <is>
          <t>Contingent consideration</t>
        </is>
      </c>
      <c r="B50" s="5" t="n">
        <v>0</v>
      </c>
    </row>
    <row r="51">
      <c r="A51" s="4" t="inlineStr">
        <is>
          <t>Profit share liability</t>
        </is>
      </c>
      <c r="B51" s="5" t="n">
        <v>0</v>
      </c>
    </row>
    <row r="52">
      <c r="A52" s="4" t="inlineStr">
        <is>
          <t>Total liabilities</t>
        </is>
      </c>
      <c r="B52" s="5" t="n">
        <v>0</v>
      </c>
      <c r="D52" s="5" t="n">
        <v>3297</v>
      </c>
    </row>
    <row r="53">
      <c r="A53" s="4" t="inlineStr">
        <is>
          <t>Level 3</t>
        </is>
      </c>
    </row>
    <row r="54">
      <c r="A54" s="3" t="inlineStr">
        <is>
          <t>Fair Value, Assets and Liabilities Measured on Recurring and Nonrecurring Basis [Line Items]</t>
        </is>
      </c>
    </row>
    <row r="55">
      <c r="A55" s="4" t="inlineStr">
        <is>
          <t>Total assets</t>
        </is>
      </c>
      <c r="B55" s="5" t="n">
        <v>2063882</v>
      </c>
      <c r="D55" s="5" t="n">
        <v>922919</v>
      </c>
    </row>
    <row r="56">
      <c r="A56" s="4" t="inlineStr">
        <is>
          <t>Total liabilities</t>
        </is>
      </c>
      <c r="B56" s="5" t="n">
        <v>2019535</v>
      </c>
      <c r="D56" s="5" t="n">
        <v>873525</v>
      </c>
    </row>
    <row r="57">
      <c r="A57" s="4" t="inlineStr">
        <is>
          <t>Level 3 | Recurring</t>
        </is>
      </c>
    </row>
    <row r="58">
      <c r="A58" s="3" t="inlineStr">
        <is>
          <t>Fair Value, Assets and Liabilities Measured on Recurring and Nonrecurring Basis [Line Items]</t>
        </is>
      </c>
    </row>
    <row r="59">
      <c r="A59" s="4" t="inlineStr">
        <is>
          <t>Servicing assets</t>
        </is>
      </c>
      <c r="B59" s="5" t="n">
        <v>2120</v>
      </c>
      <c r="D59" s="5" t="n">
        <v>2132</v>
      </c>
    </row>
    <row r="60">
      <c r="A60" s="4" t="inlineStr">
        <is>
          <t>Constant maturity swaps</t>
        </is>
      </c>
      <c r="B60" s="5" t="n">
        <v>0</v>
      </c>
    </row>
    <row r="61">
      <c r="A61" s="4" t="inlineStr">
        <is>
          <t>Total assets</t>
        </is>
      </c>
      <c r="B61" s="5" t="n">
        <v>2120</v>
      </c>
      <c r="D61" s="5" t="n">
        <v>2132</v>
      </c>
    </row>
    <row r="62">
      <c r="A62" s="4" t="inlineStr">
        <is>
          <t>Constant maturity swaps</t>
        </is>
      </c>
      <c r="D62" s="5" t="n">
        <v>0</v>
      </c>
    </row>
    <row r="63">
      <c r="A63" s="4" t="inlineStr">
        <is>
          <t>Servicing liabilities</t>
        </is>
      </c>
      <c r="B63" s="5" t="n">
        <v>2248</v>
      </c>
      <c r="D63" s="5" t="n">
        <v>1540</v>
      </c>
    </row>
    <row r="64">
      <c r="A64" s="4" t="inlineStr">
        <is>
          <t>Performance fee liability</t>
        </is>
      </c>
      <c r="B64" s="5" t="n">
        <v>1242</v>
      </c>
      <c r="D64" s="5" t="n">
        <v>875</v>
      </c>
    </row>
    <row r="65">
      <c r="A65" s="4" t="inlineStr">
        <is>
          <t>Convertible debt derivative</t>
        </is>
      </c>
      <c r="D65" s="5" t="n">
        <v>6607</v>
      </c>
    </row>
    <row r="66">
      <c r="A66" s="4" t="inlineStr">
        <is>
          <t>Residual trust certificates</t>
        </is>
      </c>
      <c r="B66" s="5" t="n">
        <v>1118</v>
      </c>
    </row>
    <row r="67">
      <c r="A67" s="4" t="inlineStr">
        <is>
          <t>Contingent consideration</t>
        </is>
      </c>
      <c r="B67" s="5" t="n">
        <v>136357</v>
      </c>
    </row>
    <row r="68">
      <c r="A68" s="4" t="inlineStr">
        <is>
          <t>Profit share liability</t>
        </is>
      </c>
      <c r="B68" s="5" t="n">
        <v>2185</v>
      </c>
    </row>
    <row r="69">
      <c r="A69" s="4" t="inlineStr">
        <is>
          <t>Total liabilities</t>
        </is>
      </c>
      <c r="B69" s="6" t="n">
        <v>143150</v>
      </c>
      <c r="D69" s="6" t="n">
        <v>9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Assets and Liabilities - Additional Information (Details) - USD ($) $ in Thousands</t>
        </is>
      </c>
      <c r="B1" s="2" t="inlineStr">
        <is>
          <t>Sep. 11, 2020</t>
        </is>
      </c>
      <c r="C1" s="2" t="inlineStr">
        <is>
          <t>Sep. 30, 2020</t>
        </is>
      </c>
      <c r="D1" s="2" t="inlineStr">
        <is>
          <t>Mar. 31, 2021</t>
        </is>
      </c>
      <c r="E1" s="2" t="inlineStr">
        <is>
          <t>Mar. 31, 2020</t>
        </is>
      </c>
      <c r="F1" s="2" t="inlineStr">
        <is>
          <t>Mar. 31, 2021</t>
        </is>
      </c>
      <c r="G1" s="2" t="inlineStr">
        <is>
          <t>Mar. 31, 2020</t>
        </is>
      </c>
      <c r="H1" s="2" t="inlineStr">
        <is>
          <t>Jun. 30, 2020</t>
        </is>
      </c>
    </row>
    <row r="2">
      <c r="A2" s="3" t="inlineStr">
        <is>
          <t>Fair Value, Assets and Liabilities Measured on Recurring and Nonrecurring Basis [Line Items]</t>
        </is>
      </c>
    </row>
    <row r="3">
      <c r="A3" s="4" t="inlineStr">
        <is>
          <t>Unpaid balance on loans sold with retained servicing rights</t>
        </is>
      </c>
      <c r="D3" s="6" t="n">
        <v>756700</v>
      </c>
      <c r="E3" s="6" t="n">
        <v>630300</v>
      </c>
      <c r="F3" s="6" t="n">
        <v>2013200</v>
      </c>
      <c r="G3" s="6" t="n">
        <v>2087700</v>
      </c>
    </row>
    <row r="4">
      <c r="A4" s="4" t="inlineStr">
        <is>
          <t>Unpaid principal balance on serviced sold loans</t>
        </is>
      </c>
      <c r="D4" s="5" t="n">
        <v>1752700</v>
      </c>
      <c r="F4" s="5" t="n">
        <v>1752700</v>
      </c>
      <c r="H4" s="6" t="n">
        <v>1365600</v>
      </c>
    </row>
    <row r="5">
      <c r="A5" s="4" t="inlineStr">
        <is>
          <t>Servicing income</t>
        </is>
      </c>
      <c r="D5" s="5" t="n">
        <v>7977</v>
      </c>
      <c r="E5" s="6" t="n">
        <v>2755</v>
      </c>
      <c r="F5" s="5" t="n">
        <v>17235</v>
      </c>
      <c r="G5" s="6" t="n">
        <v>10110</v>
      </c>
    </row>
    <row r="6">
      <c r="A6" s="4" t="inlineStr">
        <is>
          <t>Servicing assets</t>
        </is>
      </c>
      <c r="D6" s="5" t="n">
        <v>2100</v>
      </c>
      <c r="F6" s="5" t="n">
        <v>2100</v>
      </c>
      <c r="H6" s="5" t="n">
        <v>2100</v>
      </c>
    </row>
    <row r="7">
      <c r="A7" s="4" t="inlineStr">
        <is>
          <t>Servicing liabilities</t>
        </is>
      </c>
      <c r="D7" s="6" t="n">
        <v>2200</v>
      </c>
      <c r="F7" s="6" t="n">
        <v>2200</v>
      </c>
      <c r="H7" s="6" t="n">
        <v>1500</v>
      </c>
    </row>
    <row r="8">
      <c r="A8" s="4" t="inlineStr">
        <is>
          <t>Third party loan buyer</t>
        </is>
      </c>
    </row>
    <row r="9">
      <c r="A9" s="3" t="inlineStr">
        <is>
          <t>Fair Value, Assets and Liabilities Measured on Recurring and Nonrecurring Basis [Line Items]</t>
        </is>
      </c>
    </row>
    <row r="10">
      <c r="A10" s="4" t="inlineStr">
        <is>
          <t>Percentage of residual certificates retained</t>
        </is>
      </c>
      <c r="D10" s="4" t="inlineStr">
        <is>
          <t>6.60%</t>
        </is>
      </c>
      <c r="F10" s="4" t="inlineStr">
        <is>
          <t>6.60%</t>
        </is>
      </c>
    </row>
    <row r="11">
      <c r="A11" s="4" t="inlineStr">
        <is>
          <t>Series G-1 Preferred Stock</t>
        </is>
      </c>
    </row>
    <row r="12">
      <c r="A12" s="3" t="inlineStr">
        <is>
          <t>Fair Value, Assets and Liabilities Measured on Recurring and Nonrecurring Basis [Line Items]</t>
        </is>
      </c>
    </row>
    <row r="13">
      <c r="A13" s="4" t="inlineStr">
        <is>
          <t>Conversion of redeemable convertible preferred stock (in shares)</t>
        </is>
      </c>
      <c r="B13" s="5" t="n">
        <v>4444321</v>
      </c>
      <c r="C13" s="5" t="n">
        <v>4444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277715</v>
      </c>
      <c r="C4" s="6" t="n">
        <v>-147411</v>
      </c>
    </row>
    <row r="5">
      <c r="A5" s="3" t="inlineStr">
        <is>
          <t>Adjustments to reconcile net loss to net cash used in operating activities:</t>
        </is>
      </c>
    </row>
    <row r="6">
      <c r="A6" s="4" t="inlineStr">
        <is>
          <t>Provision for credit losses</t>
        </is>
      </c>
      <c r="B6" s="5" t="n">
        <v>40389</v>
      </c>
      <c r="C6" s="5" t="n">
        <v>137238</v>
      </c>
    </row>
    <row r="7">
      <c r="A7" s="4" t="inlineStr">
        <is>
          <t>Amortization of premiums and discounts on loans, net</t>
        </is>
      </c>
      <c r="B7" s="5" t="n">
        <v>-60705</v>
      </c>
      <c r="C7" s="5" t="n">
        <v>-20668</v>
      </c>
    </row>
    <row r="8">
      <c r="A8" s="4" t="inlineStr">
        <is>
          <t>Gain on sales of loans</t>
        </is>
      </c>
      <c r="B8" s="5" t="n">
        <v>-47344</v>
      </c>
      <c r="C8" s="5" t="n">
        <v>-20329</v>
      </c>
    </row>
    <row r="9">
      <c r="A9" s="4" t="inlineStr">
        <is>
          <t>Changes in fair value of servicing assets and liabilities</t>
        </is>
      </c>
      <c r="B9" s="5" t="n">
        <v>-2733</v>
      </c>
      <c r="C9" s="5" t="n">
        <v>-706</v>
      </c>
    </row>
    <row r="10">
      <c r="A10" s="4" t="inlineStr">
        <is>
          <t>Changes in fair value and extinguishment of convertible debt derivative</t>
        </is>
      </c>
      <c r="B10" s="5" t="n">
        <v>-30106</v>
      </c>
      <c r="C10" s="5" t="n">
        <v>0</v>
      </c>
    </row>
    <row r="11">
      <c r="A11" s="4" t="inlineStr">
        <is>
          <t>Change in fair value of residual trust certificates</t>
        </is>
      </c>
      <c r="B11" s="5" t="n">
        <v>-350</v>
      </c>
      <c r="C11" s="5" t="n">
        <v>0</v>
      </c>
    </row>
    <row r="12">
      <c r="A12" s="4" t="inlineStr">
        <is>
          <t>Change in fair value of contingent consideration</t>
        </is>
      </c>
      <c r="B12" s="5" t="n">
        <v>78499</v>
      </c>
      <c r="C12" s="5" t="n">
        <v>0</v>
      </c>
    </row>
    <row r="13">
      <c r="A13" s="4" t="inlineStr">
        <is>
          <t>Amortization of commercial agreement assets</t>
        </is>
      </c>
      <c r="B13" s="5" t="n">
        <v>50097</v>
      </c>
      <c r="C13" s="5" t="n">
        <v>0</v>
      </c>
    </row>
    <row r="14">
      <c r="A14" s="4" t="inlineStr">
        <is>
          <t>Amortization of debt issuance costs</t>
        </is>
      </c>
      <c r="B14" s="5" t="n">
        <v>3675</v>
      </c>
      <c r="C14" s="5" t="n">
        <v>1661</v>
      </c>
    </row>
    <row r="15">
      <c r="A15" s="4" t="inlineStr">
        <is>
          <t>Stock-based compensation</t>
        </is>
      </c>
      <c r="B15" s="5" t="n">
        <v>152471</v>
      </c>
      <c r="C15" s="5" t="n">
        <v>24589</v>
      </c>
    </row>
    <row r="16">
      <c r="A16" s="4" t="inlineStr">
        <is>
          <t>Depreciation and amortization</t>
        </is>
      </c>
      <c r="B16" s="5" t="n">
        <v>12092</v>
      </c>
      <c r="C16" s="5" t="n">
        <v>7421</v>
      </c>
    </row>
    <row r="17">
      <c r="A17" s="4" t="inlineStr">
        <is>
          <t>Income tax expense (benefit)</t>
        </is>
      </c>
      <c r="B17" s="5" t="n">
        <v>105</v>
      </c>
      <c r="C17" s="5" t="n">
        <v>282</v>
      </c>
    </row>
    <row r="18">
      <c r="A18" s="4" t="inlineStr">
        <is>
          <t>Impairment of right of use assets</t>
        </is>
      </c>
      <c r="B18" s="5" t="n">
        <v>11141</v>
      </c>
      <c r="C18" s="5" t="n">
        <v>0</v>
      </c>
    </row>
    <row r="19">
      <c r="A19" s="4" t="inlineStr">
        <is>
          <t>Loss on disposal of property, equipment and software</t>
        </is>
      </c>
      <c r="B19" s="5" t="n">
        <v>4563</v>
      </c>
      <c r="C19" s="5" t="n">
        <v>0</v>
      </c>
    </row>
    <row r="20">
      <c r="A20" s="4" t="inlineStr">
        <is>
          <t>Other</t>
        </is>
      </c>
      <c r="B20" s="5" t="n">
        <v>2354</v>
      </c>
      <c r="C20" s="5" t="n">
        <v>-862</v>
      </c>
    </row>
    <row r="21">
      <c r="A21" s="4" t="inlineStr">
        <is>
          <t>Purchases of loans held for sale</t>
        </is>
      </c>
      <c r="B21" s="5" t="n">
        <v>-1640672</v>
      </c>
      <c r="C21" s="5" t="n">
        <v>-1635950</v>
      </c>
    </row>
    <row r="22">
      <c r="A22" s="4" t="inlineStr">
        <is>
          <t>Proceeds from the sale of loans held for sale</t>
        </is>
      </c>
      <c r="B22" s="5" t="n">
        <v>1599554</v>
      </c>
      <c r="C22" s="5" t="n">
        <v>1575767</v>
      </c>
    </row>
    <row r="23">
      <c r="A23" s="3" t="inlineStr">
        <is>
          <t>Change in operating assets and liabilities:</t>
        </is>
      </c>
    </row>
    <row r="24">
      <c r="A24" s="4" t="inlineStr">
        <is>
          <t>Accounts receivable, net</t>
        </is>
      </c>
      <c r="B24" s="5" t="n">
        <v>-6461</v>
      </c>
      <c r="C24" s="5" t="n">
        <v>-4013</v>
      </c>
    </row>
    <row r="25">
      <c r="A25" s="4" t="inlineStr">
        <is>
          <t>Other assets</t>
        </is>
      </c>
      <c r="B25" s="5" t="n">
        <v>-208798</v>
      </c>
      <c r="C25" s="5" t="n">
        <v>24475</v>
      </c>
    </row>
    <row r="26">
      <c r="A26" s="4" t="inlineStr">
        <is>
          <t>Accrued interest payable</t>
        </is>
      </c>
      <c r="B26" s="5" t="n">
        <v>2535</v>
      </c>
      <c r="C26" s="5" t="n">
        <v>793</v>
      </c>
    </row>
    <row r="27">
      <c r="A27" s="4" t="inlineStr">
        <is>
          <t>Accounts payable</t>
        </is>
      </c>
      <c r="B27" s="5" t="n">
        <v>4064</v>
      </c>
      <c r="C27" s="5" t="n">
        <v>1564</v>
      </c>
    </row>
    <row r="28">
      <c r="A28" s="4" t="inlineStr">
        <is>
          <t>Accrued expenses and other liabilities</t>
        </is>
      </c>
      <c r="B28" s="5" t="n">
        <v>128602</v>
      </c>
      <c r="C28" s="5" t="n">
        <v>7054</v>
      </c>
    </row>
    <row r="29">
      <c r="A29" s="4" t="inlineStr">
        <is>
          <t>Payable to third-party loan owners</t>
        </is>
      </c>
      <c r="B29" s="5" t="n">
        <v>11526</v>
      </c>
      <c r="C29" s="5" t="n">
        <v>6240</v>
      </c>
    </row>
    <row r="30">
      <c r="A30" s="4" t="inlineStr">
        <is>
          <t>Net Cash Used in Operating Activities</t>
        </is>
      </c>
      <c r="B30" s="5" t="n">
        <v>-173217</v>
      </c>
      <c r="C30" s="5" t="n">
        <v>-42855</v>
      </c>
    </row>
    <row r="31">
      <c r="A31" s="3" t="inlineStr">
        <is>
          <t>Cash Flows from Investing Activities</t>
        </is>
      </c>
    </row>
    <row r="32">
      <c r="A32" s="4" t="inlineStr">
        <is>
          <t>Purchases of loans held for investment</t>
        </is>
      </c>
      <c r="B32" s="5" t="n">
        <v>-4007881</v>
      </c>
      <c r="C32" s="5" t="n">
        <v>-2033286</v>
      </c>
    </row>
    <row r="33">
      <c r="A33" s="4" t="inlineStr">
        <is>
          <t>Origination of loans</t>
        </is>
      </c>
      <c r="B33" s="5" t="n">
        <v>-305953</v>
      </c>
      <c r="C33" s="5" t="n">
        <v>0</v>
      </c>
    </row>
    <row r="34">
      <c r="A34" s="4" t="inlineStr">
        <is>
          <t>Proceeds from the sale of loans</t>
        </is>
      </c>
      <c r="B34" s="5" t="n">
        <v>348195</v>
      </c>
      <c r="C34" s="5" t="n">
        <v>211703</v>
      </c>
    </row>
    <row r="35">
      <c r="A35" s="4" t="inlineStr">
        <is>
          <t>Principal repayments of loans</t>
        </is>
      </c>
      <c r="B35" s="5" t="n">
        <v>3002351</v>
      </c>
      <c r="C35" s="5" t="n">
        <v>1607887</v>
      </c>
    </row>
    <row r="36">
      <c r="A36" s="4" t="inlineStr">
        <is>
          <t>Acquisition, net of cash and restricted cash acquired</t>
        </is>
      </c>
      <c r="B36" s="5" t="n">
        <v>-104776</v>
      </c>
      <c r="C36" s="5" t="n">
        <v>0</v>
      </c>
    </row>
    <row r="37">
      <c r="A37" s="4" t="inlineStr">
        <is>
          <t>Acquisition of commercial agreement assets</t>
        </is>
      </c>
      <c r="B37" s="5" t="n">
        <v>-25900</v>
      </c>
      <c r="C37" s="5" t="n">
        <v>0</v>
      </c>
    </row>
    <row r="38">
      <c r="A38" s="4" t="inlineStr">
        <is>
          <t>Additions to property, equipment and software</t>
        </is>
      </c>
      <c r="B38" s="5" t="n">
        <v>-12414</v>
      </c>
      <c r="C38" s="5" t="n">
        <v>-18704</v>
      </c>
    </row>
    <row r="39">
      <c r="A39" s="4" t="inlineStr">
        <is>
          <t>Net Cash Used in Investing Activities</t>
        </is>
      </c>
      <c r="B39" s="5" t="n">
        <v>-1106378</v>
      </c>
      <c r="C39" s="5" t="n">
        <v>-232400</v>
      </c>
    </row>
    <row r="40">
      <c r="A40" s="3" t="inlineStr">
        <is>
          <t>Cash Flows from Financing Activities</t>
        </is>
      </c>
    </row>
    <row r="41">
      <c r="A41" s="4" t="inlineStr">
        <is>
          <t>Proceeds from funding debt</t>
        </is>
      </c>
      <c r="B41" s="5" t="n">
        <v>2413905</v>
      </c>
      <c r="C41" s="5" t="n">
        <v>1528747</v>
      </c>
    </row>
    <row r="42">
      <c r="A42" s="4" t="inlineStr">
        <is>
          <t>Payment of debt issuance costs</t>
        </is>
      </c>
      <c r="B42" s="5" t="n">
        <v>-11266</v>
      </c>
      <c r="C42" s="5" t="n">
        <v>-1383</v>
      </c>
    </row>
    <row r="43">
      <c r="A43" s="4" t="inlineStr">
        <is>
          <t>Principal repayments of funding debt</t>
        </is>
      </c>
      <c r="B43" s="5" t="n">
        <v>-2555699</v>
      </c>
      <c r="C43" s="5" t="n">
        <v>-1329160</v>
      </c>
    </row>
    <row r="44">
      <c r="A44" s="4" t="inlineStr">
        <is>
          <t>Proceeds from issuance of notes and residual trust certificates by securitization trusts</t>
        </is>
      </c>
      <c r="B44" s="5" t="n">
        <v>1396229</v>
      </c>
      <c r="C44" s="5" t="n">
        <v>0</v>
      </c>
    </row>
    <row r="45">
      <c r="A45" s="4" t="inlineStr">
        <is>
          <t>Principal repayments of notes issued by securitization trusts</t>
        </is>
      </c>
      <c r="B45" s="5" t="n">
        <v>-144503</v>
      </c>
      <c r="C45" s="5" t="n">
        <v>0</v>
      </c>
    </row>
    <row r="46">
      <c r="A46" s="4" t="inlineStr">
        <is>
          <t>Proceeds from issuance of redeemable convertible preferred stock, net</t>
        </is>
      </c>
      <c r="B46" s="5" t="n">
        <v>434542</v>
      </c>
      <c r="C46" s="5" t="n">
        <v>15481</v>
      </c>
    </row>
    <row r="47">
      <c r="A47" s="4" t="inlineStr">
        <is>
          <t>Repurchases of redeemable convertible preferred stock</t>
        </is>
      </c>
      <c r="B47" s="5" t="n">
        <v>0</v>
      </c>
      <c r="C47" s="5" t="n">
        <v>-22591</v>
      </c>
    </row>
    <row r="48">
      <c r="A48" s="4" t="inlineStr">
        <is>
          <t>Conversion of redeemable convertible preferred stock</t>
        </is>
      </c>
      <c r="B48" s="5" t="n">
        <v>-13</v>
      </c>
      <c r="C48" s="5" t="n">
        <v>0</v>
      </c>
    </row>
    <row r="49">
      <c r="A49" s="4" t="inlineStr">
        <is>
          <t>Proceeds from initial public offering, net</t>
        </is>
      </c>
      <c r="B49" s="5" t="n">
        <v>1305301</v>
      </c>
      <c r="C49" s="5" t="n">
        <v>0</v>
      </c>
    </row>
    <row r="50">
      <c r="A50" s="4" t="inlineStr">
        <is>
          <t>Proceeds from exercise of common stock options and warrants</t>
        </is>
      </c>
      <c r="B50" s="5" t="n">
        <v>43815</v>
      </c>
      <c r="C50" s="5" t="n">
        <v>1775</v>
      </c>
    </row>
    <row r="51">
      <c r="A51" s="4" t="inlineStr">
        <is>
          <t>Repurchases of common stock</t>
        </is>
      </c>
      <c r="B51" s="5" t="n">
        <v>-786</v>
      </c>
      <c r="C51" s="5" t="n">
        <v>-18854</v>
      </c>
    </row>
    <row r="52">
      <c r="A52" s="4" t="inlineStr">
        <is>
          <t>Payments of tax withholding for stock-based compensation</t>
        </is>
      </c>
      <c r="B52" s="5" t="n">
        <v>-127566</v>
      </c>
      <c r="C52" s="5" t="n">
        <v>0</v>
      </c>
    </row>
    <row r="53">
      <c r="A53" s="4" t="inlineStr">
        <is>
          <t>Net Cash Provided by Financing Activities</t>
        </is>
      </c>
      <c r="B53" s="5" t="n">
        <v>2753959</v>
      </c>
      <c r="C53" s="5" t="n">
        <v>174015</v>
      </c>
    </row>
    <row r="54">
      <c r="A54" s="4" t="inlineStr">
        <is>
          <t>Effect of exchange rate changes on cash, cash equivalents and restricted cash</t>
        </is>
      </c>
      <c r="B54" s="5" t="n">
        <v>4510</v>
      </c>
      <c r="C54" s="5" t="n">
        <v>0</v>
      </c>
    </row>
    <row r="55">
      <c r="A55" s="4" t="inlineStr">
        <is>
          <t>Net Increase (Decrease) in Cash and Cash Equivalents and Restricted Cash</t>
        </is>
      </c>
      <c r="B55" s="5" t="n">
        <v>1478874</v>
      </c>
      <c r="C55" s="5" t="n">
        <v>-101240</v>
      </c>
    </row>
    <row r="56">
      <c r="A56" s="4" t="inlineStr">
        <is>
          <t>Cash and cash equivalents and restricted cash, beginning of period</t>
        </is>
      </c>
      <c r="B56" s="5" t="n">
        <v>328128</v>
      </c>
      <c r="C56" s="5" t="n">
        <v>357771</v>
      </c>
    </row>
    <row r="57">
      <c r="A57" s="4" t="inlineStr">
        <is>
          <t>Cash and Cash Equivalents and Restricted Cash, end of period</t>
        </is>
      </c>
      <c r="B57" s="5" t="n">
        <v>1807002</v>
      </c>
      <c r="C57" s="5" t="n">
        <v>256531</v>
      </c>
    </row>
    <row r="58">
      <c r="A58" s="3" t="inlineStr">
        <is>
          <t>Supplemental Disclosures of Cash Flow Information</t>
        </is>
      </c>
    </row>
    <row r="59">
      <c r="A59" s="4" t="inlineStr">
        <is>
          <t>Cash payments for interest</t>
        </is>
      </c>
      <c r="B59" s="5" t="n">
        <v>28575</v>
      </c>
      <c r="C59" s="5" t="n">
        <v>22072</v>
      </c>
    </row>
    <row r="60">
      <c r="A60" s="4" t="inlineStr">
        <is>
          <t>Cash paid for income taxes</t>
        </is>
      </c>
      <c r="B60" s="5" t="n">
        <v>81</v>
      </c>
      <c r="C60" s="5" t="n">
        <v>0</v>
      </c>
    </row>
    <row r="61">
      <c r="A61" s="4" t="inlineStr">
        <is>
          <t>Cash paid for operating leases</t>
        </is>
      </c>
      <c r="B61" s="5" t="n">
        <v>9726</v>
      </c>
      <c r="C61" s="5" t="n">
        <v>7302</v>
      </c>
    </row>
    <row r="62">
      <c r="A62" s="3" t="inlineStr">
        <is>
          <t>Supplemental Disclosures of Non-Cash Investing and Financing Activities</t>
        </is>
      </c>
    </row>
    <row r="63">
      <c r="A63" s="4" t="inlineStr">
        <is>
          <t>Stock-based compensation included in capitalized internal-use software</t>
        </is>
      </c>
      <c r="B63" s="5" t="n">
        <v>7792</v>
      </c>
      <c r="C63" s="5" t="n">
        <v>2350</v>
      </c>
    </row>
    <row r="64">
      <c r="A64" s="4" t="inlineStr">
        <is>
          <t>Additions to property and equipment included in accrued expenses</t>
        </is>
      </c>
      <c r="B64" s="5" t="n">
        <v>24</v>
      </c>
      <c r="C64" s="5" t="n">
        <v>2213</v>
      </c>
    </row>
    <row r="65">
      <c r="A65" s="4" t="inlineStr">
        <is>
          <t>Issuance of warrants in exchange for commercial agreement</t>
        </is>
      </c>
      <c r="B65" s="5" t="n">
        <v>270579</v>
      </c>
      <c r="C65" s="5" t="n">
        <v>0</v>
      </c>
    </row>
    <row r="66">
      <c r="A66" s="4" t="inlineStr">
        <is>
          <t>Conversion of convertible debt</t>
        </is>
      </c>
      <c r="B66" s="5" t="n">
        <v>88559</v>
      </c>
      <c r="C66" s="5" t="n">
        <v>0</v>
      </c>
    </row>
    <row r="67">
      <c r="A67" s="4" t="inlineStr">
        <is>
          <t>Issuance of common stock in connection with acquisition</t>
        </is>
      </c>
      <c r="B67" s="5" t="n">
        <v>117023</v>
      </c>
      <c r="C67" s="5" t="n">
        <v>0</v>
      </c>
    </row>
    <row r="68">
      <c r="A68" s="4" t="inlineStr">
        <is>
          <t>Right of use assets obtained in exchange for operating lease liabilities</t>
        </is>
      </c>
      <c r="B68" s="6" t="n">
        <v>78421</v>
      </c>
      <c r="C6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Asset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rvicing Asset at Fair Value, Amount [Roll Forward]</t>
        </is>
      </c>
    </row>
    <row r="4">
      <c r="A4" s="4" t="inlineStr">
        <is>
          <t>Fair value at beginning of period</t>
        </is>
      </c>
      <c r="B4" s="6" t="n">
        <v>1923</v>
      </c>
      <c r="C4" s="6" t="n">
        <v>1207</v>
      </c>
      <c r="D4" s="6" t="n">
        <v>2132</v>
      </c>
      <c r="E4" s="6" t="n">
        <v>1680</v>
      </c>
    </row>
    <row r="5">
      <c r="A5" s="4" t="inlineStr">
        <is>
          <t>Initial transfers of financial assets</t>
        </is>
      </c>
      <c r="B5" s="5" t="n">
        <v>202</v>
      </c>
      <c r="C5" s="5" t="n">
        <v>895</v>
      </c>
      <c r="D5" s="5" t="n">
        <v>1732</v>
      </c>
      <c r="E5" s="5" t="n">
        <v>915</v>
      </c>
    </row>
    <row r="6">
      <c r="A6" s="4" t="inlineStr">
        <is>
          <t>Subsequent changes in fair value</t>
        </is>
      </c>
      <c r="B6" s="5" t="n">
        <v>-5</v>
      </c>
      <c r="C6" s="5" t="n">
        <v>-161</v>
      </c>
      <c r="D6" s="5" t="n">
        <v>-1744</v>
      </c>
      <c r="E6" s="5" t="n">
        <v>-654</v>
      </c>
    </row>
    <row r="7">
      <c r="A7" s="4" t="inlineStr">
        <is>
          <t>Fair value at end of period</t>
        </is>
      </c>
      <c r="B7" s="6" t="n">
        <v>2120</v>
      </c>
      <c r="C7" s="6" t="n">
        <v>1941</v>
      </c>
      <c r="D7" s="6" t="n">
        <v>2120</v>
      </c>
      <c r="E7" s="6" t="n">
        <v>19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Liabiliti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rvicing Liability at Fair Value, Amount [Roll Forward]</t>
        </is>
      </c>
    </row>
    <row r="4">
      <c r="A4" s="4" t="inlineStr">
        <is>
          <t>Fair value at beginning of period</t>
        </is>
      </c>
      <c r="B4" s="6" t="n">
        <v>2826</v>
      </c>
      <c r="C4" s="6" t="n">
        <v>2532</v>
      </c>
      <c r="D4" s="6" t="n">
        <v>1540</v>
      </c>
      <c r="E4" s="6" t="n">
        <v>1130</v>
      </c>
    </row>
    <row r="5">
      <c r="A5" s="4" t="inlineStr">
        <is>
          <t>Initial transfers of financial assets</t>
        </is>
      </c>
      <c r="B5" s="5" t="n">
        <v>1972</v>
      </c>
      <c r="C5" s="5" t="n">
        <v>1110</v>
      </c>
      <c r="D5" s="5" t="n">
        <v>5185</v>
      </c>
      <c r="E5" s="5" t="n">
        <v>2102</v>
      </c>
    </row>
    <row r="6">
      <c r="A6" s="4" t="inlineStr">
        <is>
          <t>Subsequent changes in fair value</t>
        </is>
      </c>
      <c r="B6" s="5" t="n">
        <v>-2550</v>
      </c>
      <c r="C6" s="5" t="n">
        <v>-1770</v>
      </c>
      <c r="D6" s="5" t="n">
        <v>-4477</v>
      </c>
      <c r="E6" s="5" t="n">
        <v>-1360</v>
      </c>
    </row>
    <row r="7">
      <c r="A7" s="4" t="inlineStr">
        <is>
          <t>Fair value at end of period</t>
        </is>
      </c>
      <c r="B7" s="6" t="n">
        <v>2248</v>
      </c>
      <c r="C7" s="6" t="n">
        <v>1872</v>
      </c>
      <c r="D7" s="6" t="n">
        <v>2248</v>
      </c>
      <c r="E7" s="6" t="n">
        <v>18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Mar. 31, 2021</t>
        </is>
      </c>
      <c r="C1" s="2" t="inlineStr">
        <is>
          <t>Jun. 30, 2020</t>
        </is>
      </c>
    </row>
    <row r="2">
      <c r="A2" s="4" t="inlineStr">
        <is>
          <t>Discount rate | Minimum</t>
        </is>
      </c>
    </row>
    <row r="3">
      <c r="A3" s="3" t="inlineStr">
        <is>
          <t>Fair Value Measurement Inputs and Valuation Techniques [Line Items]</t>
        </is>
      </c>
    </row>
    <row r="4">
      <c r="A4" s="4" t="inlineStr">
        <is>
          <t>Servicing asset, measurement input</t>
        </is>
      </c>
      <c r="B4" s="11" t="n">
        <v>0.3</v>
      </c>
      <c r="C4" s="11" t="n">
        <v>0.3</v>
      </c>
    </row>
    <row r="5">
      <c r="A5" s="4" t="inlineStr">
        <is>
          <t>Servicing liability, measurement input</t>
        </is>
      </c>
      <c r="B5" s="11" t="n">
        <v>0.3</v>
      </c>
      <c r="C5" s="11" t="n">
        <v>0.3</v>
      </c>
    </row>
    <row r="6">
      <c r="A6" s="4" t="inlineStr">
        <is>
          <t>Discount rate | Maximum</t>
        </is>
      </c>
    </row>
    <row r="7">
      <c r="A7" s="3" t="inlineStr">
        <is>
          <t>Fair Value Measurement Inputs and Valuation Techniques [Line Items]</t>
        </is>
      </c>
    </row>
    <row r="8">
      <c r="A8" s="4" t="inlineStr">
        <is>
          <t>Servicing asset, measurement input</t>
        </is>
      </c>
      <c r="B8" s="11" t="n">
        <v>0.3</v>
      </c>
      <c r="C8" s="11" t="n">
        <v>0.3</v>
      </c>
    </row>
    <row r="9">
      <c r="A9" s="4" t="inlineStr">
        <is>
          <t>Servicing liability, measurement input</t>
        </is>
      </c>
      <c r="B9" s="11" t="n">
        <v>0.3</v>
      </c>
      <c r="C9" s="11" t="n">
        <v>0.3</v>
      </c>
    </row>
    <row r="10">
      <c r="A10" s="4" t="inlineStr">
        <is>
          <t>Discount rate | Weighted Average</t>
        </is>
      </c>
    </row>
    <row r="11">
      <c r="A11" s="3" t="inlineStr">
        <is>
          <t>Fair Value Measurement Inputs and Valuation Techniques [Line Items]</t>
        </is>
      </c>
    </row>
    <row r="12">
      <c r="A12" s="4" t="inlineStr">
        <is>
          <t>Servicing asset, measurement input</t>
        </is>
      </c>
      <c r="B12" s="11" t="n">
        <v>0.3</v>
      </c>
      <c r="C12" s="11" t="n">
        <v>0.3</v>
      </c>
    </row>
    <row r="13">
      <c r="A13" s="4" t="inlineStr">
        <is>
          <t>Servicing liability, measurement input</t>
        </is>
      </c>
      <c r="B13" s="11" t="n">
        <v>0.3</v>
      </c>
      <c r="C13" s="11" t="n">
        <v>0.3</v>
      </c>
    </row>
    <row r="14">
      <c r="A14" s="4" t="inlineStr">
        <is>
          <t>Adequate compensation | Minimum</t>
        </is>
      </c>
    </row>
    <row r="15">
      <c r="A15" s="3" t="inlineStr">
        <is>
          <t>Fair Value Measurement Inputs and Valuation Techniques [Line Items]</t>
        </is>
      </c>
    </row>
    <row r="16">
      <c r="A16" s="4" t="inlineStr">
        <is>
          <t>Servicing asset, measurement input</t>
        </is>
      </c>
      <c r="B16" s="11" t="n">
        <v>0.007</v>
      </c>
      <c r="C16" s="11" t="n">
        <v>0.0073</v>
      </c>
    </row>
    <row r="17">
      <c r="A17" s="4" t="inlineStr">
        <is>
          <t>Servicing liability, measurement input</t>
        </is>
      </c>
      <c r="B17" s="11" t="n">
        <v>0.0116</v>
      </c>
      <c r="C17" s="11" t="n">
        <v>0.02</v>
      </c>
    </row>
    <row r="18">
      <c r="A18" s="4" t="inlineStr">
        <is>
          <t>Adequate compensation | Maximum</t>
        </is>
      </c>
    </row>
    <row r="19">
      <c r="A19" s="3" t="inlineStr">
        <is>
          <t>Fair Value Measurement Inputs and Valuation Techniques [Line Items]</t>
        </is>
      </c>
    </row>
    <row r="20">
      <c r="A20" s="4" t="inlineStr">
        <is>
          <t>Servicing asset, measurement input</t>
        </is>
      </c>
      <c r="B20" s="11" t="n">
        <v>0.0164</v>
      </c>
      <c r="C20" s="11" t="n">
        <v>0.0089</v>
      </c>
    </row>
    <row r="21">
      <c r="A21" s="4" t="inlineStr">
        <is>
          <t>Servicing liability, measurement input</t>
        </is>
      </c>
      <c r="B21" s="11" t="n">
        <v>0.0361</v>
      </c>
      <c r="C21" s="11" t="n">
        <v>0.0318</v>
      </c>
    </row>
    <row r="22">
      <c r="A22" s="4" t="inlineStr">
        <is>
          <t>Adequate compensation | Weighted Average</t>
        </is>
      </c>
    </row>
    <row r="23">
      <c r="A23" s="3" t="inlineStr">
        <is>
          <t>Fair Value Measurement Inputs and Valuation Techniques [Line Items]</t>
        </is>
      </c>
    </row>
    <row r="24">
      <c r="A24" s="4" t="inlineStr">
        <is>
          <t>Servicing asset, measurement input</t>
        </is>
      </c>
      <c r="B24" s="11" t="n">
        <v>0.0091</v>
      </c>
      <c r="C24" s="11" t="n">
        <v>0.0076</v>
      </c>
    </row>
    <row r="25">
      <c r="A25" s="4" t="inlineStr">
        <is>
          <t>Servicing liability, measurement input</t>
        </is>
      </c>
      <c r="B25" s="11" t="n">
        <v>0.0266</v>
      </c>
      <c r="C25" s="11" t="n">
        <v>0.0255</v>
      </c>
    </row>
    <row r="26">
      <c r="A26" s="4" t="inlineStr">
        <is>
          <t>Net default rate | Minimum</t>
        </is>
      </c>
    </row>
    <row r="27">
      <c r="A27" s="3" t="inlineStr">
        <is>
          <t>Fair Value Measurement Inputs and Valuation Techniques [Line Items]</t>
        </is>
      </c>
    </row>
    <row r="28">
      <c r="A28" s="4" t="inlineStr">
        <is>
          <t>Servicing asset, measurement input</t>
        </is>
      </c>
      <c r="B28" s="11" t="n">
        <v>0.0051</v>
      </c>
      <c r="C28" s="11" t="n">
        <v>0.0081</v>
      </c>
    </row>
    <row r="29">
      <c r="A29" s="4" t="inlineStr">
        <is>
          <t>Servicing liability, measurement input</t>
        </is>
      </c>
      <c r="B29" s="11" t="n">
        <v>0.0064</v>
      </c>
      <c r="C29" s="11" t="n">
        <v>0.0645</v>
      </c>
    </row>
    <row r="30">
      <c r="A30" s="4" t="inlineStr">
        <is>
          <t>Net default rate | Maximum</t>
        </is>
      </c>
    </row>
    <row r="31">
      <c r="A31" s="3" t="inlineStr">
        <is>
          <t>Fair Value Measurement Inputs and Valuation Techniques [Line Items]</t>
        </is>
      </c>
    </row>
    <row r="32">
      <c r="A32" s="4" t="inlineStr">
        <is>
          <t>Servicing asset, measurement input</t>
        </is>
      </c>
      <c r="B32" s="11" t="n">
        <v>0.0297</v>
      </c>
      <c r="C32" s="11" t="n">
        <v>0.008200000000000001</v>
      </c>
    </row>
    <row r="33">
      <c r="A33" s="4" t="inlineStr">
        <is>
          <t>Servicing liability, measurement input</t>
        </is>
      </c>
      <c r="B33" s="11" t="n">
        <v>0.0679</v>
      </c>
      <c r="C33" s="11" t="n">
        <v>0.1099</v>
      </c>
    </row>
    <row r="34">
      <c r="A34" s="4" t="inlineStr">
        <is>
          <t>Net default rate | Weighted Average</t>
        </is>
      </c>
    </row>
    <row r="35">
      <c r="A35" s="3" t="inlineStr">
        <is>
          <t>Fair Value Measurement Inputs and Valuation Techniques [Line Items]</t>
        </is>
      </c>
    </row>
    <row r="36">
      <c r="A36" s="4" t="inlineStr">
        <is>
          <t>Servicing asset, measurement input</t>
        </is>
      </c>
      <c r="B36" s="11" t="n">
        <v>0.0097</v>
      </c>
      <c r="C36" s="11" t="n">
        <v>0.008200000000000001</v>
      </c>
    </row>
    <row r="37">
      <c r="A37" s="4" t="inlineStr">
        <is>
          <t>Servicing liability, measurement input</t>
        </is>
      </c>
      <c r="B37" s="11" t="n">
        <v>0.059</v>
      </c>
      <c r="C37" s="11" t="n">
        <v>0.09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Mar. 31, 2021</t>
        </is>
      </c>
      <c r="C1" s="2" t="inlineStr">
        <is>
          <t>Jun. 30, 2020</t>
        </is>
      </c>
    </row>
    <row r="2">
      <c r="A2" s="4" t="inlineStr">
        <is>
          <t>Net default rate</t>
        </is>
      </c>
    </row>
    <row r="3">
      <c r="A3" s="3" t="inlineStr">
        <is>
          <t>Fair Value Measurement Inputs and Valuation Techniques [Line Items]</t>
        </is>
      </c>
    </row>
    <row r="4">
      <c r="A4" s="4" t="inlineStr">
        <is>
          <t>Servicing asset, effect of 25% increase in measurement input</t>
        </is>
      </c>
      <c r="B4" s="6" t="n">
        <v>-5</v>
      </c>
      <c r="C4" s="6" t="n">
        <v>-9</v>
      </c>
    </row>
    <row r="5">
      <c r="A5" s="4" t="inlineStr">
        <is>
          <t>Servicing asset, effect of 50% increase in measurement input</t>
        </is>
      </c>
      <c r="B5" s="5" t="n">
        <v>-9</v>
      </c>
      <c r="C5" s="5" t="n">
        <v>-21</v>
      </c>
    </row>
    <row r="6">
      <c r="A6" s="4" t="inlineStr">
        <is>
          <t>Servicing liability, effect of 25% increase in measurement input</t>
        </is>
      </c>
      <c r="B6" s="5" t="n">
        <v>-9</v>
      </c>
      <c r="C6" s="5" t="n">
        <v>-8</v>
      </c>
    </row>
    <row r="7">
      <c r="A7" s="4" t="inlineStr">
        <is>
          <t>Servicing liability, effect of 50% increase in measurement input</t>
        </is>
      </c>
      <c r="B7" s="5" t="n">
        <v>-18</v>
      </c>
      <c r="C7" s="5" t="n">
        <v>-12</v>
      </c>
    </row>
    <row r="8">
      <c r="A8" s="4" t="inlineStr">
        <is>
          <t>Adequate compensation</t>
        </is>
      </c>
    </row>
    <row r="9">
      <c r="A9" s="3" t="inlineStr">
        <is>
          <t>Fair Value Measurement Inputs and Valuation Techniques [Line Items]</t>
        </is>
      </c>
    </row>
    <row r="10">
      <c r="A10" s="4" t="inlineStr">
        <is>
          <t>Servicing asset, effect of 25% increase in measurement input</t>
        </is>
      </c>
      <c r="B10" s="5" t="n">
        <v>-1775</v>
      </c>
      <c r="C10" s="5" t="n">
        <v>-1338</v>
      </c>
    </row>
    <row r="11">
      <c r="A11" s="4" t="inlineStr">
        <is>
          <t>Servicing asset, effect of 50% increase in measurement input</t>
        </is>
      </c>
      <c r="B11" s="5" t="n">
        <v>-3550</v>
      </c>
      <c r="C11" s="5" t="n">
        <v>-2675</v>
      </c>
    </row>
    <row r="12">
      <c r="A12" s="4" t="inlineStr">
        <is>
          <t>Servicing liability, effect of 25% increase in measurement input</t>
        </is>
      </c>
      <c r="B12" s="5" t="n">
        <v>1724</v>
      </c>
      <c r="C12" s="5" t="n">
        <v>1438</v>
      </c>
    </row>
    <row r="13">
      <c r="A13" s="4" t="inlineStr">
        <is>
          <t>Servicing liability, effect of 50% increase in measurement input</t>
        </is>
      </c>
      <c r="B13" s="5" t="n">
        <v>3448</v>
      </c>
      <c r="C13" s="5" t="n">
        <v>2875</v>
      </c>
    </row>
    <row r="14">
      <c r="A14" s="4" t="inlineStr">
        <is>
          <t>Discount rate</t>
        </is>
      </c>
    </row>
    <row r="15">
      <c r="A15" s="3" t="inlineStr">
        <is>
          <t>Fair Value Measurement Inputs and Valuation Techniques [Line Items]</t>
        </is>
      </c>
    </row>
    <row r="16">
      <c r="A16" s="4" t="inlineStr">
        <is>
          <t>Servicing asset, effect of 25% increase in measurement input</t>
        </is>
      </c>
      <c r="B16" s="5" t="n">
        <v>-16</v>
      </c>
      <c r="C16" s="5" t="n">
        <v>-27</v>
      </c>
    </row>
    <row r="17">
      <c r="A17" s="4" t="inlineStr">
        <is>
          <t>Servicing asset, effect of 50% increase in measurement input</t>
        </is>
      </c>
      <c r="B17" s="5" t="n">
        <v>-37</v>
      </c>
      <c r="C17" s="5" t="n">
        <v>-56</v>
      </c>
    </row>
    <row r="18">
      <c r="A18" s="4" t="inlineStr">
        <is>
          <t>Servicing liability, effect of 25% increase in measurement input</t>
        </is>
      </c>
      <c r="B18" s="5" t="n">
        <v>-83</v>
      </c>
      <c r="C18" s="5" t="n">
        <v>-48</v>
      </c>
    </row>
    <row r="19">
      <c r="A19" s="4" t="inlineStr">
        <is>
          <t>Servicing liability, effect of 50% increase in measurement input</t>
        </is>
      </c>
      <c r="B19" s="6" t="n">
        <v>-159</v>
      </c>
      <c r="C19" s="6" t="n">
        <v>-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Performance Fee Liability (Details) - Performance Fee Liability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air Value, Liabilities Measured on Recurring Basis, Unobservable Input Reconciliation, Calculation [Roll Forward]</t>
        </is>
      </c>
    </row>
    <row r="4">
      <c r="A4" s="4" t="inlineStr">
        <is>
          <t>Fair value at beginning of period</t>
        </is>
      </c>
      <c r="B4" s="6" t="n">
        <v>1205</v>
      </c>
      <c r="C4" s="6" t="n">
        <v>211</v>
      </c>
      <c r="D4" s="6" t="n">
        <v>875</v>
      </c>
      <c r="E4" s="6" t="n">
        <v>488</v>
      </c>
    </row>
    <row r="5">
      <c r="A5" s="4" t="inlineStr">
        <is>
          <t>Purchases of loans</t>
        </is>
      </c>
      <c r="B5" s="5" t="n">
        <v>349</v>
      </c>
      <c r="C5" s="5" t="n">
        <v>278</v>
      </c>
      <c r="D5" s="5" t="n">
        <v>1070</v>
      </c>
      <c r="E5" s="5" t="n">
        <v>779</v>
      </c>
    </row>
    <row r="6">
      <c r="A6" s="4" t="inlineStr">
        <is>
          <t>Subsequent changes in fair value</t>
        </is>
      </c>
      <c r="B6" s="5" t="n">
        <v>-312</v>
      </c>
      <c r="C6" s="5" t="n">
        <v>-278</v>
      </c>
      <c r="D6" s="5" t="n">
        <v>-703</v>
      </c>
      <c r="E6" s="5" t="n">
        <v>-1056</v>
      </c>
    </row>
    <row r="7">
      <c r="A7" s="4" t="inlineStr">
        <is>
          <t>Fair value at end of period</t>
        </is>
      </c>
      <c r="B7" s="6" t="n">
        <v>1242</v>
      </c>
      <c r="C7" s="6" t="n">
        <v>211</v>
      </c>
      <c r="D7" s="6" t="n">
        <v>1242</v>
      </c>
      <c r="E7" s="6" t="n">
        <v>2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Mar. 31, 2021</t>
        </is>
      </c>
      <c r="C1" s="2" t="inlineStr">
        <is>
          <t>Jun. 30, 2020</t>
        </is>
      </c>
    </row>
    <row r="2">
      <c r="A2" s="4" t="inlineStr">
        <is>
          <t>Minimum | Discount rate</t>
        </is>
      </c>
    </row>
    <row r="3">
      <c r="A3" s="3" t="inlineStr">
        <is>
          <t>Fair Value Measurement Inputs and Valuation Techniques [Line Items]</t>
        </is>
      </c>
    </row>
    <row r="4">
      <c r="A4" s="4" t="inlineStr">
        <is>
          <t>Performance fee liability, measurement input</t>
        </is>
      </c>
      <c r="B4" s="11" t="n">
        <v>0.1</v>
      </c>
      <c r="C4" s="11" t="n">
        <v>0.1</v>
      </c>
    </row>
    <row r="5">
      <c r="A5" s="4" t="inlineStr">
        <is>
          <t>Minimum | Refund rate</t>
        </is>
      </c>
    </row>
    <row r="6">
      <c r="A6" s="3" t="inlineStr">
        <is>
          <t>Fair Value Measurement Inputs and Valuation Techniques [Line Items]</t>
        </is>
      </c>
    </row>
    <row r="7">
      <c r="A7" s="4" t="inlineStr">
        <is>
          <t>Performance fee liability, measurement input</t>
        </is>
      </c>
      <c r="B7" s="11" t="n">
        <v>0.045</v>
      </c>
      <c r="C7" s="11" t="n">
        <v>0.045</v>
      </c>
    </row>
    <row r="8">
      <c r="A8" s="4" t="inlineStr">
        <is>
          <t>Minimum | Default rate</t>
        </is>
      </c>
    </row>
    <row r="9">
      <c r="A9" s="3" t="inlineStr">
        <is>
          <t>Fair Value Measurement Inputs and Valuation Techniques [Line Items]</t>
        </is>
      </c>
    </row>
    <row r="10">
      <c r="A10" s="4" t="inlineStr">
        <is>
          <t>Performance fee liability, measurement input</t>
        </is>
      </c>
      <c r="B10" s="11" t="n">
        <v>0.0189</v>
      </c>
      <c r="C10" s="11" t="n">
        <v>0.0217</v>
      </c>
    </row>
    <row r="11">
      <c r="A11" s="4" t="inlineStr">
        <is>
          <t>Maximum | Discount rate</t>
        </is>
      </c>
    </row>
    <row r="12">
      <c r="A12" s="3" t="inlineStr">
        <is>
          <t>Fair Value Measurement Inputs and Valuation Techniques [Line Items]</t>
        </is>
      </c>
    </row>
    <row r="13">
      <c r="A13" s="4" t="inlineStr">
        <is>
          <t>Performance fee liability, measurement input</t>
        </is>
      </c>
      <c r="B13" s="11" t="n">
        <v>0.1</v>
      </c>
      <c r="C13" s="11" t="n">
        <v>0.1</v>
      </c>
    </row>
    <row r="14">
      <c r="A14" s="4" t="inlineStr">
        <is>
          <t>Maximum | Refund rate</t>
        </is>
      </c>
    </row>
    <row r="15">
      <c r="A15" s="3" t="inlineStr">
        <is>
          <t>Fair Value Measurement Inputs and Valuation Techniques [Line Items]</t>
        </is>
      </c>
    </row>
    <row r="16">
      <c r="A16" s="4" t="inlineStr">
        <is>
          <t>Performance fee liability, measurement input</t>
        </is>
      </c>
      <c r="B16" s="11" t="n">
        <v>0.045</v>
      </c>
      <c r="C16" s="11" t="n">
        <v>0.045</v>
      </c>
    </row>
    <row r="17">
      <c r="A17" s="4" t="inlineStr">
        <is>
          <t>Maximum | Default rate</t>
        </is>
      </c>
    </row>
    <row r="18">
      <c r="A18" s="3" t="inlineStr">
        <is>
          <t>Fair Value Measurement Inputs and Valuation Techniques [Line Items]</t>
        </is>
      </c>
    </row>
    <row r="19">
      <c r="A19" s="4" t="inlineStr">
        <is>
          <t>Performance fee liability, measurement input</t>
        </is>
      </c>
      <c r="B19" s="11" t="n">
        <v>0.0465</v>
      </c>
      <c r="C19" s="11" t="n">
        <v>0.0371</v>
      </c>
    </row>
    <row r="20">
      <c r="A20" s="4" t="inlineStr">
        <is>
          <t>Weighted Average | Discount rate</t>
        </is>
      </c>
    </row>
    <row r="21">
      <c r="A21" s="3" t="inlineStr">
        <is>
          <t>Fair Value Measurement Inputs and Valuation Techniques [Line Items]</t>
        </is>
      </c>
    </row>
    <row r="22">
      <c r="A22" s="4" t="inlineStr">
        <is>
          <t>Performance fee liability, measurement input</t>
        </is>
      </c>
      <c r="B22" s="11" t="n">
        <v>0.1</v>
      </c>
      <c r="C22" s="11" t="n">
        <v>0.1</v>
      </c>
    </row>
    <row r="23">
      <c r="A23" s="4" t="inlineStr">
        <is>
          <t>Weighted Average | Refund rate</t>
        </is>
      </c>
    </row>
    <row r="24">
      <c r="A24" s="3" t="inlineStr">
        <is>
          <t>Fair Value Measurement Inputs and Valuation Techniques [Line Items]</t>
        </is>
      </c>
    </row>
    <row r="25">
      <c r="A25" s="4" t="inlineStr">
        <is>
          <t>Performance fee liability, measurement input</t>
        </is>
      </c>
      <c r="B25" s="11" t="n">
        <v>0.045</v>
      </c>
      <c r="C25" s="11" t="n">
        <v>0.045</v>
      </c>
    </row>
    <row r="26">
      <c r="A26" s="4" t="inlineStr">
        <is>
          <t>Weighted Average | Default rate</t>
        </is>
      </c>
    </row>
    <row r="27">
      <c r="A27" s="3" t="inlineStr">
        <is>
          <t>Fair Value Measurement Inputs and Valuation Techniques [Line Items]</t>
        </is>
      </c>
    </row>
    <row r="28">
      <c r="A28" s="4" t="inlineStr">
        <is>
          <t>Performance fee liability, measurement input</t>
        </is>
      </c>
      <c r="B28" s="11" t="n">
        <v>0.0244</v>
      </c>
      <c r="C28" s="11" t="n">
        <v>0.02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Residual Trust Certificates (Details) - Residual Trust Certificates - USD ($) $ in Thousands</t>
        </is>
      </c>
      <c r="B1" s="2" t="inlineStr">
        <is>
          <t>3 Months Ended</t>
        </is>
      </c>
      <c r="C1" s="2" t="inlineStr">
        <is>
          <t>9 Months Ended</t>
        </is>
      </c>
    </row>
    <row r="2">
      <c r="B2" s="2" t="inlineStr">
        <is>
          <t>Mar. 31, 2021</t>
        </is>
      </c>
      <c r="C2" s="2" t="inlineStr">
        <is>
          <t>Mar. 31, 2021</t>
        </is>
      </c>
    </row>
    <row r="3">
      <c r="A3" s="3" t="inlineStr">
        <is>
          <t>Fair Value, Liabilities Measured on Recurring Basis, Unobservable Input Reconciliation, Calculation [Roll Forward]</t>
        </is>
      </c>
    </row>
    <row r="4">
      <c r="A4" s="4" t="inlineStr">
        <is>
          <t>Fair value at beginning of period</t>
        </is>
      </c>
      <c r="B4" s="6" t="n">
        <v>1348</v>
      </c>
      <c r="C4" s="6" t="n">
        <v>0</v>
      </c>
    </row>
    <row r="5">
      <c r="A5" s="4" t="inlineStr">
        <is>
          <t>Initial transfer of financial assets</t>
        </is>
      </c>
      <c r="B5" s="5" t="n">
        <v>0</v>
      </c>
      <c r="C5" s="5" t="n">
        <v>1622</v>
      </c>
    </row>
    <row r="6">
      <c r="A6" s="4" t="inlineStr">
        <is>
          <t>Repayments</t>
        </is>
      </c>
      <c r="B6" s="5" t="n">
        <v>-154</v>
      </c>
      <c r="C6" s="5" t="n">
        <v>-154</v>
      </c>
    </row>
    <row r="7">
      <c r="A7" s="4" t="inlineStr">
        <is>
          <t>Subsequent changes in fair value</t>
        </is>
      </c>
      <c r="B7" s="5" t="n">
        <v>-76</v>
      </c>
      <c r="C7" s="5" t="n">
        <v>-350</v>
      </c>
    </row>
    <row r="8">
      <c r="A8" s="4" t="inlineStr">
        <is>
          <t>Fair value at end of period</t>
        </is>
      </c>
      <c r="B8" s="6" t="n">
        <v>1118</v>
      </c>
      <c r="C8" s="6" t="n">
        <v>1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 - Residual Trust Certificates</t>
        </is>
      </c>
      <c r="B1" s="2" t="inlineStr">
        <is>
          <t>Mar. 31, 2021</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1</v>
      </c>
    </row>
    <row r="5">
      <c r="A5" s="4" t="inlineStr">
        <is>
          <t>Minimum | Loss rate</t>
        </is>
      </c>
    </row>
    <row r="6">
      <c r="A6" s="3" t="inlineStr">
        <is>
          <t>Fair Value Measurement Inputs and Valuation Techniques [Line Items]</t>
        </is>
      </c>
    </row>
    <row r="7">
      <c r="A7" s="4" t="inlineStr">
        <is>
          <t>Residual trust certificates, measurement input</t>
        </is>
      </c>
      <c r="B7" s="11" t="n">
        <v>0.0075</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8</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1</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0075</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08</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075</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Contingent Consideration (Details) - Contingent Consideration - USD ($) $ in Thousands</t>
        </is>
      </c>
      <c r="B1" s="2" t="inlineStr">
        <is>
          <t>3 Months Ended</t>
        </is>
      </c>
      <c r="C1" s="2" t="inlineStr">
        <is>
          <t>9 Months Ended</t>
        </is>
      </c>
    </row>
    <row r="2">
      <c r="B2" s="2" t="inlineStr">
        <is>
          <t>Mar. 31, 2021</t>
        </is>
      </c>
      <c r="C2" s="2" t="inlineStr">
        <is>
          <t>Mar. 31, 2021</t>
        </is>
      </c>
    </row>
    <row r="3">
      <c r="A3" s="3" t="inlineStr">
        <is>
          <t>Fair Value, Liabilities Measured on Recurring Basis, Unobservable Input Reconciliation, Calculation [Roll Forward]</t>
        </is>
      </c>
    </row>
    <row r="4">
      <c r="A4" s="4" t="inlineStr">
        <is>
          <t>Fair value at beginning of period</t>
        </is>
      </c>
      <c r="B4" s="6" t="n">
        <v>0</v>
      </c>
      <c r="C4" s="6" t="n">
        <v>0</v>
      </c>
    </row>
    <row r="5">
      <c r="A5" s="4" t="inlineStr">
        <is>
          <t>Acquisition date fair value</t>
        </is>
      </c>
      <c r="B5" s="5" t="n">
        <v>57275</v>
      </c>
      <c r="C5" s="5" t="n">
        <v>57275</v>
      </c>
    </row>
    <row r="6">
      <c r="A6" s="4" t="inlineStr">
        <is>
          <t>Subsequent changes in fair value</t>
        </is>
      </c>
      <c r="B6" s="5" t="n">
        <v>78499</v>
      </c>
      <c r="C6" s="5" t="n">
        <v>78499</v>
      </c>
    </row>
    <row r="7">
      <c r="A7" s="4" t="inlineStr">
        <is>
          <t>Effect of foreign currency translation</t>
        </is>
      </c>
      <c r="B7" s="5" t="n">
        <v>583</v>
      </c>
      <c r="C7" s="5" t="n">
        <v>583</v>
      </c>
    </row>
    <row r="8">
      <c r="A8" s="4" t="inlineStr">
        <is>
          <t>Fair value at end of period</t>
        </is>
      </c>
      <c r="B8" s="6" t="n">
        <v>136357</v>
      </c>
      <c r="C8" s="6" t="n">
        <v>1363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Contingent Consideration (Details) - Contingent Consideration</t>
        </is>
      </c>
      <c r="B1" s="2" t="inlineStr">
        <is>
          <t>Mar. 31, 2021</t>
        </is>
      </c>
    </row>
    <row r="2">
      <c r="A2" s="4" t="inlineStr">
        <is>
          <t>Minimum | Discount rate</t>
        </is>
      </c>
    </row>
    <row r="3">
      <c r="A3" s="3" t="inlineStr">
        <is>
          <t>Fair Value Measurement Inputs and Valuation Techniques [Line Items]</t>
        </is>
      </c>
    </row>
    <row r="4">
      <c r="A4" s="4" t="inlineStr">
        <is>
          <t>Contingent consideration, measurement input</t>
        </is>
      </c>
      <c r="B4" s="11" t="n">
        <v>0.12</v>
      </c>
    </row>
    <row r="5">
      <c r="A5" s="4" t="inlineStr">
        <is>
          <t>Minimum | Equity volatility</t>
        </is>
      </c>
    </row>
    <row r="6">
      <c r="A6" s="3" t="inlineStr">
        <is>
          <t>Fair Value Measurement Inputs and Valuation Techniques [Line Items]</t>
        </is>
      </c>
    </row>
    <row r="7">
      <c r="A7" s="4" t="inlineStr">
        <is>
          <t>Contingent consideration, measurement input</t>
        </is>
      </c>
      <c r="B7" s="11" t="n">
        <v>0.48</v>
      </c>
    </row>
    <row r="8">
      <c r="A8" s="4" t="inlineStr">
        <is>
          <t>Minimum | Revenue volatility</t>
        </is>
      </c>
    </row>
    <row r="9">
      <c r="A9" s="3" t="inlineStr">
        <is>
          <t>Fair Value Measurement Inputs and Valuation Techniques [Line Items]</t>
        </is>
      </c>
    </row>
    <row r="10">
      <c r="A10" s="4" t="inlineStr">
        <is>
          <t>Contingent consideration, measurement input</t>
        </is>
      </c>
      <c r="B10" s="11" t="n">
        <v>0.21</v>
      </c>
    </row>
    <row r="11">
      <c r="A11" s="4" t="inlineStr">
        <is>
          <t>Maximum | Discount rate</t>
        </is>
      </c>
    </row>
    <row r="12">
      <c r="A12" s="3" t="inlineStr">
        <is>
          <t>Fair Value Measurement Inputs and Valuation Techniques [Line Items]</t>
        </is>
      </c>
    </row>
    <row r="13">
      <c r="A13" s="4" t="inlineStr">
        <is>
          <t>Contingent consideration, measurement input</t>
        </is>
      </c>
      <c r="B13" s="11" t="n">
        <v>0.12</v>
      </c>
    </row>
    <row r="14">
      <c r="A14" s="4" t="inlineStr">
        <is>
          <t>Maximum | Equity volatility</t>
        </is>
      </c>
    </row>
    <row r="15">
      <c r="A15" s="3" t="inlineStr">
        <is>
          <t>Fair Value Measurement Inputs and Valuation Techniques [Line Items]</t>
        </is>
      </c>
    </row>
    <row r="16">
      <c r="A16" s="4" t="inlineStr">
        <is>
          <t>Contingent consideration, measurement input</t>
        </is>
      </c>
      <c r="B16" s="11" t="n">
        <v>0.78</v>
      </c>
    </row>
    <row r="17">
      <c r="A17" s="4" t="inlineStr">
        <is>
          <t>Maximum | Revenue volatility</t>
        </is>
      </c>
    </row>
    <row r="18">
      <c r="A18" s="3" t="inlineStr">
        <is>
          <t>Fair Value Measurement Inputs and Valuation Techniques [Line Items]</t>
        </is>
      </c>
    </row>
    <row r="19">
      <c r="A19" s="4" t="inlineStr">
        <is>
          <t>Contingent consideration, measurement input</t>
        </is>
      </c>
      <c r="B19" s="11" t="n">
        <v>0.47</v>
      </c>
    </row>
    <row r="20">
      <c r="A20" s="4" t="inlineStr">
        <is>
          <t>Weighted Average | Discount rate</t>
        </is>
      </c>
    </row>
    <row r="21">
      <c r="A21" s="3" t="inlineStr">
        <is>
          <t>Fair Value Measurement Inputs and Valuation Techniques [Line Items]</t>
        </is>
      </c>
    </row>
    <row r="22">
      <c r="A22" s="4" t="inlineStr">
        <is>
          <t>Contingent consideration, measurement input</t>
        </is>
      </c>
      <c r="B22" s="11" t="n">
        <v>0.12</v>
      </c>
    </row>
    <row r="23">
      <c r="A23" s="4" t="inlineStr">
        <is>
          <t>Weighted Average | Equity volatility</t>
        </is>
      </c>
    </row>
    <row r="24">
      <c r="A24" s="3" t="inlineStr">
        <is>
          <t>Fair Value Measurement Inputs and Valuation Techniques [Line Items]</t>
        </is>
      </c>
    </row>
    <row r="25">
      <c r="A25" s="4" t="inlineStr">
        <is>
          <t>Contingent consideration, measurement input</t>
        </is>
      </c>
      <c r="B25" s="11" t="n">
        <v>0.64</v>
      </c>
    </row>
    <row r="26">
      <c r="A26" s="4" t="inlineStr">
        <is>
          <t>Weighted Average | Revenue volatility</t>
        </is>
      </c>
    </row>
    <row r="27">
      <c r="A27" s="3" t="inlineStr">
        <is>
          <t>Fair Value Measurement Inputs and Valuation Techniques [Line Items]</t>
        </is>
      </c>
    </row>
    <row r="28">
      <c r="A28" s="4" t="inlineStr">
        <is>
          <t>Contingent consideration, measurement input</t>
        </is>
      </c>
      <c r="B28" s="11" t="n">
        <v>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Mar. 31, 2021</t>
        </is>
      </c>
    </row>
    <row r="3">
      <c r="A3" s="3" t="inlineStr">
        <is>
          <t>Organization, Consolidation and Presentation of Financial Statements [Abstract]</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technology-driven payments network and partnerships with originating banks, we enable consumers to confidently pay for a purchase over time, with terms ranging from one Merchants partner with us to transform the consumer shopping experience and to acquire and convert customers more effectively through our frictionless point-of-sale payment solution. Consumers get the flexibility to buy now and make simple monthly payments for their purchases and merchants see increased average order value, repeat purchase rate, and an overall more satisfied customer base. Unlike legacy payment options and our competitors’ product offerings, which charge deferred or compounding interest and unexpected costs, we disclose up-front to consumers exactly what they will owe — no hidden fees, no penalties. On January 15, 2021, we closed our initial public offering ("IPO") of 28,290,000 shares of Class A common stock, including 3,690,000 shares pursuant to the option granted to the underwriters to purchase additional shares of Class A common stock, at an offering price of $49.00 per share. The proceeds from the IPO, before expenses, were approximately $1.3 b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Fair Value of Profit Share Liability (Details) - Commercial Agreement, Profit Share Liability - USD ($) $ in Thousands</t>
        </is>
      </c>
      <c r="B1" s="2" t="inlineStr">
        <is>
          <t>3 Months Ended</t>
        </is>
      </c>
      <c r="C1" s="2" t="inlineStr">
        <is>
          <t>9 Months Ended</t>
        </is>
      </c>
    </row>
    <row r="2">
      <c r="B2" s="2" t="inlineStr">
        <is>
          <t>Mar. 31, 2021</t>
        </is>
      </c>
      <c r="C2" s="2" t="inlineStr">
        <is>
          <t>Mar. 31, 2021</t>
        </is>
      </c>
    </row>
    <row r="3">
      <c r="A3" s="3" t="inlineStr">
        <is>
          <t>Fair Value, Liabilities Measured on Recurring Basis, Unobservable Input Reconciliation, Calculation [Roll Forward]</t>
        </is>
      </c>
    </row>
    <row r="4">
      <c r="A4" s="4" t="inlineStr">
        <is>
          <t>Fair value at beginning of period</t>
        </is>
      </c>
      <c r="B4" s="6" t="n">
        <v>0</v>
      </c>
      <c r="C4" s="6" t="n">
        <v>0</v>
      </c>
    </row>
    <row r="5">
      <c r="A5" s="4" t="inlineStr">
        <is>
          <t>Facilitation of loans</t>
        </is>
      </c>
      <c r="B5" s="5" t="n">
        <v>2185</v>
      </c>
      <c r="C5" s="5" t="n">
        <v>2185</v>
      </c>
    </row>
    <row r="6">
      <c r="A6" s="4" t="inlineStr">
        <is>
          <t>Fair value at end of period</t>
        </is>
      </c>
      <c r="B6" s="6" t="n">
        <v>2185</v>
      </c>
      <c r="C6" s="6" t="n">
        <v>21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Profit Share Liability (Details) - Commercial Agreement, Profit Share Liability</t>
        </is>
      </c>
      <c r="B1" s="2" t="inlineStr">
        <is>
          <t>Mar. 31, 2021</t>
        </is>
      </c>
    </row>
    <row r="2">
      <c r="A2" s="4" t="inlineStr">
        <is>
          <t>Minimum | Discount rate</t>
        </is>
      </c>
    </row>
    <row r="3">
      <c r="A3" s="3" t="inlineStr">
        <is>
          <t>Fair Value Measurement Inputs and Valuation Techniques [Line Items]</t>
        </is>
      </c>
    </row>
    <row r="4">
      <c r="A4" s="4" t="inlineStr">
        <is>
          <t>Commercial agreement, profit share liability, measurement input</t>
        </is>
      </c>
      <c r="B4" s="11" t="n">
        <v>0.3</v>
      </c>
    </row>
    <row r="5">
      <c r="A5" s="4" t="inlineStr">
        <is>
          <t>Minimum | Program profitability</t>
        </is>
      </c>
    </row>
    <row r="6">
      <c r="A6" s="3" t="inlineStr">
        <is>
          <t>Fair Value Measurement Inputs and Valuation Techniques [Line Items]</t>
        </is>
      </c>
    </row>
    <row r="7">
      <c r="A7" s="4" t="inlineStr">
        <is>
          <t>Commercial agreement, profit share liability, measurement input</t>
        </is>
      </c>
      <c r="B7" s="11" t="n">
        <v>0.0179</v>
      </c>
    </row>
    <row r="8">
      <c r="A8" s="4" t="inlineStr">
        <is>
          <t>Maximum | Discount rate</t>
        </is>
      </c>
    </row>
    <row r="9">
      <c r="A9" s="3" t="inlineStr">
        <is>
          <t>Fair Value Measurement Inputs and Valuation Techniques [Line Items]</t>
        </is>
      </c>
    </row>
    <row r="10">
      <c r="A10" s="4" t="inlineStr">
        <is>
          <t>Commercial agreement, profit share liability, measurement input</t>
        </is>
      </c>
      <c r="B10" s="11" t="n">
        <v>0.3</v>
      </c>
    </row>
    <row r="11">
      <c r="A11" s="4" t="inlineStr">
        <is>
          <t>Maximum | Program profitability</t>
        </is>
      </c>
    </row>
    <row r="12">
      <c r="A12" s="3" t="inlineStr">
        <is>
          <t>Fair Value Measurement Inputs and Valuation Techniques [Line Items]</t>
        </is>
      </c>
    </row>
    <row r="13">
      <c r="A13" s="4" t="inlineStr">
        <is>
          <t>Commercial agreement, profit share liability, measurement input</t>
        </is>
      </c>
      <c r="B13" s="11" t="n">
        <v>0.0375</v>
      </c>
    </row>
    <row r="14">
      <c r="A14" s="4" t="inlineStr">
        <is>
          <t>Weighted Average | Discount rate</t>
        </is>
      </c>
    </row>
    <row r="15">
      <c r="A15" s="3" t="inlineStr">
        <is>
          <t>Fair Value Measurement Inputs and Valuation Techniques [Line Items]</t>
        </is>
      </c>
    </row>
    <row r="16">
      <c r="A16" s="4" t="inlineStr">
        <is>
          <t>Commercial agreement, profit share liability, measurement input</t>
        </is>
      </c>
      <c r="B16" s="11" t="n">
        <v>0.3</v>
      </c>
    </row>
    <row r="17">
      <c r="A17" s="4" t="inlineStr">
        <is>
          <t>Weighted Average | Program profitability</t>
        </is>
      </c>
    </row>
    <row r="18">
      <c r="A18" s="3" t="inlineStr">
        <is>
          <t>Fair Value Measurement Inputs and Valuation Techniques [Line Items]</t>
        </is>
      </c>
    </row>
    <row r="19">
      <c r="A19" s="4" t="inlineStr">
        <is>
          <t>Commercial agreement, profit share liability, measurement input</t>
        </is>
      </c>
      <c r="B19" s="11" t="n">
        <v>0.0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Mar. 31, 2021</t>
        </is>
      </c>
      <c r="C1" s="2" t="inlineStr">
        <is>
          <t>Jun. 30, 2020</t>
        </is>
      </c>
    </row>
    <row r="2">
      <c r="A2" s="4" t="inlineStr">
        <is>
          <t>Level 1</t>
        </is>
      </c>
    </row>
    <row r="3">
      <c r="A3" s="3" t="inlineStr">
        <is>
          <t>Fair Value Disclosure, Asset and Liability, Not Measured at Fair Value [Line Items]</t>
        </is>
      </c>
    </row>
    <row r="4">
      <c r="A4" s="4" t="inlineStr">
        <is>
          <t>Cash and cash equivalents</t>
        </is>
      </c>
      <c r="B4" s="6" t="n">
        <v>1623672</v>
      </c>
      <c r="C4" s="6" t="n">
        <v>267059</v>
      </c>
    </row>
    <row r="5">
      <c r="A5" s="4" t="inlineStr">
        <is>
          <t>Restricted cash</t>
        </is>
      </c>
      <c r="B5" s="5" t="n">
        <v>183330</v>
      </c>
      <c r="C5" s="5" t="n">
        <v>61069</v>
      </c>
    </row>
    <row r="6">
      <c r="A6" s="4" t="inlineStr">
        <is>
          <t>Loans held for sale</t>
        </is>
      </c>
      <c r="B6" s="5" t="n">
        <v>0</v>
      </c>
      <c r="C6" s="5" t="n">
        <v>0</v>
      </c>
    </row>
    <row r="7">
      <c r="A7" s="4" t="inlineStr">
        <is>
          <t>Loans held for investment, net</t>
        </is>
      </c>
      <c r="B7" s="5" t="n">
        <v>0</v>
      </c>
      <c r="C7" s="5" t="n">
        <v>0</v>
      </c>
    </row>
    <row r="8">
      <c r="A8" s="4" t="inlineStr">
        <is>
          <t>Accounts receivable, net</t>
        </is>
      </c>
      <c r="B8" s="5" t="n">
        <v>0</v>
      </c>
      <c r="C8" s="5" t="n">
        <v>0</v>
      </c>
    </row>
    <row r="9">
      <c r="A9" s="4" t="inlineStr">
        <is>
          <t>Other assets</t>
        </is>
      </c>
      <c r="B9" s="5" t="n">
        <v>0</v>
      </c>
      <c r="C9" s="5" t="n">
        <v>0</v>
      </c>
    </row>
    <row r="10">
      <c r="A10" s="4" t="inlineStr">
        <is>
          <t>Total assets</t>
        </is>
      </c>
      <c r="B10" s="5" t="n">
        <v>1807002</v>
      </c>
      <c r="C10" s="5" t="n">
        <v>328128</v>
      </c>
    </row>
    <row r="11">
      <c r="A11" s="4" t="inlineStr">
        <is>
          <t>Accounts payable</t>
        </is>
      </c>
      <c r="B11" s="5" t="n">
        <v>0</v>
      </c>
      <c r="C11" s="5" t="n">
        <v>0</v>
      </c>
    </row>
    <row r="12">
      <c r="A12" s="4" t="inlineStr">
        <is>
          <t>Payable to third-party loan owners</t>
        </is>
      </c>
      <c r="B12" s="5" t="n">
        <v>0</v>
      </c>
      <c r="C12" s="5" t="n">
        <v>0</v>
      </c>
    </row>
    <row r="13">
      <c r="A13" s="4" t="inlineStr">
        <is>
          <t>Accrued interest payable</t>
        </is>
      </c>
      <c r="B13" s="5" t="n">
        <v>0</v>
      </c>
      <c r="C13" s="5" t="n">
        <v>0</v>
      </c>
    </row>
    <row r="14">
      <c r="A14" s="4" t="inlineStr">
        <is>
          <t>Accrued expenses and other liabilities</t>
        </is>
      </c>
      <c r="B14" s="5" t="n">
        <v>0</v>
      </c>
      <c r="C14" s="5" t="n">
        <v>0</v>
      </c>
    </row>
    <row r="15">
      <c r="A15" s="4" t="inlineStr">
        <is>
          <t>Convertible debt</t>
        </is>
      </c>
      <c r="C15" s="5" t="n">
        <v>0</v>
      </c>
    </row>
    <row r="16">
      <c r="A16" s="4" t="inlineStr">
        <is>
          <t>Notes issued by securitization trusts</t>
        </is>
      </c>
      <c r="B16" s="5" t="n">
        <v>0</v>
      </c>
    </row>
    <row r="17">
      <c r="A17" s="4" t="inlineStr">
        <is>
          <t>Funding debt</t>
        </is>
      </c>
      <c r="B17" s="5" t="n">
        <v>0</v>
      </c>
      <c r="C17" s="5" t="n">
        <v>0</v>
      </c>
    </row>
    <row r="18">
      <c r="A18" s="4" t="inlineStr">
        <is>
          <t>Total liabilities</t>
        </is>
      </c>
      <c r="B18" s="5" t="n">
        <v>0</v>
      </c>
      <c r="C18" s="5" t="n">
        <v>0</v>
      </c>
    </row>
    <row r="19">
      <c r="A19" s="4" t="inlineStr">
        <is>
          <t>Level 2</t>
        </is>
      </c>
    </row>
    <row r="20">
      <c r="A20" s="3" t="inlineStr">
        <is>
          <t>Fair Value Disclosure, Asset and Liability, Not Measured at Fair Value [Line Items]</t>
        </is>
      </c>
    </row>
    <row r="21">
      <c r="A21" s="4" t="inlineStr">
        <is>
          <t>Cash and cash equivalents</t>
        </is>
      </c>
      <c r="B21" s="5" t="n">
        <v>0</v>
      </c>
      <c r="C21" s="5" t="n">
        <v>0</v>
      </c>
    </row>
    <row r="22">
      <c r="A22" s="4" t="inlineStr">
        <is>
          <t>Restricted cash</t>
        </is>
      </c>
      <c r="B22" s="5" t="n">
        <v>0</v>
      </c>
      <c r="C22" s="5" t="n">
        <v>0</v>
      </c>
    </row>
    <row r="23">
      <c r="A23" s="4" t="inlineStr">
        <is>
          <t>Loans held for sale</t>
        </is>
      </c>
      <c r="B23" s="5" t="n">
        <v>12774</v>
      </c>
      <c r="C23" s="5" t="n">
        <v>4459</v>
      </c>
    </row>
    <row r="24">
      <c r="A24" s="4" t="inlineStr">
        <is>
          <t>Loans held for investment, net</t>
        </is>
      </c>
      <c r="B24" s="5" t="n">
        <v>0</v>
      </c>
      <c r="C24" s="5" t="n">
        <v>0</v>
      </c>
    </row>
    <row r="25">
      <c r="A25" s="4" t="inlineStr">
        <is>
          <t>Accounts receivable, net</t>
        </is>
      </c>
      <c r="B25" s="5" t="n">
        <v>66080</v>
      </c>
      <c r="C25" s="5" t="n">
        <v>59001</v>
      </c>
    </row>
    <row r="26">
      <c r="A26" s="4" t="inlineStr">
        <is>
          <t>Other assets</t>
        </is>
      </c>
      <c r="B26" s="5" t="n">
        <v>141877</v>
      </c>
      <c r="C26" s="5" t="n">
        <v>7984</v>
      </c>
    </row>
    <row r="27">
      <c r="A27" s="4" t="inlineStr">
        <is>
          <t>Total assets</t>
        </is>
      </c>
      <c r="B27" s="5" t="n">
        <v>220731</v>
      </c>
      <c r="C27" s="5" t="n">
        <v>71444</v>
      </c>
    </row>
    <row r="28">
      <c r="A28" s="4" t="inlineStr">
        <is>
          <t>Accounts payable</t>
        </is>
      </c>
      <c r="B28" s="5" t="n">
        <v>29005</v>
      </c>
      <c r="C28" s="5" t="n">
        <v>18361</v>
      </c>
    </row>
    <row r="29">
      <c r="A29" s="4" t="inlineStr">
        <is>
          <t>Payable to third-party loan owners</t>
        </is>
      </c>
      <c r="B29" s="5" t="n">
        <v>36523</v>
      </c>
      <c r="C29" s="5" t="n">
        <v>24998</v>
      </c>
    </row>
    <row r="30">
      <c r="A30" s="4" t="inlineStr">
        <is>
          <t>Accrued interest payable</t>
        </is>
      </c>
      <c r="B30" s="5" t="n">
        <v>3891</v>
      </c>
      <c r="C30" s="5" t="n">
        <v>1860</v>
      </c>
    </row>
    <row r="31">
      <c r="A31" s="4" t="inlineStr">
        <is>
          <t>Accrued expenses and other liabilities</t>
        </is>
      </c>
      <c r="B31" s="5" t="n">
        <v>148278</v>
      </c>
      <c r="C31" s="5" t="n">
        <v>25395</v>
      </c>
    </row>
    <row r="32">
      <c r="A32" s="4" t="inlineStr">
        <is>
          <t>Convertible debt</t>
        </is>
      </c>
      <c r="C32" s="5" t="n">
        <v>0</v>
      </c>
    </row>
    <row r="33">
      <c r="A33" s="4" t="inlineStr">
        <is>
          <t>Notes issued by securitization trusts</t>
        </is>
      </c>
      <c r="B33" s="5" t="n">
        <v>0</v>
      </c>
    </row>
    <row r="34">
      <c r="A34" s="4" t="inlineStr">
        <is>
          <t>Funding debt</t>
        </is>
      </c>
      <c r="B34" s="5" t="n">
        <v>0</v>
      </c>
      <c r="C34" s="5" t="n">
        <v>0</v>
      </c>
    </row>
    <row r="35">
      <c r="A35" s="4" t="inlineStr">
        <is>
          <t>Total liabilities</t>
        </is>
      </c>
      <c r="B35" s="5" t="n">
        <v>217697</v>
      </c>
      <c r="C35" s="5" t="n">
        <v>70614</v>
      </c>
    </row>
    <row r="36">
      <c r="A36" s="4" t="inlineStr">
        <is>
          <t>Level 3</t>
        </is>
      </c>
    </row>
    <row r="37">
      <c r="A37" s="3" t="inlineStr">
        <is>
          <t>Fair Value Disclosure, Asset and Liability, Not Measured at Fair Value [Line Items]</t>
        </is>
      </c>
    </row>
    <row r="38">
      <c r="A38" s="4" t="inlineStr">
        <is>
          <t>Cash and cash equivalents</t>
        </is>
      </c>
      <c r="B38" s="5" t="n">
        <v>0</v>
      </c>
      <c r="C38" s="5" t="n">
        <v>0</v>
      </c>
    </row>
    <row r="39">
      <c r="A39" s="4" t="inlineStr">
        <is>
          <t>Restricted cash</t>
        </is>
      </c>
      <c r="B39" s="5" t="n">
        <v>0</v>
      </c>
      <c r="C39" s="5" t="n">
        <v>0</v>
      </c>
    </row>
    <row r="40">
      <c r="A40" s="4" t="inlineStr">
        <is>
          <t>Loans held for sale</t>
        </is>
      </c>
      <c r="B40" s="5" t="n">
        <v>0</v>
      </c>
      <c r="C40" s="5" t="n">
        <v>0</v>
      </c>
    </row>
    <row r="41">
      <c r="A41" s="4" t="inlineStr">
        <is>
          <t>Loans held for investment, net</t>
        </is>
      </c>
      <c r="B41" s="5" t="n">
        <v>2063882</v>
      </c>
      <c r="C41" s="5" t="n">
        <v>922919</v>
      </c>
    </row>
    <row r="42">
      <c r="A42" s="4" t="inlineStr">
        <is>
          <t>Accounts receivable, net</t>
        </is>
      </c>
      <c r="B42" s="5" t="n">
        <v>0</v>
      </c>
      <c r="C42" s="5" t="n">
        <v>0</v>
      </c>
    </row>
    <row r="43">
      <c r="A43" s="4" t="inlineStr">
        <is>
          <t>Other assets</t>
        </is>
      </c>
      <c r="B43" s="5" t="n">
        <v>0</v>
      </c>
      <c r="C43" s="5" t="n">
        <v>0</v>
      </c>
    </row>
    <row r="44">
      <c r="A44" s="4" t="inlineStr">
        <is>
          <t>Total assets</t>
        </is>
      </c>
      <c r="B44" s="5" t="n">
        <v>2063882</v>
      </c>
      <c r="C44" s="5" t="n">
        <v>922919</v>
      </c>
    </row>
    <row r="45">
      <c r="A45" s="4" t="inlineStr">
        <is>
          <t>Accounts payable</t>
        </is>
      </c>
      <c r="B45" s="5" t="n">
        <v>0</v>
      </c>
      <c r="C45" s="5" t="n">
        <v>0</v>
      </c>
    </row>
    <row r="46">
      <c r="A46" s="4" t="inlineStr">
        <is>
          <t>Payable to third-party loan owners</t>
        </is>
      </c>
      <c r="B46" s="5" t="n">
        <v>0</v>
      </c>
      <c r="C46" s="5" t="n">
        <v>0</v>
      </c>
    </row>
    <row r="47">
      <c r="A47" s="4" t="inlineStr">
        <is>
          <t>Accrued interest payable</t>
        </is>
      </c>
      <c r="B47" s="5" t="n">
        <v>0</v>
      </c>
      <c r="C47" s="5" t="n">
        <v>0</v>
      </c>
    </row>
    <row r="48">
      <c r="A48" s="4" t="inlineStr">
        <is>
          <t>Accrued expenses and other liabilities</t>
        </is>
      </c>
      <c r="B48" s="5" t="n">
        <v>0</v>
      </c>
      <c r="C48" s="5" t="n">
        <v>0</v>
      </c>
    </row>
    <row r="49">
      <c r="A49" s="4" t="inlineStr">
        <is>
          <t>Convertible debt</t>
        </is>
      </c>
      <c r="C49" s="5" t="n">
        <v>67615</v>
      </c>
    </row>
    <row r="50">
      <c r="A50" s="4" t="inlineStr">
        <is>
          <t>Notes issued by securitization trusts</t>
        </is>
      </c>
      <c r="B50" s="5" t="n">
        <v>1250285</v>
      </c>
    </row>
    <row r="51">
      <c r="A51" s="4" t="inlineStr">
        <is>
          <t>Funding debt</t>
        </is>
      </c>
      <c r="B51" s="5" t="n">
        <v>769250</v>
      </c>
      <c r="C51" s="5" t="n">
        <v>805910</v>
      </c>
    </row>
    <row r="52">
      <c r="A52" s="4" t="inlineStr">
        <is>
          <t>Total liabilities</t>
        </is>
      </c>
      <c r="B52" s="5" t="n">
        <v>2019535</v>
      </c>
      <c r="C52" s="5" t="n">
        <v>873525</v>
      </c>
    </row>
    <row r="53">
      <c r="A53" s="4" t="inlineStr">
        <is>
          <t>Carrying Amount</t>
        </is>
      </c>
    </row>
    <row r="54">
      <c r="A54" s="3" t="inlineStr">
        <is>
          <t>Fair Value Disclosure, Asset and Liability, Not Measured at Fair Value [Line Items]</t>
        </is>
      </c>
    </row>
    <row r="55">
      <c r="A55" s="4" t="inlineStr">
        <is>
          <t>Cash and cash equivalents</t>
        </is>
      </c>
      <c r="B55" s="5" t="n">
        <v>1623672</v>
      </c>
      <c r="C55" s="5" t="n">
        <v>267059</v>
      </c>
    </row>
    <row r="56">
      <c r="A56" s="4" t="inlineStr">
        <is>
          <t>Restricted cash</t>
        </is>
      </c>
      <c r="B56" s="5" t="n">
        <v>183330</v>
      </c>
      <c r="C56" s="5" t="n">
        <v>61069</v>
      </c>
    </row>
    <row r="57">
      <c r="A57" s="4" t="inlineStr">
        <is>
          <t>Loans held for sale</t>
        </is>
      </c>
      <c r="B57" s="5" t="n">
        <v>12774</v>
      </c>
      <c r="C57" s="5" t="n">
        <v>4459</v>
      </c>
    </row>
    <row r="58">
      <c r="A58" s="4" t="inlineStr">
        <is>
          <t>Loans held for investment, net</t>
        </is>
      </c>
      <c r="B58" s="5" t="n">
        <v>2081640</v>
      </c>
      <c r="C58" s="5" t="n">
        <v>939175</v>
      </c>
    </row>
    <row r="59">
      <c r="A59" s="4" t="inlineStr">
        <is>
          <t>Accounts receivable, net</t>
        </is>
      </c>
      <c r="B59" s="5" t="n">
        <v>66080</v>
      </c>
      <c r="C59" s="5" t="n">
        <v>59001</v>
      </c>
    </row>
    <row r="60">
      <c r="A60" s="4" t="inlineStr">
        <is>
          <t>Other assets</t>
        </is>
      </c>
      <c r="B60" s="5" t="n">
        <v>141877</v>
      </c>
      <c r="C60" s="5" t="n">
        <v>7984</v>
      </c>
    </row>
    <row r="61">
      <c r="A61" s="4" t="inlineStr">
        <is>
          <t>Total assets</t>
        </is>
      </c>
      <c r="B61" s="5" t="n">
        <v>4109373</v>
      </c>
      <c r="C61" s="5" t="n">
        <v>1338747</v>
      </c>
    </row>
    <row r="62">
      <c r="A62" s="4" t="inlineStr">
        <is>
          <t>Accounts payable</t>
        </is>
      </c>
      <c r="B62" s="5" t="n">
        <v>29005</v>
      </c>
      <c r="C62" s="5" t="n">
        <v>18361</v>
      </c>
    </row>
    <row r="63">
      <c r="A63" s="4" t="inlineStr">
        <is>
          <t>Payable to third-party loan owners</t>
        </is>
      </c>
      <c r="B63" s="5" t="n">
        <v>36523</v>
      </c>
      <c r="C63" s="5" t="n">
        <v>24998</v>
      </c>
    </row>
    <row r="64">
      <c r="A64" s="4" t="inlineStr">
        <is>
          <t>Accrued interest payable</t>
        </is>
      </c>
      <c r="B64" s="5" t="n">
        <v>3891</v>
      </c>
      <c r="C64" s="5" t="n">
        <v>1860</v>
      </c>
    </row>
    <row r="65">
      <c r="A65" s="4" t="inlineStr">
        <is>
          <t>Accrued expenses and other liabilities</t>
        </is>
      </c>
      <c r="B65" s="5" t="n">
        <v>148278</v>
      </c>
      <c r="C65" s="5" t="n">
        <v>25395</v>
      </c>
    </row>
    <row r="66">
      <c r="A66" s="4" t="inlineStr">
        <is>
          <t>Convertible debt</t>
        </is>
      </c>
      <c r="C66" s="5" t="n">
        <v>67615</v>
      </c>
    </row>
    <row r="67">
      <c r="A67" s="4" t="inlineStr">
        <is>
          <t>Notes issued by securitization trusts</t>
        </is>
      </c>
      <c r="B67" s="5" t="n">
        <v>1241126</v>
      </c>
    </row>
    <row r="68">
      <c r="A68" s="4" t="inlineStr">
        <is>
          <t>Funding debt</t>
        </is>
      </c>
      <c r="B68" s="5" t="n">
        <v>769250</v>
      </c>
      <c r="C68" s="5" t="n">
        <v>817926</v>
      </c>
    </row>
    <row r="69">
      <c r="A69" s="4" t="inlineStr">
        <is>
          <t>Total liabilities</t>
        </is>
      </c>
      <c r="B69" s="5" t="n">
        <v>2228073</v>
      </c>
      <c r="C69" s="5" t="n">
        <v>956155</v>
      </c>
    </row>
    <row r="70">
      <c r="A70" s="4" t="inlineStr">
        <is>
          <t>Balance at Fair Value</t>
        </is>
      </c>
    </row>
    <row r="71">
      <c r="A71" s="3" t="inlineStr">
        <is>
          <t>Fair Value Disclosure, Asset and Liability, Not Measured at Fair Value [Line Items]</t>
        </is>
      </c>
    </row>
    <row r="72">
      <c r="A72" s="4" t="inlineStr">
        <is>
          <t>Cash and cash equivalents</t>
        </is>
      </c>
      <c r="B72" s="5" t="n">
        <v>1623672</v>
      </c>
      <c r="C72" s="5" t="n">
        <v>267059</v>
      </c>
    </row>
    <row r="73">
      <c r="A73" s="4" t="inlineStr">
        <is>
          <t>Restricted cash</t>
        </is>
      </c>
      <c r="B73" s="5" t="n">
        <v>183330</v>
      </c>
      <c r="C73" s="5" t="n">
        <v>61069</v>
      </c>
    </row>
    <row r="74">
      <c r="A74" s="4" t="inlineStr">
        <is>
          <t>Loans held for sale</t>
        </is>
      </c>
      <c r="B74" s="5" t="n">
        <v>12774</v>
      </c>
      <c r="C74" s="5" t="n">
        <v>4459</v>
      </c>
    </row>
    <row r="75">
      <c r="A75" s="4" t="inlineStr">
        <is>
          <t>Loans held for investment, net</t>
        </is>
      </c>
      <c r="B75" s="5" t="n">
        <v>2063882</v>
      </c>
      <c r="C75" s="5" t="n">
        <v>922919</v>
      </c>
    </row>
    <row r="76">
      <c r="A76" s="4" t="inlineStr">
        <is>
          <t>Accounts receivable, net</t>
        </is>
      </c>
      <c r="B76" s="5" t="n">
        <v>66080</v>
      </c>
      <c r="C76" s="5" t="n">
        <v>59001</v>
      </c>
    </row>
    <row r="77">
      <c r="A77" s="4" t="inlineStr">
        <is>
          <t>Other assets</t>
        </is>
      </c>
      <c r="B77" s="5" t="n">
        <v>141877</v>
      </c>
      <c r="C77" s="5" t="n">
        <v>7984</v>
      </c>
    </row>
    <row r="78">
      <c r="A78" s="4" t="inlineStr">
        <is>
          <t>Total assets</t>
        </is>
      </c>
      <c r="B78" s="5" t="n">
        <v>4091615</v>
      </c>
      <c r="C78" s="5" t="n">
        <v>1322491</v>
      </c>
    </row>
    <row r="79">
      <c r="A79" s="4" t="inlineStr">
        <is>
          <t>Accounts payable</t>
        </is>
      </c>
      <c r="B79" s="5" t="n">
        <v>29005</v>
      </c>
      <c r="C79" s="5" t="n">
        <v>18361</v>
      </c>
    </row>
    <row r="80">
      <c r="A80" s="4" t="inlineStr">
        <is>
          <t>Payable to third-party loan owners</t>
        </is>
      </c>
      <c r="B80" s="5" t="n">
        <v>36523</v>
      </c>
      <c r="C80" s="5" t="n">
        <v>24998</v>
      </c>
    </row>
    <row r="81">
      <c r="A81" s="4" t="inlineStr">
        <is>
          <t>Accrued interest payable</t>
        </is>
      </c>
      <c r="B81" s="5" t="n">
        <v>3891</v>
      </c>
      <c r="C81" s="5" t="n">
        <v>1860</v>
      </c>
    </row>
    <row r="82">
      <c r="A82" s="4" t="inlineStr">
        <is>
          <t>Accrued expenses and other liabilities</t>
        </is>
      </c>
      <c r="B82" s="5" t="n">
        <v>148278</v>
      </c>
      <c r="C82" s="5" t="n">
        <v>25395</v>
      </c>
    </row>
    <row r="83">
      <c r="A83" s="4" t="inlineStr">
        <is>
          <t>Convertible debt</t>
        </is>
      </c>
      <c r="C83" s="5" t="n">
        <v>67615</v>
      </c>
    </row>
    <row r="84">
      <c r="A84" s="4" t="inlineStr">
        <is>
          <t>Notes issued by securitization trusts</t>
        </is>
      </c>
      <c r="B84" s="5" t="n">
        <v>1250285</v>
      </c>
    </row>
    <row r="85">
      <c r="A85" s="4" t="inlineStr">
        <is>
          <t>Funding debt</t>
        </is>
      </c>
      <c r="B85" s="5" t="n">
        <v>769250</v>
      </c>
      <c r="C85" s="5" t="n">
        <v>805910</v>
      </c>
    </row>
    <row r="86">
      <c r="A86" s="4" t="inlineStr">
        <is>
          <t>Total liabilities</t>
        </is>
      </c>
      <c r="B86" s="6" t="n">
        <v>2237232</v>
      </c>
      <c r="C86" s="6" t="n">
        <v>9441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9" customWidth="1" min="5" max="5"/>
    <col width="27" customWidth="1" min="6" max="6"/>
    <col width="27" customWidth="1" min="7" max="7"/>
    <col width="27" customWidth="1" min="8" max="8"/>
    <col width="27" customWidth="1" min="9" max="9"/>
    <col width="27" customWidth="1" min="10" max="10"/>
    <col width="27" customWidth="1" min="11" max="11"/>
    <col width="27" customWidth="1" min="12" max="12"/>
  </cols>
  <sheetData>
    <row r="1">
      <c r="A1" s="1" t="inlineStr">
        <is>
          <t>Redeemable Convertible Preferred Stock and Stockholders’ Deficit - Additional Information (Details) $ / shares in Units, $ in Thousands</t>
        </is>
      </c>
      <c r="B1" s="2" t="inlineStr">
        <is>
          <t>Sep. 11, 2020shares</t>
        </is>
      </c>
      <c r="C1" s="2" t="inlineStr">
        <is>
          <t>Sep. 30, 2020USD ($)$ / sharesshares</t>
        </is>
      </c>
      <c r="D1" s="2" t="inlineStr">
        <is>
          <t>Oct. 31, 2020USD ($)$ / sharesshares</t>
        </is>
      </c>
      <c r="E1" s="2" t="inlineStr">
        <is>
          <t>Mar. 31, 2021USD ($)yr$ / sharesshares</t>
        </is>
      </c>
      <c r="F1" s="2" t="inlineStr">
        <is>
          <t>Dec. 31, 2020USD ($)shares</t>
        </is>
      </c>
      <c r="G1" s="2" t="inlineStr">
        <is>
          <t>Sep. 30, 2020USD ($)shares</t>
        </is>
      </c>
      <c r="H1" s="2" t="inlineStr">
        <is>
          <t>Sep. 30, 2019USD ($)shares</t>
        </is>
      </c>
      <c r="I1" s="2" t="inlineStr">
        <is>
          <t>Jun. 30, 2020USD ($)shares</t>
        </is>
      </c>
      <c r="J1" s="2" t="inlineStr">
        <is>
          <t>Mar. 31, 2020USD ($)shares</t>
        </is>
      </c>
      <c r="K1" s="2" t="inlineStr">
        <is>
          <t>Dec. 31, 2019USD ($)shares</t>
        </is>
      </c>
      <c r="L1" s="2" t="inlineStr">
        <is>
          <t>Jun. 30, 2019USD ($)shares</t>
        </is>
      </c>
    </row>
    <row r="2">
      <c r="A2" s="3" t="inlineStr">
        <is>
          <t>Temporary Equity [Line Items]</t>
        </is>
      </c>
    </row>
    <row r="3">
      <c r="A3" s="4" t="inlineStr">
        <is>
          <t>Carrying Value</t>
        </is>
      </c>
      <c r="E3" s="6" t="n">
        <v>0</v>
      </c>
      <c r="I3" s="6" t="n">
        <v>804170</v>
      </c>
    </row>
    <row r="4">
      <c r="A4" s="4" t="inlineStr">
        <is>
          <t>Redeemable convertible preferred stock, issued (in shares) | shares</t>
        </is>
      </c>
      <c r="E4" s="5" t="n">
        <v>0</v>
      </c>
      <c r="I4" s="5" t="n">
        <v>122115971</v>
      </c>
    </row>
    <row r="5">
      <c r="A5" s="4" t="inlineStr">
        <is>
          <t>Redeemable convertible preferred stock, outstanding (in shares) | shares</t>
        </is>
      </c>
      <c r="E5" s="5" t="n">
        <v>0</v>
      </c>
      <c r="I5" s="5" t="n">
        <v>122115971</v>
      </c>
    </row>
    <row r="6">
      <c r="A6" s="4" t="inlineStr">
        <is>
          <t>Redeemable convertible preferred stock, liquidation preference</t>
        </is>
      </c>
      <c r="E6" s="6" t="n">
        <v>0</v>
      </c>
      <c r="I6" s="6" t="n">
        <v>809032</v>
      </c>
    </row>
    <row r="7">
      <c r="A7" s="4" t="inlineStr">
        <is>
          <t>Shares purchased by warrants (in shares) | shares</t>
        </is>
      </c>
      <c r="E7" s="5" t="n">
        <v>20297595</v>
      </c>
    </row>
    <row r="8">
      <c r="A8" s="4" t="inlineStr">
        <is>
          <t>Exercise price of warrants (in USD per share) | $ / shares</t>
        </is>
      </c>
      <c r="E8" s="8" t="n">
        <v>0.01</v>
      </c>
    </row>
    <row r="9">
      <c r="A9" s="4" t="inlineStr">
        <is>
          <t>Maturity term for warrants</t>
        </is>
      </c>
      <c r="E9" s="4" t="inlineStr">
        <is>
          <t>10 years</t>
        </is>
      </c>
    </row>
    <row r="10">
      <c r="A10" s="4" t="inlineStr">
        <is>
          <t>Commercial Agreement Asset, Shopify Inc, Warrants</t>
        </is>
      </c>
    </row>
    <row r="11">
      <c r="A11" s="3" t="inlineStr">
        <is>
          <t>Temporary Equity [Line Items]</t>
        </is>
      </c>
    </row>
    <row r="12">
      <c r="A12" s="4" t="inlineStr">
        <is>
          <t>Commercial agreement asset, gross</t>
        </is>
      </c>
      <c r="E12" s="6" t="n">
        <v>270600</v>
      </c>
    </row>
    <row r="13">
      <c r="A13" s="4" t="inlineStr">
        <is>
          <t>Dividend yield</t>
        </is>
      </c>
    </row>
    <row r="14">
      <c r="A14" s="3" t="inlineStr">
        <is>
          <t>Temporary Equity [Line Items]</t>
        </is>
      </c>
    </row>
    <row r="15">
      <c r="A15" s="4" t="inlineStr">
        <is>
          <t>Warrants, measurement input</t>
        </is>
      </c>
      <c r="E15" s="5" t="n">
        <v>0</v>
      </c>
    </row>
    <row r="16">
      <c r="A16" s="4" t="inlineStr">
        <is>
          <t>Maturity</t>
        </is>
      </c>
    </row>
    <row r="17">
      <c r="A17" s="3" t="inlineStr">
        <is>
          <t>Temporary Equity [Line Items]</t>
        </is>
      </c>
    </row>
    <row r="18">
      <c r="A18" s="4" t="inlineStr">
        <is>
          <t>Warrants, measurement input | yr</t>
        </is>
      </c>
      <c r="E18" s="5" t="n">
        <v>10</v>
      </c>
    </row>
    <row r="19">
      <c r="A19" s="4" t="inlineStr">
        <is>
          <t>Volatility</t>
        </is>
      </c>
    </row>
    <row r="20">
      <c r="A20" s="3" t="inlineStr">
        <is>
          <t>Temporary Equity [Line Items]</t>
        </is>
      </c>
    </row>
    <row r="21">
      <c r="A21" s="4" t="inlineStr">
        <is>
          <t>Warrants, measurement input</t>
        </is>
      </c>
      <c r="E21" s="12" t="n">
        <v>0.52</v>
      </c>
    </row>
    <row r="22">
      <c r="A22" s="4" t="inlineStr">
        <is>
          <t>Risk-free rate</t>
        </is>
      </c>
    </row>
    <row r="23">
      <c r="A23" s="3" t="inlineStr">
        <is>
          <t>Temporary Equity [Line Items]</t>
        </is>
      </c>
    </row>
    <row r="24">
      <c r="A24" s="4" t="inlineStr">
        <is>
          <t>Warrants, measurement input</t>
        </is>
      </c>
      <c r="E24" s="11" t="n">
        <v>0.0062</v>
      </c>
    </row>
    <row r="25">
      <c r="A25" s="4" t="inlineStr">
        <is>
          <t>Redeemable convertible preferred stock</t>
        </is>
      </c>
    </row>
    <row r="26">
      <c r="A26" s="3" t="inlineStr">
        <is>
          <t>Temporary Equity [Line Items]</t>
        </is>
      </c>
    </row>
    <row r="27">
      <c r="A27" s="4" t="inlineStr">
        <is>
          <t>Carrying Value</t>
        </is>
      </c>
      <c r="C27" s="6" t="n">
        <v>1327163</v>
      </c>
      <c r="E27" s="6" t="n">
        <v>0</v>
      </c>
      <c r="F27" s="6" t="n">
        <v>1327271</v>
      </c>
      <c r="G27" s="6" t="n">
        <v>1327163</v>
      </c>
      <c r="H27" s="6" t="n">
        <v>813555</v>
      </c>
      <c r="I27" s="6" t="n">
        <v>804170</v>
      </c>
      <c r="J27" s="6" t="n">
        <v>804170</v>
      </c>
      <c r="K27" s="6" t="n">
        <v>804170</v>
      </c>
      <c r="L27" s="6" t="n">
        <v>798074</v>
      </c>
    </row>
    <row r="28">
      <c r="A28" s="4" t="inlineStr">
        <is>
          <t>Redeemable convertible preferred stock, outstanding (in shares) | shares</t>
        </is>
      </c>
      <c r="C28" s="5" t="n">
        <v>148384433</v>
      </c>
      <c r="E28" s="5" t="n">
        <v>0</v>
      </c>
      <c r="F28" s="5" t="n">
        <v>148396979</v>
      </c>
      <c r="G28" s="5" t="n">
        <v>148384433</v>
      </c>
      <c r="H28" s="5" t="n">
        <v>123829576</v>
      </c>
      <c r="I28" s="5" t="n">
        <v>122115971</v>
      </c>
      <c r="J28" s="5" t="n">
        <v>122115971</v>
      </c>
      <c r="K28" s="5" t="n">
        <v>122115971</v>
      </c>
      <c r="L28" s="5" t="n">
        <v>122653704</v>
      </c>
    </row>
    <row r="29">
      <c r="A29" s="4" t="inlineStr">
        <is>
          <t>Redeemable convertible preferred stock, aggregate purchase amount</t>
        </is>
      </c>
      <c r="F29" s="6" t="n">
        <v>108</v>
      </c>
      <c r="G29" s="6" t="n">
        <v>434434</v>
      </c>
      <c r="H29" s="6" t="n">
        <v>15481</v>
      </c>
    </row>
    <row r="30">
      <c r="A30" s="4" t="inlineStr">
        <is>
          <t>Conversion of redeemable convertible preferred stock (in shares) | shares</t>
        </is>
      </c>
      <c r="E30" s="5" t="n">
        <v>-148396979</v>
      </c>
      <c r="G30" s="5" t="n">
        <v>4444321</v>
      </c>
    </row>
    <row r="31">
      <c r="A31" s="4" t="inlineStr">
        <is>
          <t>Series G Preferred Stock</t>
        </is>
      </c>
    </row>
    <row r="32">
      <c r="A32" s="3" t="inlineStr">
        <is>
          <t>Temporary Equity [Line Items]</t>
        </is>
      </c>
    </row>
    <row r="33">
      <c r="A33" s="4" t="inlineStr">
        <is>
          <t>Redeemable convertible preferred stock issued (in shares) | shares</t>
        </is>
      </c>
      <c r="D33" s="5" t="n">
        <v>21836687</v>
      </c>
    </row>
    <row r="34">
      <c r="A34" s="4" t="inlineStr">
        <is>
          <t>Redeemable convertible preferred stock per share (in USD per shares) | $ / shares</t>
        </is>
      </c>
      <c r="C34" s="10" t="n">
        <v>19.9263</v>
      </c>
      <c r="D34" s="8" t="n">
        <v>19.93</v>
      </c>
    </row>
    <row r="35">
      <c r="A35" s="4" t="inlineStr">
        <is>
          <t>Redeemable convertible preferred stock, aggregate purchase amount</t>
        </is>
      </c>
      <c r="D35" s="6" t="n">
        <v>434900</v>
      </c>
    </row>
    <row r="36">
      <c r="A36" s="4" t="inlineStr">
        <is>
          <t>Redeemable convertible preferred stock, liquidation preference</t>
        </is>
      </c>
      <c r="D36" s="5" t="n">
        <v>435100</v>
      </c>
    </row>
    <row r="37">
      <c r="A37" s="4" t="inlineStr">
        <is>
          <t>Series G-1 Preferred Stock</t>
        </is>
      </c>
    </row>
    <row r="38">
      <c r="A38" s="3" t="inlineStr">
        <is>
          <t>Temporary Equity [Line Items]</t>
        </is>
      </c>
    </row>
    <row r="39">
      <c r="A39" s="4" t="inlineStr">
        <is>
          <t>Redeemable convertible preferred stock, liquidation preference</t>
        </is>
      </c>
      <c r="D39" s="6" t="n">
        <v>75300</v>
      </c>
    </row>
    <row r="40">
      <c r="A40" s="4" t="inlineStr">
        <is>
          <t>Conversion of redeemable convertible preferred stock (in shares) | shares</t>
        </is>
      </c>
      <c r="B40" s="5" t="n">
        <v>4444321</v>
      </c>
      <c r="C40" s="5" t="n">
        <v>44443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chedule of Redeemable Convertible Preferred Stock (Details) - USD ($) $ in Thousands</t>
        </is>
      </c>
      <c r="B1" s="2" t="inlineStr">
        <is>
          <t>Mar. 31, 2021</t>
        </is>
      </c>
      <c r="C1" s="2" t="inlineStr">
        <is>
          <t>Jun. 30, 2020</t>
        </is>
      </c>
    </row>
    <row r="2">
      <c r="A2" s="3" t="inlineStr">
        <is>
          <t>Temporary Equity [Line Items]</t>
        </is>
      </c>
    </row>
    <row r="3">
      <c r="A3" s="4" t="inlineStr">
        <is>
          <t>Shares, Authorized (in shares)</t>
        </is>
      </c>
      <c r="B3" s="5" t="n">
        <v>30000000</v>
      </c>
      <c r="C3" s="5" t="n">
        <v>124453009</v>
      </c>
    </row>
    <row r="4">
      <c r="A4" s="4" t="inlineStr">
        <is>
          <t>Shares, Issued (in shares)</t>
        </is>
      </c>
      <c r="B4" s="5" t="n">
        <v>0</v>
      </c>
      <c r="C4" s="5" t="n">
        <v>122115971</v>
      </c>
    </row>
    <row r="5">
      <c r="A5" s="4" t="inlineStr">
        <is>
          <t>Shares, Outstanding (in shares)</t>
        </is>
      </c>
      <c r="B5" s="5" t="n">
        <v>0</v>
      </c>
      <c r="C5" s="5" t="n">
        <v>122115971</v>
      </c>
    </row>
    <row r="6">
      <c r="A6" s="4" t="inlineStr">
        <is>
          <t>Carrying Value</t>
        </is>
      </c>
      <c r="B6" s="6" t="n">
        <v>0</v>
      </c>
      <c r="C6" s="6" t="n">
        <v>804170</v>
      </c>
    </row>
    <row r="7">
      <c r="A7" s="4" t="inlineStr">
        <is>
          <t>Liquidation Preference</t>
        </is>
      </c>
      <c r="B7" s="6" t="n">
        <v>0</v>
      </c>
      <c r="C7" s="6" t="n">
        <v>809032</v>
      </c>
    </row>
    <row r="8">
      <c r="A8" s="4" t="inlineStr">
        <is>
          <t>Series A Preferred Stock</t>
        </is>
      </c>
    </row>
    <row r="9">
      <c r="A9" s="3" t="inlineStr">
        <is>
          <t>Temporary Equity [Line Items]</t>
        </is>
      </c>
    </row>
    <row r="10">
      <c r="A10" s="4" t="inlineStr">
        <is>
          <t>Shares, Authorized (in shares)</t>
        </is>
      </c>
      <c r="C10" s="5" t="n">
        <v>21428572</v>
      </c>
    </row>
    <row r="11">
      <c r="A11" s="4" t="inlineStr">
        <is>
          <t>Shares, Issued (in shares)</t>
        </is>
      </c>
      <c r="C11" s="5" t="n">
        <v>21428572</v>
      </c>
    </row>
    <row r="12">
      <c r="A12" s="4" t="inlineStr">
        <is>
          <t>Shares, Outstanding (in shares)</t>
        </is>
      </c>
      <c r="C12" s="5" t="n">
        <v>21428572</v>
      </c>
    </row>
    <row r="13">
      <c r="A13" s="4" t="inlineStr">
        <is>
          <t>Carrying Value</t>
        </is>
      </c>
      <c r="C13" s="6" t="n">
        <v>21598</v>
      </c>
    </row>
    <row r="14">
      <c r="A14" s="4" t="inlineStr">
        <is>
          <t>Liquidation Preference</t>
        </is>
      </c>
      <c r="C14" s="6" t="n">
        <v>21616</v>
      </c>
    </row>
    <row r="15">
      <c r="A15" s="4" t="inlineStr">
        <is>
          <t>Series B Preferred Stock</t>
        </is>
      </c>
    </row>
    <row r="16">
      <c r="A16" s="3" t="inlineStr">
        <is>
          <t>Temporary Equity [Line Items]</t>
        </is>
      </c>
    </row>
    <row r="17">
      <c r="A17" s="4" t="inlineStr">
        <is>
          <t>Shares, Authorized (in shares)</t>
        </is>
      </c>
      <c r="C17" s="5" t="n">
        <v>19788417</v>
      </c>
    </row>
    <row r="18">
      <c r="A18" s="4" t="inlineStr">
        <is>
          <t>Shares, Issued (in shares)</t>
        </is>
      </c>
      <c r="C18" s="5" t="n">
        <v>19788417</v>
      </c>
    </row>
    <row r="19">
      <c r="A19" s="4" t="inlineStr">
        <is>
          <t>Shares, Outstanding (in shares)</t>
        </is>
      </c>
      <c r="C19" s="5" t="n">
        <v>19788417</v>
      </c>
    </row>
    <row r="20">
      <c r="A20" s="4" t="inlineStr">
        <is>
          <t>Carrying Value</t>
        </is>
      </c>
      <c r="C20" s="6" t="n">
        <v>25941</v>
      </c>
    </row>
    <row r="21">
      <c r="A21" s="4" t="inlineStr">
        <is>
          <t>Liquidation Preference</t>
        </is>
      </c>
      <c r="C21" s="6" t="n">
        <v>26000</v>
      </c>
    </row>
    <row r="22">
      <c r="A22" s="4" t="inlineStr">
        <is>
          <t>Series C Preferred Stock</t>
        </is>
      </c>
    </row>
    <row r="23">
      <c r="A23" s="3" t="inlineStr">
        <is>
          <t>Temporary Equity [Line Items]</t>
        </is>
      </c>
    </row>
    <row r="24">
      <c r="A24" s="4" t="inlineStr">
        <is>
          <t>Shares, Authorized (in shares)</t>
        </is>
      </c>
      <c r="C24" s="5" t="n">
        <v>15129141</v>
      </c>
    </row>
    <row r="25">
      <c r="A25" s="4" t="inlineStr">
        <is>
          <t>Shares, Issued (in shares)</t>
        </is>
      </c>
      <c r="C25" s="5" t="n">
        <v>13802530</v>
      </c>
    </row>
    <row r="26">
      <c r="A26" s="4" t="inlineStr">
        <is>
          <t>Shares, Outstanding (in shares)</t>
        </is>
      </c>
      <c r="C26" s="5" t="n">
        <v>13802530</v>
      </c>
    </row>
    <row r="27">
      <c r="A27" s="4" t="inlineStr">
        <is>
          <t>Carrying Value</t>
        </is>
      </c>
      <c r="C27" s="6" t="n">
        <v>72661</v>
      </c>
    </row>
    <row r="28">
      <c r="A28" s="4" t="inlineStr">
        <is>
          <t>Liquidation Preference</t>
        </is>
      </c>
      <c r="C28" s="6" t="n">
        <v>72905</v>
      </c>
    </row>
    <row r="29">
      <c r="A29" s="4" t="inlineStr">
        <is>
          <t>Series D Preferred Stock</t>
        </is>
      </c>
    </row>
    <row r="30">
      <c r="A30" s="3" t="inlineStr">
        <is>
          <t>Temporary Equity [Line Items]</t>
        </is>
      </c>
    </row>
    <row r="31">
      <c r="A31" s="4" t="inlineStr">
        <is>
          <t>Shares, Authorized (in shares)</t>
        </is>
      </c>
      <c r="C31" s="5" t="n">
        <v>22705526</v>
      </c>
    </row>
    <row r="32">
      <c r="A32" s="4" t="inlineStr">
        <is>
          <t>Shares, Issued (in shares)</t>
        </is>
      </c>
      <c r="C32" s="5" t="n">
        <v>22318532</v>
      </c>
    </row>
    <row r="33">
      <c r="A33" s="4" t="inlineStr">
        <is>
          <t>Shares, Outstanding (in shares)</t>
        </is>
      </c>
      <c r="C33" s="5" t="n">
        <v>22318532</v>
      </c>
    </row>
    <row r="34">
      <c r="A34" s="4" t="inlineStr">
        <is>
          <t>Carrying Value</t>
        </is>
      </c>
      <c r="C34" s="6" t="n">
        <v>137471</v>
      </c>
    </row>
    <row r="35">
      <c r="A35" s="4" t="inlineStr">
        <is>
          <t>Liquidation Preference</t>
        </is>
      </c>
      <c r="C35" s="6" t="n">
        <v>137614</v>
      </c>
    </row>
    <row r="36">
      <c r="A36" s="4" t="inlineStr">
        <is>
          <t>Series E Preferred Stock</t>
        </is>
      </c>
    </row>
    <row r="37">
      <c r="A37" s="3" t="inlineStr">
        <is>
          <t>Temporary Equity [Line Items]</t>
        </is>
      </c>
    </row>
    <row r="38">
      <c r="A38" s="4" t="inlineStr">
        <is>
          <t>Shares, Authorized (in shares)</t>
        </is>
      </c>
      <c r="C38" s="5" t="n">
        <v>21391882</v>
      </c>
    </row>
    <row r="39">
      <c r="A39" s="4" t="inlineStr">
        <is>
          <t>Shares, Issued (in shares)</t>
        </is>
      </c>
      <c r="C39" s="5" t="n">
        <v>21391882</v>
      </c>
    </row>
    <row r="40">
      <c r="A40" s="4" t="inlineStr">
        <is>
          <t>Shares, Outstanding (in shares)</t>
        </is>
      </c>
      <c r="C40" s="5" t="n">
        <v>21391882</v>
      </c>
    </row>
    <row r="41">
      <c r="A41" s="4" t="inlineStr">
        <is>
          <t>Carrying Value</t>
        </is>
      </c>
      <c r="C41" s="6" t="n">
        <v>242435</v>
      </c>
    </row>
    <row r="42">
      <c r="A42" s="4" t="inlineStr">
        <is>
          <t>Liquidation Preference</t>
        </is>
      </c>
      <c r="C42" s="6" t="n">
        <v>242597</v>
      </c>
    </row>
    <row r="43">
      <c r="A43" s="4" t="inlineStr">
        <is>
          <t>Series F Preferred Stock</t>
        </is>
      </c>
    </row>
    <row r="44">
      <c r="A44" s="3" t="inlineStr">
        <is>
          <t>Temporary Equity [Line Items]</t>
        </is>
      </c>
    </row>
    <row r="45">
      <c r="A45" s="4" t="inlineStr">
        <is>
          <t>Shares, Authorized (in shares)</t>
        </is>
      </c>
      <c r="C45" s="5" t="n">
        <v>24009471</v>
      </c>
    </row>
    <row r="46">
      <c r="A46" s="4" t="inlineStr">
        <is>
          <t>Shares, Issued (in shares)</t>
        </is>
      </c>
      <c r="C46" s="5" t="n">
        <v>23386038</v>
      </c>
    </row>
    <row r="47">
      <c r="A47" s="4" t="inlineStr">
        <is>
          <t>Shares, Outstanding (in shares)</t>
        </is>
      </c>
      <c r="C47" s="5" t="n">
        <v>23386038</v>
      </c>
    </row>
    <row r="48">
      <c r="A48" s="4" t="inlineStr">
        <is>
          <t>Carrying Value</t>
        </is>
      </c>
      <c r="C48" s="6" t="n">
        <v>304064</v>
      </c>
    </row>
    <row r="49">
      <c r="A49" s="4" t="inlineStr">
        <is>
          <t>Liquidation Preference</t>
        </is>
      </c>
      <c r="C49" s="6" t="n">
        <v>308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Mar. 31, 2021</t>
        </is>
      </c>
      <c r="C1" s="2" t="inlineStr">
        <is>
          <t>Jun. 30, 2020</t>
        </is>
      </c>
    </row>
    <row r="2">
      <c r="A2" s="3" t="inlineStr">
        <is>
          <t>Class of Stock [Line Items]</t>
        </is>
      </c>
    </row>
    <row r="3">
      <c r="A3" s="4" t="inlineStr">
        <is>
          <t>Total common stock reserved for future issuance (in shares)</t>
        </is>
      </c>
      <c r="B3" s="5" t="n">
        <v>89973175</v>
      </c>
      <c r="C3" s="5" t="n">
        <v>178498224</v>
      </c>
    </row>
    <row r="4">
      <c r="A4" s="4" t="inlineStr">
        <is>
          <t>Available outstanding under stock option plan</t>
        </is>
      </c>
    </row>
    <row r="5">
      <c r="A5" s="3" t="inlineStr">
        <is>
          <t>Class of Stock [Line Items]</t>
        </is>
      </c>
    </row>
    <row r="6">
      <c r="A6" s="4" t="inlineStr">
        <is>
          <t>Total common stock reserved for future issuance (in shares)</t>
        </is>
      </c>
      <c r="B6" s="5" t="n">
        <v>59814412</v>
      </c>
      <c r="C6" s="5" t="n">
        <v>50771657</v>
      </c>
    </row>
    <row r="7">
      <c r="A7" s="4" t="inlineStr">
        <is>
          <t>Future stock options grant</t>
        </is>
      </c>
    </row>
    <row r="8">
      <c r="A8" s="3" t="inlineStr">
        <is>
          <t>Class of Stock [Line Items]</t>
        </is>
      </c>
    </row>
    <row r="9">
      <c r="A9" s="4" t="inlineStr">
        <is>
          <t>Total common stock reserved for future issuance (in shares)</t>
        </is>
      </c>
      <c r="B9" s="5" t="n">
        <v>30158763</v>
      </c>
      <c r="C9" s="5" t="n">
        <v>4904531</v>
      </c>
    </row>
    <row r="10">
      <c r="A10" s="4" t="inlineStr">
        <is>
          <t>Conversion of redeemable convertible preferred stock</t>
        </is>
      </c>
    </row>
    <row r="11">
      <c r="A11" s="3" t="inlineStr">
        <is>
          <t>Class of Stock [Line Items]</t>
        </is>
      </c>
    </row>
    <row r="12">
      <c r="A12" s="4" t="inlineStr">
        <is>
          <t>Total common stock reserved for future issuance (in shares)</t>
        </is>
      </c>
      <c r="B12" s="5" t="n">
        <v>0</v>
      </c>
      <c r="C12" s="5" t="n">
        <v>122115971</v>
      </c>
    </row>
    <row r="13">
      <c r="A13" s="4" t="inlineStr">
        <is>
          <t>Exercise of warrants</t>
        </is>
      </c>
    </row>
    <row r="14">
      <c r="A14" s="3" t="inlineStr">
        <is>
          <t>Class of Stock [Line Items]</t>
        </is>
      </c>
    </row>
    <row r="15">
      <c r="A15" s="4" t="inlineStr">
        <is>
          <t>Total common stock reserved for future issuance (in shares)</t>
        </is>
      </c>
      <c r="B15" s="5" t="n">
        <v>0</v>
      </c>
      <c r="C15" s="5" t="n">
        <v>706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deemable Convertible Preferred Stock and Stockholders’ Deficit - Warrant Activity (Details) - $ / shares</t>
        </is>
      </c>
      <c r="B1" s="2" t="inlineStr">
        <is>
          <t>9 Months Ended</t>
        </is>
      </c>
      <c r="C1" s="2" t="inlineStr">
        <is>
          <t>12 Months Ended</t>
        </is>
      </c>
    </row>
    <row r="2">
      <c r="B2" s="2" t="inlineStr">
        <is>
          <t>Mar. 31, 2021</t>
        </is>
      </c>
      <c r="C2" s="2" t="inlineStr">
        <is>
          <t>Jun. 30, 2020</t>
        </is>
      </c>
    </row>
    <row r="3">
      <c r="A3" s="3" t="inlineStr">
        <is>
          <t>Number of Shares</t>
        </is>
      </c>
    </row>
    <row r="4">
      <c r="A4" s="4" t="inlineStr">
        <is>
          <t>Number of Shares, Beginning Balance, Warrants outstanding (in shares)</t>
        </is>
      </c>
      <c r="B4" s="5" t="n">
        <v>706065</v>
      </c>
    </row>
    <row r="5">
      <c r="A5" s="4" t="inlineStr">
        <is>
          <t>Number of Shares, Granted (in shares)</t>
        </is>
      </c>
      <c r="B5" s="5" t="n">
        <v>20297595</v>
      </c>
    </row>
    <row r="6">
      <c r="A6" s="4" t="inlineStr">
        <is>
          <t>Number of Shares, Exercised (in shares)</t>
        </is>
      </c>
      <c r="B6" s="5" t="n">
        <v>-20651583</v>
      </c>
    </row>
    <row r="7">
      <c r="A7" s="4" t="inlineStr">
        <is>
          <t>Number of Shares, Cancelled (in shares)</t>
        </is>
      </c>
      <c r="B7" s="5" t="n">
        <v>-352077</v>
      </c>
    </row>
    <row r="8">
      <c r="A8" s="4" t="inlineStr">
        <is>
          <t>Number of Shares, Ending Balance, Warrants outstanding (in shares)</t>
        </is>
      </c>
      <c r="B8" s="5" t="n">
        <v>0</v>
      </c>
      <c r="C8" s="5" t="n">
        <v>706065</v>
      </c>
    </row>
    <row r="9">
      <c r="A9" s="3" t="inlineStr">
        <is>
          <t>Weighted Average Exercise Price ($)</t>
        </is>
      </c>
    </row>
    <row r="10">
      <c r="A10" s="4" t="inlineStr">
        <is>
          <t>Weighted Average Exercise Price, Beginning Balance, Warrants outstanding (in USD per share)</t>
        </is>
      </c>
      <c r="B10" s="8" t="n">
        <v>2.5</v>
      </c>
    </row>
    <row r="11">
      <c r="A11" s="4" t="inlineStr">
        <is>
          <t>Weighted Average Exercise Price, Granted (in USD per share)</t>
        </is>
      </c>
      <c r="B11" s="12" t="n">
        <v>0.01</v>
      </c>
    </row>
    <row r="12">
      <c r="A12" s="4" t="inlineStr">
        <is>
          <t>Weighted Average Exercise Price, Exercised (in USD per share)</t>
        </is>
      </c>
      <c r="B12" s="12" t="n">
        <v>0.04</v>
      </c>
    </row>
    <row r="13">
      <c r="A13" s="4" t="inlineStr">
        <is>
          <t>Weighted Average Exercise Price, Cancelled (in USD per share)</t>
        </is>
      </c>
      <c r="B13" s="12" t="n">
        <v>3.8</v>
      </c>
    </row>
    <row r="14">
      <c r="A14" s="4" t="inlineStr">
        <is>
          <t>Weighted Average Exercise Price, Ending Balance, Warrants outstanding (in USD per share)</t>
        </is>
      </c>
      <c r="B14" s="6" t="n">
        <v>0</v>
      </c>
      <c r="C14" s="8" t="n">
        <v>2.5</v>
      </c>
    </row>
    <row r="15">
      <c r="A15" s="3" t="inlineStr">
        <is>
          <t>Weighted Average Remaining Life (years)</t>
        </is>
      </c>
    </row>
    <row r="16">
      <c r="A16" s="4" t="inlineStr">
        <is>
          <t>Weighted Average Remaining Life, Warrants outstanding</t>
        </is>
      </c>
      <c r="B16" s="4" t="inlineStr">
        <is>
          <t>0 years</t>
        </is>
      </c>
      <c r="C16" s="4" t="inlineStr">
        <is>
          <t>7 years 2 months 15 days</t>
        </is>
      </c>
    </row>
    <row r="17">
      <c r="A17" s="4" t="inlineStr">
        <is>
          <t>Weighted Average Remaining Life, Granted</t>
        </is>
      </c>
      <c r="B17" s="4" t="inlineStr">
        <is>
          <t>10 years</t>
        </is>
      </c>
    </row>
    <row r="18">
      <c r="A18" s="4" t="inlineStr">
        <is>
          <t>Weighted Average Remaining Life, Exercised</t>
        </is>
      </c>
      <c r="B18" s="4" t="inlineStr">
        <is>
          <t>9 years 2 months 4 days</t>
        </is>
      </c>
    </row>
    <row r="19">
      <c r="A19" s="4" t="inlineStr">
        <is>
          <t>Weighted Average Remaining Life, Cancelled</t>
        </is>
      </c>
      <c r="B19" s="4" t="inlineStr">
        <is>
          <t>8 years 6 months 7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44" customWidth="1" min="5" max="5"/>
    <col width="21" customWidth="1" min="6" max="6"/>
    <col width="21" customWidth="1" min="7" max="7"/>
    <col width="20" customWidth="1" min="8" max="8"/>
  </cols>
  <sheetData>
    <row r="1">
      <c r="A1" s="1" t="inlineStr">
        <is>
          <t>Equity and Cash Incentive Plans - Additional Information (Details) $ / shares in Units, $ in Thousands</t>
        </is>
      </c>
      <c r="B1" s="2" t="inlineStr">
        <is>
          <t>Jan. 15, 2021USD ($)$ / sharesshares</t>
        </is>
      </c>
      <c r="C1" s="2" t="inlineStr">
        <is>
          <t>Mar. 31, 2021USD ($)shares</t>
        </is>
      </c>
      <c r="D1" s="2" t="inlineStr">
        <is>
          <t>Mar. 31, 2020USD ($)</t>
        </is>
      </c>
      <c r="E1" s="2" t="inlineStr">
        <is>
          <t>Mar. 31, 2021USD ($)tranche$ / sharesshares</t>
        </is>
      </c>
      <c r="F1" s="2" t="inlineStr">
        <is>
          <t>Mar. 31, 2020USD ($)</t>
        </is>
      </c>
      <c r="G1" s="2" t="inlineStr">
        <is>
          <t>Jan. 14, 2021segment</t>
        </is>
      </c>
      <c r="H1" s="2" t="inlineStr">
        <is>
          <t>Jun. 30, 2020shares</t>
        </is>
      </c>
    </row>
    <row r="2">
      <c r="A2" s="3" t="inlineStr">
        <is>
          <t>Share-based Compensation Arrangement by Share-based Payment Award [Line Items]</t>
        </is>
      </c>
    </row>
    <row r="3">
      <c r="A3" s="4" t="inlineStr">
        <is>
          <t>Maximum number of common stock available for issuance (in shares)</t>
        </is>
      </c>
      <c r="C3" s="5" t="n">
        <v>89973175</v>
      </c>
      <c r="E3" s="5" t="n">
        <v>89973175</v>
      </c>
      <c r="H3" s="5" t="n">
        <v>178498224</v>
      </c>
    </row>
    <row r="4">
      <c r="A4" s="4" t="inlineStr">
        <is>
          <t>Number of common stock available for issuance (in shares)</t>
        </is>
      </c>
      <c r="C4" s="5" t="n">
        <v>30158763</v>
      </c>
      <c r="E4" s="5" t="n">
        <v>30158763</v>
      </c>
      <c r="H4" s="5" t="n">
        <v>4904531</v>
      </c>
    </row>
    <row r="5">
      <c r="A5" s="4" t="inlineStr">
        <is>
          <t>Right to purchase shares (in shares)</t>
        </is>
      </c>
      <c r="E5" s="5" t="n">
        <v>16009746</v>
      </c>
    </row>
    <row r="6">
      <c r="A6" s="4" t="inlineStr">
        <is>
          <t>Exercise price (in USD per share) | $ / shares</t>
        </is>
      </c>
      <c r="E6" s="8" t="n">
        <v>49.1</v>
      </c>
    </row>
    <row r="7">
      <c r="A7" s="4" t="inlineStr">
        <is>
          <t>Stock-based compensation expense | $</t>
        </is>
      </c>
      <c r="B7" s="6" t="n">
        <v>65100</v>
      </c>
      <c r="C7" s="6" t="n">
        <v>139747</v>
      </c>
      <c r="D7" s="6" t="n">
        <v>7970</v>
      </c>
      <c r="E7" s="6" t="n">
        <v>152471</v>
      </c>
      <c r="F7" s="6" t="n">
        <v>24689</v>
      </c>
    </row>
    <row r="8">
      <c r="A8" s="4" t="inlineStr">
        <is>
          <t>Shares withheld for tax withholding requirements (in shares)</t>
        </is>
      </c>
      <c r="B8" s="5" t="n">
        <v>1000000</v>
      </c>
    </row>
    <row r="9">
      <c r="A9" s="4" t="inlineStr">
        <is>
          <t>Issuance of common stock (in shares)</t>
        </is>
      </c>
      <c r="B9" s="5" t="n">
        <v>2600000</v>
      </c>
    </row>
    <row r="10">
      <c r="A10" s="4" t="inlineStr">
        <is>
          <t>Common stock share price (in USD per share) | $ / shares</t>
        </is>
      </c>
      <c r="B10" s="8" t="n">
        <v>97.23999999999999</v>
      </c>
    </row>
    <row r="11">
      <c r="A11" s="4" t="inlineStr">
        <is>
          <t>Tax witholding obligation | $</t>
        </is>
      </c>
      <c r="B11" s="6" t="n">
        <v>102500</v>
      </c>
      <c r="C11" s="5" t="n">
        <v>127566</v>
      </c>
    </row>
    <row r="12">
      <c r="A12" s="4" t="inlineStr">
        <is>
          <t>Cash incentive plan expense | $</t>
        </is>
      </c>
      <c r="C12" s="5" t="n">
        <v>900</v>
      </c>
      <c r="E12" s="5" t="n">
        <v>900</v>
      </c>
    </row>
    <row r="13">
      <c r="A13" s="4" t="inlineStr">
        <is>
          <t>Cash incentive plan liability | $</t>
        </is>
      </c>
      <c r="C13" s="5" t="n">
        <v>900</v>
      </c>
      <c r="E13" s="6" t="n">
        <v>900</v>
      </c>
    </row>
    <row r="14">
      <c r="A14" s="4" t="inlineStr">
        <is>
          <t>Restricted stock units</t>
        </is>
      </c>
    </row>
    <row r="15">
      <c r="A15" s="3" t="inlineStr">
        <is>
          <t>Share-based Compensation Arrangement by Share-based Payment Award [Line Items]</t>
        </is>
      </c>
    </row>
    <row r="16">
      <c r="A16" s="4" t="inlineStr">
        <is>
          <t>Vesting period</t>
        </is>
      </c>
      <c r="E16" s="4" t="inlineStr">
        <is>
          <t>4 years</t>
        </is>
      </c>
    </row>
    <row r="17">
      <c r="A17" s="4" t="inlineStr">
        <is>
          <t>Stock-based compensation expense | $</t>
        </is>
      </c>
      <c r="C17" s="5" t="n">
        <v>65100</v>
      </c>
    </row>
    <row r="18">
      <c r="A18" s="4" t="inlineStr">
        <is>
          <t>RSUs awarded (in shares)</t>
        </is>
      </c>
      <c r="E18" s="5" t="n">
        <v>10185952</v>
      </c>
    </row>
    <row r="19">
      <c r="A19" s="4" t="inlineStr">
        <is>
          <t>Number of vesting conditions | segment</t>
        </is>
      </c>
      <c r="G19" s="5" t="n">
        <v>2</v>
      </c>
    </row>
    <row r="20">
      <c r="A20" s="4" t="inlineStr">
        <is>
          <t>Performance Based Stock Options</t>
        </is>
      </c>
    </row>
    <row r="21">
      <c r="A21" s="3" t="inlineStr">
        <is>
          <t>Share-based Compensation Arrangement by Share-based Payment Award [Line Items]</t>
        </is>
      </c>
    </row>
    <row r="22">
      <c r="A22" s="4" t="inlineStr">
        <is>
          <t>Right to purchase shares (in shares)</t>
        </is>
      </c>
      <c r="E22" s="5" t="n">
        <v>12500000</v>
      </c>
    </row>
    <row r="23">
      <c r="A23" s="4" t="inlineStr">
        <is>
          <t>Number of tranches | tranche</t>
        </is>
      </c>
      <c r="E23" s="5" t="n">
        <v>10</v>
      </c>
    </row>
    <row r="24">
      <c r="A24" s="4" t="inlineStr">
        <is>
          <t>Vesting period</t>
        </is>
      </c>
      <c r="E24" s="4" t="inlineStr">
        <is>
          <t>5 years</t>
        </is>
      </c>
    </row>
    <row r="25">
      <c r="A25" s="4" t="inlineStr">
        <is>
          <t>Average trading day</t>
        </is>
      </c>
      <c r="E25" s="4" t="inlineStr">
        <is>
          <t>90 days</t>
        </is>
      </c>
    </row>
    <row r="26">
      <c r="A26" s="4" t="inlineStr">
        <is>
          <t>Exercise price (in USD per share) | $ / shares</t>
        </is>
      </c>
      <c r="E26" s="6" t="n">
        <v>49</v>
      </c>
    </row>
    <row r="27">
      <c r="A27" s="4" t="inlineStr">
        <is>
          <t>Stock-based compensation expense | $</t>
        </is>
      </c>
      <c r="C27" s="6" t="n">
        <v>38500</v>
      </c>
      <c r="E27" s="6" t="n">
        <v>38500</v>
      </c>
    </row>
    <row r="28">
      <c r="A28" s="4" t="inlineStr">
        <is>
          <t>Performance Based Stock Options | Tranche One</t>
        </is>
      </c>
    </row>
    <row r="29">
      <c r="A29" s="3" t="inlineStr">
        <is>
          <t>Share-based Compensation Arrangement by Share-based Payment Award [Line Items]</t>
        </is>
      </c>
    </row>
    <row r="30">
      <c r="A30" s="4" t="inlineStr">
        <is>
          <t>Right to purchase shares (in shares)</t>
        </is>
      </c>
      <c r="E30" s="5" t="n">
        <v>1000000</v>
      </c>
    </row>
    <row r="31">
      <c r="A31" s="4" t="inlineStr">
        <is>
          <t>RSU vesting rights percentage</t>
        </is>
      </c>
      <c r="E31" s="4" t="inlineStr">
        <is>
          <t>15.00%</t>
        </is>
      </c>
    </row>
    <row r="32">
      <c r="A32" s="4" t="inlineStr">
        <is>
          <t>Performance Based Stock Options | Tranche Two</t>
        </is>
      </c>
    </row>
    <row r="33">
      <c r="A33" s="3" t="inlineStr">
        <is>
          <t>Share-based Compensation Arrangement by Share-based Payment Award [Line Items]</t>
        </is>
      </c>
    </row>
    <row r="34">
      <c r="A34" s="4" t="inlineStr">
        <is>
          <t>Right to purchase shares (in shares)</t>
        </is>
      </c>
      <c r="E34" s="5" t="n">
        <v>1000000</v>
      </c>
    </row>
    <row r="35">
      <c r="A35" s="4" t="inlineStr">
        <is>
          <t>RSU vesting rights percentage</t>
        </is>
      </c>
      <c r="E35" s="4" t="inlineStr">
        <is>
          <t>15.00%</t>
        </is>
      </c>
    </row>
    <row r="36">
      <c r="A36" s="4" t="inlineStr">
        <is>
          <t>Performance Based Stock Options | Tranche Three</t>
        </is>
      </c>
    </row>
    <row r="37">
      <c r="A37" s="3" t="inlineStr">
        <is>
          <t>Share-based Compensation Arrangement by Share-based Payment Award [Line Items]</t>
        </is>
      </c>
    </row>
    <row r="38">
      <c r="A38" s="4" t="inlineStr">
        <is>
          <t>Right to purchase shares (in shares)</t>
        </is>
      </c>
      <c r="E38" s="5" t="n">
        <v>1000000</v>
      </c>
    </row>
    <row r="39">
      <c r="A39" s="4" t="inlineStr">
        <is>
          <t>RSU vesting rights percentage</t>
        </is>
      </c>
      <c r="E39" s="4" t="inlineStr">
        <is>
          <t>20.00%</t>
        </is>
      </c>
    </row>
    <row r="40">
      <c r="A40" s="4" t="inlineStr">
        <is>
          <t>Performance Based Stock Options | Tranche Four</t>
        </is>
      </c>
    </row>
    <row r="41">
      <c r="A41" s="3" t="inlineStr">
        <is>
          <t>Share-based Compensation Arrangement by Share-based Payment Award [Line Items]</t>
        </is>
      </c>
    </row>
    <row r="42">
      <c r="A42" s="4" t="inlineStr">
        <is>
          <t>Right to purchase shares (in shares)</t>
        </is>
      </c>
      <c r="E42" s="5" t="n">
        <v>1000000</v>
      </c>
    </row>
    <row r="43">
      <c r="A43" s="4" t="inlineStr">
        <is>
          <t>RSU vesting rights percentage</t>
        </is>
      </c>
      <c r="E43" s="4" t="inlineStr">
        <is>
          <t>25.00%</t>
        </is>
      </c>
    </row>
    <row r="44">
      <c r="A44" s="4" t="inlineStr">
        <is>
          <t>Performance Based Stock Options | Tranche Five</t>
        </is>
      </c>
    </row>
    <row r="45">
      <c r="A45" s="3" t="inlineStr">
        <is>
          <t>Share-based Compensation Arrangement by Share-based Payment Award [Line Items]</t>
        </is>
      </c>
    </row>
    <row r="46">
      <c r="A46" s="4" t="inlineStr">
        <is>
          <t>Right to purchase shares (in shares)</t>
        </is>
      </c>
      <c r="E46" s="5" t="n">
        <v>1000000</v>
      </c>
    </row>
    <row r="47">
      <c r="A47" s="4" t="inlineStr">
        <is>
          <t>RSU vesting rights percentage</t>
        </is>
      </c>
      <c r="E47" s="4" t="inlineStr">
        <is>
          <t>25.00%</t>
        </is>
      </c>
    </row>
    <row r="48">
      <c r="A48" s="4" t="inlineStr">
        <is>
          <t>2012 Equity Incentive Plan</t>
        </is>
      </c>
    </row>
    <row r="49">
      <c r="A49" s="3" t="inlineStr">
        <is>
          <t>Share-based Compensation Arrangement by Share-based Payment Award [Line Items]</t>
        </is>
      </c>
    </row>
    <row r="50">
      <c r="A50" s="4" t="inlineStr">
        <is>
          <t>Maximum number of common stock available for issuance (in shares)</t>
        </is>
      </c>
      <c r="C50" s="5" t="n">
        <v>118374202</v>
      </c>
      <c r="E50" s="5" t="n">
        <v>1183742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 and Cash Incentive Plans - Stock Option Activity (Details) $ / shares in Units, $ in Thousands</t>
        </is>
      </c>
      <c r="B1" s="2" t="inlineStr">
        <is>
          <t>9 Months Ended</t>
        </is>
      </c>
      <c r="C1" s="2" t="inlineStr">
        <is>
          <t>12 Months Ended</t>
        </is>
      </c>
    </row>
    <row r="2">
      <c r="B2" s="2" t="inlineStr">
        <is>
          <t>Mar. 31, 2021USD ($)$ / sharesshares</t>
        </is>
      </c>
      <c r="C2" s="2" t="inlineStr">
        <is>
          <t>Jun. 30, 2020$ / sharesshares</t>
        </is>
      </c>
    </row>
    <row r="3">
      <c r="A3" s="3" t="inlineStr">
        <is>
          <t>Number of Options</t>
        </is>
      </c>
    </row>
    <row r="4">
      <c r="A4" s="4" t="inlineStr">
        <is>
          <t>Beginning balance (in shares) | shares</t>
        </is>
      </c>
      <c r="B4" s="5" t="n">
        <v>42536487</v>
      </c>
    </row>
    <row r="5">
      <c r="A5" s="4" t="inlineStr">
        <is>
          <t>Granted (in shares) | shares</t>
        </is>
      </c>
      <c r="B5" s="5" t="n">
        <v>16009746</v>
      </c>
    </row>
    <row r="6">
      <c r="A6" s="4" t="inlineStr">
        <is>
          <t>Exercised (in shares) | shares</t>
        </is>
      </c>
      <c r="B6" s="5" t="n">
        <v>-11213678</v>
      </c>
    </row>
    <row r="7">
      <c r="A7" s="4" t="inlineStr">
        <is>
          <t>Forfeited, expired or cancelled (in shares) | shares</t>
        </is>
      </c>
      <c r="B7" s="5" t="n">
        <v>-1541557</v>
      </c>
    </row>
    <row r="8">
      <c r="A8" s="4" t="inlineStr">
        <is>
          <t>Ending balance (in shares) | shares</t>
        </is>
      </c>
      <c r="B8" s="5" t="n">
        <v>45790998</v>
      </c>
      <c r="C8" s="5" t="n">
        <v>42536487</v>
      </c>
    </row>
    <row r="9">
      <c r="A9" s="4" t="inlineStr">
        <is>
          <t>Vested and exercisable (in shares) | shares</t>
        </is>
      </c>
      <c r="B9" s="5" t="n">
        <v>19592979</v>
      </c>
    </row>
    <row r="10">
      <c r="A10" s="4" t="inlineStr">
        <is>
          <t>Vested and exercisable, and expected to vest thereafter (in shares) | shares</t>
        </is>
      </c>
      <c r="B10" s="5" t="n">
        <v>42645938</v>
      </c>
    </row>
    <row r="11">
      <c r="A11" s="3" t="inlineStr">
        <is>
          <t>Weighted Average Exercise Price</t>
        </is>
      </c>
    </row>
    <row r="12">
      <c r="A12" s="4" t="inlineStr">
        <is>
          <t>Beginning balance (in USD per share) | $ / shares</t>
        </is>
      </c>
      <c r="B12" s="8" t="n">
        <v>5.17</v>
      </c>
    </row>
    <row r="13">
      <c r="A13" s="4" t="inlineStr">
        <is>
          <t>Granted (in USD per share) | $ / shares</t>
        </is>
      </c>
      <c r="B13" s="12" t="n">
        <v>49.1</v>
      </c>
    </row>
    <row r="14">
      <c r="A14" s="4" t="inlineStr">
        <is>
          <t>Exercised (in USD per share) | $ / shares</t>
        </is>
      </c>
      <c r="B14" s="12" t="n">
        <v>4.07</v>
      </c>
    </row>
    <row r="15">
      <c r="A15" s="4" t="inlineStr">
        <is>
          <t>Forfeited, expired or cancelled (in USD per share) | $ / shares</t>
        </is>
      </c>
      <c r="B15" s="12" t="n">
        <v>7.22</v>
      </c>
    </row>
    <row r="16">
      <c r="A16" s="4" t="inlineStr">
        <is>
          <t>Ending balance (in USD per share) | $ / shares</t>
        </is>
      </c>
      <c r="B16" s="12" t="n">
        <v>20.73</v>
      </c>
      <c r="C16" s="8" t="n">
        <v>5.17</v>
      </c>
    </row>
    <row r="17">
      <c r="A17" s="4" t="inlineStr">
        <is>
          <t>Vested and exercisable (in USD per share) | $ / shares</t>
        </is>
      </c>
      <c r="B17" s="12" t="n">
        <v>4.39</v>
      </c>
    </row>
    <row r="18">
      <c r="A18" s="4" t="inlineStr">
        <is>
          <t>Vested and exercisable, and expected to vest thereafter (in USD per share) | $ / shares</t>
        </is>
      </c>
      <c r="B18" s="8" t="n">
        <v>20.32</v>
      </c>
    </row>
    <row r="19">
      <c r="A19" s="3" t="inlineStr">
        <is>
          <t>Share-based Compensation Arrangement by Share-based Payment Award, Options, Additional Disclosures [Abstract]</t>
        </is>
      </c>
    </row>
    <row r="20">
      <c r="A20" s="4" t="inlineStr">
        <is>
          <t>Weighted Average Remaining Contractual Term</t>
        </is>
      </c>
      <c r="B20" s="4" t="inlineStr">
        <is>
          <t>7 years 11 months 19 days</t>
        </is>
      </c>
      <c r="C20" s="4" t="inlineStr">
        <is>
          <t>7 years 6 months 14 days</t>
        </is>
      </c>
    </row>
    <row r="21">
      <c r="A21" s="4" t="inlineStr">
        <is>
          <t>Weighted Average Remaining Contractual Term, Vested and exercisable</t>
        </is>
      </c>
      <c r="B21" s="4" t="inlineStr">
        <is>
          <t>6 years 5 months 12 days</t>
        </is>
      </c>
    </row>
    <row r="22">
      <c r="A22" s="4" t="inlineStr">
        <is>
          <t>Weighted Average Remaining Contractual Term, Vested and exercisable, and expected to vest</t>
        </is>
      </c>
      <c r="B22" s="4" t="inlineStr">
        <is>
          <t>7 years 10 months 24 days</t>
        </is>
      </c>
    </row>
    <row r="23">
      <c r="A23" s="4" t="inlineStr">
        <is>
          <t>Aggregate Intrinsic Value, Vested and exercisable | $</t>
        </is>
      </c>
      <c r="B23" s="6" t="n">
        <v>1283101</v>
      </c>
    </row>
    <row r="24">
      <c r="A24" s="4" t="inlineStr">
        <is>
          <t>Aggregate Intrinsic Value, Vested and exercisable, and expected to vest | $</t>
        </is>
      </c>
      <c r="B24" s="6" t="n">
        <v>226396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30" customWidth="1" min="2" max="2"/>
  </cols>
  <sheetData>
    <row r="1">
      <c r="A1" s="1" t="inlineStr">
        <is>
          <t>Equity and Cash Incentive Plans - Value Creation Award (Details)</t>
        </is>
      </c>
      <c r="B1" s="2" t="inlineStr">
        <is>
          <t>9 Months Ended</t>
        </is>
      </c>
    </row>
    <row r="2">
      <c r="B2" s="2" t="inlineStr">
        <is>
          <t>Mar. 31, 2021$ / sharesshares</t>
        </is>
      </c>
    </row>
    <row r="3">
      <c r="A3" s="3" t="inlineStr">
        <is>
          <t>Share-based Compensation Arrangement by Share-based Payment Award [Line Items]</t>
        </is>
      </c>
    </row>
    <row r="4">
      <c r="A4" s="4" t="inlineStr">
        <is>
          <t>Number of Options (in shares)</t>
        </is>
      </c>
      <c r="B4" s="5" t="n">
        <v>16009746</v>
      </c>
    </row>
    <row r="5">
      <c r="A5" s="4" t="inlineStr">
        <is>
          <t>Performance Based Stock Options</t>
        </is>
      </c>
    </row>
    <row r="6">
      <c r="A6" s="3" t="inlineStr">
        <is>
          <t>Share-based Compensation Arrangement by Share-based Payment Award [Line Items]</t>
        </is>
      </c>
    </row>
    <row r="7">
      <c r="A7" s="4" t="inlineStr">
        <is>
          <t>Number of Options (in shares)</t>
        </is>
      </c>
      <c r="B7" s="5" t="n">
        <v>12500000</v>
      </c>
    </row>
    <row r="8">
      <c r="A8" s="4" t="inlineStr">
        <is>
          <t>Performance Based Stock Options | Tranche One</t>
        </is>
      </c>
    </row>
    <row r="9">
      <c r="A9" s="3" t="inlineStr">
        <is>
          <t>Share-based Compensation Arrangement by Share-based Payment Award [Line Items]</t>
        </is>
      </c>
    </row>
    <row r="10">
      <c r="A10" s="4" t="inlineStr">
        <is>
          <t>Stock Price Hurdle (in USD per share) | $ / shares</t>
        </is>
      </c>
      <c r="B10" s="8" t="n">
        <v>65.66</v>
      </c>
    </row>
    <row r="11">
      <c r="A11" s="4" t="inlineStr">
        <is>
          <t>Number of Options (in shares)</t>
        </is>
      </c>
      <c r="B11" s="5" t="n">
        <v>1000000</v>
      </c>
    </row>
    <row r="12">
      <c r="A12" s="4" t="inlineStr">
        <is>
          <t>Performance Based Stock Options | Tranche Two</t>
        </is>
      </c>
    </row>
    <row r="13">
      <c r="A13" s="3" t="inlineStr">
        <is>
          <t>Share-based Compensation Arrangement by Share-based Payment Award [Line Items]</t>
        </is>
      </c>
    </row>
    <row r="14">
      <c r="A14" s="4" t="inlineStr">
        <is>
          <t>Stock Price Hurdle (in USD per share) | $ / shares</t>
        </is>
      </c>
      <c r="B14" s="8" t="n">
        <v>82.31999999999999</v>
      </c>
    </row>
    <row r="15">
      <c r="A15" s="4" t="inlineStr">
        <is>
          <t>Number of Options (in shares)</t>
        </is>
      </c>
      <c r="B15" s="5" t="n">
        <v>1000000</v>
      </c>
    </row>
    <row r="16">
      <c r="A16" s="4" t="inlineStr">
        <is>
          <t>Performance Based Stock Options | Tranche Three</t>
        </is>
      </c>
    </row>
    <row r="17">
      <c r="A17" s="3" t="inlineStr">
        <is>
          <t>Share-based Compensation Arrangement by Share-based Payment Award [Line Items]</t>
        </is>
      </c>
    </row>
    <row r="18">
      <c r="A18" s="4" t="inlineStr">
        <is>
          <t>Stock Price Hurdle (in USD per share) | $ / shares</t>
        </is>
      </c>
      <c r="B18" s="8" t="n">
        <v>98.98</v>
      </c>
    </row>
    <row r="19">
      <c r="A19" s="4" t="inlineStr">
        <is>
          <t>Number of Options (in shares)</t>
        </is>
      </c>
      <c r="B19" s="5" t="n">
        <v>1000000</v>
      </c>
    </row>
    <row r="20">
      <c r="A20" s="4" t="inlineStr">
        <is>
          <t>Performance Based Stock Options | Tranche Four</t>
        </is>
      </c>
    </row>
    <row r="21">
      <c r="A21" s="3" t="inlineStr">
        <is>
          <t>Share-based Compensation Arrangement by Share-based Payment Award [Line Items]</t>
        </is>
      </c>
    </row>
    <row r="22">
      <c r="A22" s="4" t="inlineStr">
        <is>
          <t>Stock Price Hurdle (in USD per share) | $ / shares</t>
        </is>
      </c>
      <c r="B22" s="8" t="n">
        <v>115.64</v>
      </c>
    </row>
    <row r="23">
      <c r="A23" s="4" t="inlineStr">
        <is>
          <t>Number of Options (in shares)</t>
        </is>
      </c>
      <c r="B23" s="5" t="n">
        <v>1000000</v>
      </c>
    </row>
    <row r="24">
      <c r="A24" s="4" t="inlineStr">
        <is>
          <t>Performance Based Stock Options | Tranche Five</t>
        </is>
      </c>
    </row>
    <row r="25">
      <c r="A25" s="3" t="inlineStr">
        <is>
          <t>Share-based Compensation Arrangement by Share-based Payment Award [Line Items]</t>
        </is>
      </c>
    </row>
    <row r="26">
      <c r="A26" s="4" t="inlineStr">
        <is>
          <t>Stock Price Hurdle (in USD per share) | $ / shares</t>
        </is>
      </c>
      <c r="B26" s="8" t="n">
        <v>132.3</v>
      </c>
    </row>
    <row r="27">
      <c r="A27" s="4" t="inlineStr">
        <is>
          <t>Number of Options (in shares)</t>
        </is>
      </c>
      <c r="B27" s="5" t="n">
        <v>1000000</v>
      </c>
    </row>
    <row r="28">
      <c r="A28" s="4" t="inlineStr">
        <is>
          <t>Performance Based Stock Options | Tranche Six</t>
        </is>
      </c>
    </row>
    <row r="29">
      <c r="A29" s="3" t="inlineStr">
        <is>
          <t>Share-based Compensation Arrangement by Share-based Payment Award [Line Items]</t>
        </is>
      </c>
    </row>
    <row r="30">
      <c r="A30" s="4" t="inlineStr">
        <is>
          <t>Stock Price Hurdle (in USD per share) | $ / shares</t>
        </is>
      </c>
      <c r="B30" s="8" t="n">
        <v>148.47</v>
      </c>
    </row>
    <row r="31">
      <c r="A31" s="4" t="inlineStr">
        <is>
          <t>Number of Options (in shares)</t>
        </is>
      </c>
      <c r="B31" s="5" t="n">
        <v>1000000</v>
      </c>
    </row>
    <row r="32">
      <c r="A32" s="4" t="inlineStr">
        <is>
          <t>Performance Based Stock Options | Tranche Seven</t>
        </is>
      </c>
    </row>
    <row r="33">
      <c r="A33" s="3" t="inlineStr">
        <is>
          <t>Share-based Compensation Arrangement by Share-based Payment Award [Line Items]</t>
        </is>
      </c>
    </row>
    <row r="34">
      <c r="A34" s="4" t="inlineStr">
        <is>
          <t>Stock Price Hurdle (in USD per share) | $ / shares</t>
        </is>
      </c>
      <c r="B34" s="8" t="n">
        <v>165.13</v>
      </c>
    </row>
    <row r="35">
      <c r="A35" s="4" t="inlineStr">
        <is>
          <t>Number of Options (in shares)</t>
        </is>
      </c>
      <c r="B35" s="5" t="n">
        <v>1000000</v>
      </c>
    </row>
    <row r="36">
      <c r="A36" s="4" t="inlineStr">
        <is>
          <t>Performance Based Stock Options | Tranche Eight</t>
        </is>
      </c>
    </row>
    <row r="37">
      <c r="A37" s="3" t="inlineStr">
        <is>
          <t>Share-based Compensation Arrangement by Share-based Payment Award [Line Items]</t>
        </is>
      </c>
    </row>
    <row r="38">
      <c r="A38" s="4" t="inlineStr">
        <is>
          <t>Stock Price Hurdle (in USD per share) | $ / shares</t>
        </is>
      </c>
      <c r="B38" s="8" t="n">
        <v>181.79</v>
      </c>
    </row>
    <row r="39">
      <c r="A39" s="4" t="inlineStr">
        <is>
          <t>Number of Options (in shares)</t>
        </is>
      </c>
      <c r="B39" s="5" t="n">
        <v>1000000</v>
      </c>
    </row>
    <row r="40">
      <c r="A40" s="4" t="inlineStr">
        <is>
          <t>Performance Based Stock Options | Tranche Nine</t>
        </is>
      </c>
    </row>
    <row r="41">
      <c r="A41" s="3" t="inlineStr">
        <is>
          <t>Share-based Compensation Arrangement by Share-based Payment Award [Line Items]</t>
        </is>
      </c>
    </row>
    <row r="42">
      <c r="A42" s="4" t="inlineStr">
        <is>
          <t>Stock Price Hurdle (in USD per share) | $ / shares</t>
        </is>
      </c>
      <c r="B42" s="8" t="n">
        <v>247.94</v>
      </c>
    </row>
    <row r="43">
      <c r="A43" s="4" t="inlineStr">
        <is>
          <t>Number of Options (in shares)</t>
        </is>
      </c>
      <c r="B43" s="5" t="n">
        <v>2250000</v>
      </c>
    </row>
    <row r="44">
      <c r="A44" s="4" t="inlineStr">
        <is>
          <t>Performance Based Stock Options | Tranche Ten</t>
        </is>
      </c>
    </row>
    <row r="45">
      <c r="A45" s="3" t="inlineStr">
        <is>
          <t>Share-based Compensation Arrangement by Share-based Payment Award [Line Items]</t>
        </is>
      </c>
    </row>
    <row r="46">
      <c r="A46" s="4" t="inlineStr">
        <is>
          <t>Stock Price Hurdle (in USD per share) | $ / shares</t>
        </is>
      </c>
      <c r="B46" s="8" t="n">
        <v>371.91</v>
      </c>
    </row>
    <row r="47">
      <c r="A47" s="4" t="inlineStr">
        <is>
          <t>Number of Options (in shares)</t>
        </is>
      </c>
      <c r="B47" s="5" t="n">
        <v>2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fiscal year ended June 30, 2020. The balance sheet as of June 30, 2020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Certain prior period amounts have been reclassified to conform to the current period presentation.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Delaware business trust entities and limited partnerships established to enter into warehouse credit agreements with certain lenders for funding debt facilities and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variable consideration for revenue, the allowance for credit losses, capitalized software development costs, valuation allowance for deferred tax assets, convertible debt derivatives, loss on loan purchase commitment, discount on self-originated loans, the fair value and useful lives of tangible and intangible assets acquired and liabilities assumed resulting from business combinations, the evaluation for impairment of intangible assets and goodwill, the incremental borrowing rate used in discounting our lease liabilities, and stock-based compensation.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Business Combination We use the acquisition method of accounting for business combination transactions, and, accordingly, recognize the fair values of assets acquired and liabilities assumed in our interim condensed consolidated financial statements. Assets acquired and liabilities assumed in a business combination that arise from contingencies are recognized at fair value.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interim condensed consolidated financial statements include the results of operations of any acquired company since the acquisition date. Goodwill and Intangible Assets We recognize the excess of the purchase price over the fair value of identifiable net assets acquired at the acquisition date as goodwill. Goodwill is not amortized but is reviewed for impairment annually and more frequently if an event occurs or circumstances change that would more likely than not reduce the fair value of a reporting unit below its carrying value.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consisting of identifiable intangible assets are comprised of developed technology, merchant relationships, and trade names resulting from acquisitions. Acquired intangible assets are recorded at fair value on the date of acquisition and amortized over their estimated economic lives following the pattern in which the economic benefits of the assets will be consumed, which is on a straight-line basis. Acquired intangible assets are presented net of accumulated amortization on the interim condensed consolidated balance sheets. We review the carrying amounts of intangible assets for impairment whenever events or changes in circumstances indicate that the carrying amount of the assets may not be recoverable. We measure the recoverability of intangible assets by comparing the carrying amount of each asset to the future undiscounted cash flows we expect the asset to generate. If we consider any of these assets to be impaired, the impairment to be recognized equals the amount by which the carrying value of the asset exceeds its fair value. In addition, we periodically evaluate the estimated remaining useful lives of long-lived intangible assets to determine whether events or changes in circumstances warrant a revision to the remaining period of depreciation or amortization. Revenue Recognition 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We do not have any capitalized contract costs, and do not carry any material contract balances. Our service comprises a single performance obligation to merchants to facilitate transactions with consumers. From time to time, we offer merchants promotional incentives to offer incentives to promote our platform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order to continue to expand our consumer base, we may originate loans under certain merchant arrangements that we do not expect to achieve positive revenue. In these instances, the loss is recorded as sales and marketing expense. On May 5, 2021, our largest merchant partner, Peloton, announced a voluntary recall of two of its products following a report by the U.S. Consumer Product Safety Commission released on April 17, 2021. Pursuant to ASC 606, we have revised our estimate of the variable consideration associated with revenue earned on the facilitation of transactions related to the recalled products and have recorded a reduction in revenue of $3.5 million in the current period. Virtual Card Network Revenue — Revenue from Contracts with Customers We have agreements with issuer processors to facilitate transactions through the issuance of virtual debit cards to be used by consumers at checkout. Consumers can apply for a virtual debit card through the Affirm app and, upon approval, receive a single-use virtual debit card to be used for their purchase online or offline at a non-integrated merchant. The non-integrated merchants are charged interchange fees by the issuer processor for virtual debit card transactions, as with all debit card purchases, and the issuer processor shares a portion of this revenue with us. We also leverage this issuer processor as a means of integrating certain merchants. Similarly, for these arrangements, the merchant is charged interchange fees by the issuer processor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0 and March 31, 2021, the balance of loans held for investment on non-accrual status was $0.3 million and $0.5 million, respectively. The account is charged-off in the period if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the purchase of a loan from our originating bank partners or upon the origination of a loan are amortized into interest income over the life of the loan using the effective interest method. The amortization is presented together as interest income in the interim condensed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 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as over the period of benefit and recorded in processing and servicing within our interim condensed consolidated statements of operations and comprehensive loss. Stock-Based Compensation We account for stock-based compensation expense in accordance with the fair value recognition and measurement provisions of U.S. GAAP, which requires compensation cost for the grant date fair value of stock-based awards to be recognized over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four years. Stock-based compensation expense for all stock-based awards is based on the grant date fair value and is recognized on a straight-line basis over the requisite service period of the awards, which is generally the option vesting term of four years. The fair value of each option on the date of grant is determined using the Black Scholes-Merton option pricing model using the single-option award approach. Volatility is based on historical volatility rates obtained from comparable publicly-traded companies that operate in the same or related business as us, as there is no market or historical data for our common stock. The risk-free interest rate is determined using a U.S. Treasury rate for the period that coincides with the expected term set forth. We used the simplified method to determine an estimate of the expected term of an employee stock option. We account for stock-based awards to non-employees, including consultants, in accordance with ASC 718, in which equity-classified awards are measured at the grant date fair value and recognized as expense in the period and manner as though we had paid cash in exchange for goods or services instead of granting a stock-based award. Performance-Based Awards We have granted RSUs that vest upon the satisfaction of both service-based and performance-based conditions. The service-based condition for these awards generally is satisfied over four years. The performance-based condition is satisfied upon the occurrence of a qualifying event, defined as the earlier of (i) the closing of certain specific liquidation or change in control transactions, or (ii) an IPO. We record stock-based compensation expense for performance-based equity awards and stock on an accelerated attribution method over the requisite service period, which is generally four years, and only if performance-based conditions are considered probable of being satisfied. Prior to the IPO in January 2021, we had not recognized stock-based compensation expense as the qualifying event described above had not yet occurred and was not considered probable of occurring. With the completion of our I PO on January 15, 2021, we recognized a cumulative catch-up stock-based compensation charge of $65.1 million associated with the vesting of RSUs for which the service-based condition had been met prior to the IPO. Stock-based compensation expense related to remaining service-based awards after the IPO is recorded over the remaining requisite service period. Upon exercise or vesting of a stock-based award, if the tax deduction exceeds the compensation cost that was previously recorded for financial statement purposes, this will result in an excess tax benefit. Market-Based Awards We have granted stock option awards with service-based and performance-based vesting conditions, with market-based conditions that are incorporated into the grant date fair value. The stock option awards are earned as a result of satisfying the performance-based conditions and become vested and exercisable upon satisfying the service-based conditions. We determined the grant date fair value of these awards by utilizing a Monte Carlo simulation model that incorporates the possibility that the market-based conditions may not be satisfied. The Monte Carlo simulation also incorporates assumptions including expected stock price volatility, expected term, and risk-free interest rates. We estimate the volatility of common stock on the date of grant based on the weighted-average historical stock price volatility of comparable publicly-traded companies in our industry group. We estimate the expected term of the award based on various exercise scenarios. The risk-free interest rate is determined using a U.S. Treasury rate for the period that coincides with the expected term set forth. The grant date and service inception date of the stock option awards is the date of Affirm's IPO, or January 13, 2021. We record stock-based compensation expense for market-based equity awards such as RSUs and stock options on an accelerated attribution method over the requisite service period, and only if performance-based conditions are considered probable of being satisfied. Recently Adopted Accounting Standards As of March 31, 2021 , we no longer qualify as an “emerging growth company” as defined in the Jumpstart Our Business Startups Act of 2012, or the JOBS Act. As such, we are no longer entitled to take advantage of the exemptions from various reporting requirements applicable to emerging growth companies, including extended transition periods for complying with new or revised accounting standards. Accordingly, as discussed more fully below, we adopted certain new or revised accounting standards in the third quarter of fiscal 2021 for which adoption previously had been deferred. Revenue Recognition In May 2014, the FASB issued ASU 2014-09, “Revenue from Contracts with Customers (Topic 606)” ("ASC 606").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Subsequent to the issuance of ASU 2014-09, the FASB issued several amendments to ASC 606 to clarify or improve the revenue recognition standard such as principal versus agent considerations in ASU 2016-08, technical corrections and improvements to ASC 606 in ASU 2016-20, and clarifying the scope of asset derecognition guidance and accounting for partial sales of nonfinancial asset in ASU 2017-05. In June 2020, the FASB issued ASU 2020-05, “Revenue from Contracts with Customers (Topic 606) and Leases (Topic 842): Effective Dates for Certain Entities” ("ASC 842"), which amends the effective dates of ASC 606 and ASC 842 to give immediate relief to certain entities as a result of the widespread adverse economic effects and business disruptions caused by the COVID-19 pandemic. ASU 2020-05 permits certain entities that have not yet made statements available for issuance to adopt ASC 606 for annual reporting periods beginning after December 15, 2019, and for interim reporting periods within annual reporting periods beginning after December 15, 2020. Under ASU 2020-05, we adopted ASC 606 on July 1, 2020 using the modified retrospective transition method. Under this method, we evaluated contracts that were not complete as of the date of adoption as if those contracts had been accounted for under ASC 606. Under the modified retrospective transition approach, periods prior to the adoption date were not adjusted and continue to be reported in accordance with revenue accounting literature in effect during those periods. The adoption of ASC 606 did not have a material impact on our revenue arrangements. ASC 606 explicitly excludes revenue generated in accordance with ASC 310, "Receivables" and ASC 860, "Transfers and Servicing." Accordingly, we have concluded that interest income, gains on loan sales and servicing income are not affected by the adoption of ASC 606 and its related amendments. Merchant network revenue and virtual card network revenue are within the scope of ASC 606. Stock-Based Compensation In June 2018, the FASB issued ASU 2018-07, “Compensation — Stock Compensation (Topic 718): Improvements to Nonemployee Share-Based Payment Accounting” that expands on the scope of ASC 718 to include stock-based payment transactions for acquiring goods and services from non-employees. For non-public business entities, the amendments are effective for fiscal years beginning after December 15, 2019, and interim periods within fiscal years beginning after December 15, 2020. Early adoption is permitted, but no earlier than an entity’s adoption of ASC 606. We adopted ASC 606 effective July 1, 2020 and have correspondingly adopted ASU 2018-07 as of that date. There was no material impact to existing stock-based awards to non-employees. Income Taxes In December 2019, the FASB issued ASU 2019-12, “Income Taxes (Topic 740): Simplifying the Accounting for Income Taxes” ("ASC 740"),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We early adopted the new standard effective July 1, 2020 on a prospective basis. The adoption of the new standard did not have a material impact on our interim condensed consolidated financial statements. Leases In February 2016, the FASB issued ASU 2016-02, “Leases (Topic 842)” ("ASC 842") which substantially modifies lessee accounting for leases, and requires most leases to be recognized on the balance sheet with enhanced disclosures. ASC 842 provides that a contract is, or contains, a lease if it conveys the right to control the use of an identified asset and, accordingly, a lease liability and a related right-of-use ("ROU") asset is recognized at the commencement date. Leases will be classified as either finance or operating, with classification affecting the pattern of expense recognition in the income statement. Subsequent to the issuance of ASC 842, the FASB issued several amendments to ASC 842 to clarify or improve the new leases standard, including the codification and targeted improvements in ASUs 2018-10 and 2019-01 and the narrow-scope improvements for lessors in ASU 2018-20. In August 2018, the FASB issued ASU 2018-11, “Targeted Improvements to ASC 842,” which included an option to not restate comparative periods in transition and elect to use the effective date of ASU 2016-02 as the date of initial application (the “effective date” method). Following the loss of our emerging growth company status during the third quarter of fiscal 2021, we adopted ASC 842 with an effective date of July 1, 2020 using the modified retrospective transition approach by applying the standard to all leases existing at the date of initial application and not restating comparative periods. Refer to Note 7. Leases for further information on the implementation of the standard. We have elected the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also elected the practical expedients allowing the combination of lease and non-lease components by class of underlying asset. In addition, we have elected the short-term lease exception and will not recognize ROU assets or lease liabilities for qualifying leases (leases with a term of less than 12 months from lease commencement). As a result of the adoption of ASC 842, we recognized ROU assets included in other assets in the interim condensed consolidated balance sheets and lease liabilities for operating leases included in accrued expenses and other liabilities in the interim condensed consolidated balance sheets of $66.7 million and $71.2 million, respectively, as of July 1, 2020 with a $0.1 million in cumulative effect adjustment to accumulated deficit. The aggregate lease liability differs from the ROU asset primarily due the unamortized balance of deferred rent, which, prior to July 1, 2020, was included in accrued expenses and other liabilities in the interim condensed consolidated balance sheet.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We currently have no finance leases. The adoption of the new lease accounting standard had no impact on cash provided by or used in operating, investing or financing activities in our interim condensed consolidated statements of cash flows. The adoption of the new lease accounting standard also did not have a material impact our interim condensed consolidated statements of operations and comprehensive loss. Financial Instruments — Credit Losses In June 2016, the FASB issued amendments on ASU 2016-13, “Financial Instruments — Credit Losses (Topic 326)” ("ASC 326"). The amendments will replace the incurred loss impairment methodology in U.S. GAAP with a methodology that measures expected credit losses based on historical experience, current conditions and a reasonable and supportable forecast. This amendment is generally referred to as the current expected credit loss ("CECL") standard. The amendments in this standard will be recognized through a cumulative-effect adjustment to retained earnings as of the beginning of the first reporting period in which the guidance is effective. Subsequent to the issuance of ASU 2016-13, the FASB issued several amendments to ASC 326 to clarify or improve the financial instruments credit losses standard such as codification and targeted improvements in ASUs 2018-19, 2019-04, 2019-05, 2019-11 and 2020-03. Following the loss of our emerging growth company status, we adopted ASC 326 effective July 1, 2020 using the modified retros pective approach for our loans held for investment, which resulted in an increase in the allowance for credit losses of $10.1 million and a cumulative effect adjustment to the beginning balance of accumulated deficit of $10.1 million. Results for reporting periods beginning on or after July 1, 2020 will be presented under the new standard, while prior period amounts before the adoption of CECL on July 1, 2020 , continue to be reported in accordance with previously applicable GAAP. Under ASC 326, we maintained our current allowance model and included credit loss allowance assumptions in compliance with ASC 326, which included forecasts for prepayments, recoveries, historical performance, credit rating, as well as current market conditions and expectations for future market conditions. We included the disclosures required by ASC 326 in Note 4. Loans Held for Investment and Allowance for Credit Losses. We have adopted all new accounting pronouncements that are in effect and applicable to us for the period ended March 31, 2021. Recent Accounting Pronouncements Not Yet Adopted Reference Rate Reform In March 2020, the FASB issued ASU 2020-04, “Reference Rate Reform (Topic 848): Facilitation of the Effects of Reference Rate Reform on Financial Reporting” ("ASC 848"). Subject to meeting certain criteria, the new guidance provides optional expedients and exceptions to applying contract modification accounting under existing U.S. GAAP, to address the expected phase out of the London Interbank Offered Rate (“LIBOR”) by the end of 2021. This ASU is effective for all entities upon issuance as of March 12, 2020 through December 31, 2022. We are in the process of reviewing our revolving credit agreements and loan sale agreements that utilize LIBOR as the reference rate and introducing new fallback language to these agreements. We are in the process of evaluating the impact of this amendment on our consolidated financial statements. Convertible Debt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0" customWidth="1" min="2" max="2"/>
  </cols>
  <sheetData>
    <row r="1">
      <c r="A1" s="1" t="inlineStr">
        <is>
          <t>Equity and Cash Incentive Plans - RSU Activity (Details)</t>
        </is>
      </c>
      <c r="B1" s="2" t="inlineStr">
        <is>
          <t>9 Months Ended</t>
        </is>
      </c>
    </row>
    <row r="2">
      <c r="B2" s="2" t="inlineStr">
        <is>
          <t>Mar. 31, 2021$ / sharesshares</t>
        </is>
      </c>
    </row>
    <row r="3">
      <c r="A3" s="3" t="inlineStr">
        <is>
          <t>Number of Shares</t>
        </is>
      </c>
    </row>
    <row r="4">
      <c r="A4" s="4" t="inlineStr">
        <is>
          <t>Vested (in shares) | shares</t>
        </is>
      </c>
      <c r="B4" s="5" t="n">
        <v>-3537425</v>
      </c>
    </row>
    <row r="5">
      <c r="A5" s="3" t="inlineStr">
        <is>
          <t>Weighted Average Grant Date Fair Value</t>
        </is>
      </c>
    </row>
    <row r="6">
      <c r="A6" s="4" t="inlineStr">
        <is>
          <t>Vested (in USD per share) | $ / shares</t>
        </is>
      </c>
      <c r="B6" s="8" t="n">
        <v>98.55</v>
      </c>
    </row>
    <row r="7">
      <c r="A7" s="4" t="inlineStr">
        <is>
          <t>Restricted stock units</t>
        </is>
      </c>
    </row>
    <row r="8">
      <c r="A8" s="3" t="inlineStr">
        <is>
          <t>Number of Shares</t>
        </is>
      </c>
    </row>
    <row r="9">
      <c r="A9" s="4" t="inlineStr">
        <is>
          <t>Beginning balance, Non-vested (in shares) | shares</t>
        </is>
      </c>
      <c r="B9" s="5" t="n">
        <v>8235170</v>
      </c>
    </row>
    <row r="10">
      <c r="A10" s="4" t="inlineStr">
        <is>
          <t>Granted (in shares) | shares</t>
        </is>
      </c>
      <c r="B10" s="5" t="n">
        <v>10185952</v>
      </c>
    </row>
    <row r="11">
      <c r="A11" s="4" t="inlineStr">
        <is>
          <t>Forfeited, expired or cancelled (in shares) | shares</t>
        </is>
      </c>
      <c r="B11" s="5" t="n">
        <v>-860283</v>
      </c>
    </row>
    <row r="12">
      <c r="A12" s="4" t="inlineStr">
        <is>
          <t>Ending balance, Non-vested (in shares) | shares</t>
        </is>
      </c>
      <c r="B12" s="5" t="n">
        <v>14023414</v>
      </c>
    </row>
    <row r="13">
      <c r="A13" s="3" t="inlineStr">
        <is>
          <t>Weighted Average Grant Date Fair Value</t>
        </is>
      </c>
    </row>
    <row r="14">
      <c r="A14" s="4" t="inlineStr">
        <is>
          <t>Beginning balance, Non-vested (in USD per share) | $ / shares</t>
        </is>
      </c>
      <c r="B14" s="8" t="n">
        <v>7.95</v>
      </c>
    </row>
    <row r="15">
      <c r="A15" s="4" t="inlineStr">
        <is>
          <t>Granted (in USD per share) | $ / shares</t>
        </is>
      </c>
      <c r="B15" s="12" t="n">
        <v>35.25</v>
      </c>
    </row>
    <row r="16">
      <c r="A16" s="4" t="inlineStr">
        <is>
          <t>Forfeited, expired or cancelled (in USD per share) | $ / shares</t>
        </is>
      </c>
      <c r="B16" s="12" t="n">
        <v>9.949999999999999</v>
      </c>
    </row>
    <row r="17">
      <c r="A17" s="4" t="inlineStr">
        <is>
          <t>Ending balance, Non-vested (in USD per share) | $ / shares</t>
        </is>
      </c>
      <c r="B17" s="8" t="n">
        <v>27.9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Cash Incentive Plans - Components and Classification of Stock-based Compensation (Details) - USD ($) $ in Thousands</t>
        </is>
      </c>
      <c r="B1" s="2" t="inlineStr">
        <is>
          <t>Jan. 15, 2021</t>
        </is>
      </c>
      <c r="C1" s="2" t="inlineStr">
        <is>
          <t>Mar. 31, 2021</t>
        </is>
      </c>
      <c r="D1" s="2" t="inlineStr">
        <is>
          <t>Mar. 31, 2020</t>
        </is>
      </c>
      <c r="E1" s="2" t="inlineStr">
        <is>
          <t>Mar. 31, 2021</t>
        </is>
      </c>
      <c r="F1" s="2" t="inlineStr">
        <is>
          <t>Mar. 31, 2020</t>
        </is>
      </c>
    </row>
    <row r="2">
      <c r="A2" s="3" t="inlineStr">
        <is>
          <t>Share-based Payment Arrangement, Expensed and Capitalized, Amount [Line Items]</t>
        </is>
      </c>
    </row>
    <row r="3">
      <c r="A3" s="4" t="inlineStr">
        <is>
          <t>Total stock-based compensation in operating expenses</t>
        </is>
      </c>
      <c r="B3" s="6" t="n">
        <v>65100</v>
      </c>
      <c r="C3" s="6" t="n">
        <v>139747</v>
      </c>
      <c r="D3" s="6" t="n">
        <v>7970</v>
      </c>
      <c r="E3" s="6" t="n">
        <v>152471</v>
      </c>
      <c r="F3" s="6" t="n">
        <v>24689</v>
      </c>
    </row>
    <row r="4">
      <c r="A4" s="4" t="inlineStr">
        <is>
          <t>Capitalized into property, equipment and software, net</t>
        </is>
      </c>
      <c r="C4" s="5" t="n">
        <v>6567</v>
      </c>
      <c r="D4" s="5" t="n">
        <v>667</v>
      </c>
      <c r="E4" s="5" t="n">
        <v>7792</v>
      </c>
      <c r="F4" s="5" t="n">
        <v>2350</v>
      </c>
    </row>
    <row r="5">
      <c r="A5" s="4" t="inlineStr">
        <is>
          <t>Total stock-based compensation expense</t>
        </is>
      </c>
      <c r="C5" s="5" t="n">
        <v>146314</v>
      </c>
      <c r="D5" s="5" t="n">
        <v>8637</v>
      </c>
      <c r="E5" s="5" t="n">
        <v>160263</v>
      </c>
      <c r="F5" s="5" t="n">
        <v>27039</v>
      </c>
    </row>
    <row r="6">
      <c r="A6" s="4" t="inlineStr">
        <is>
          <t>General and administrative</t>
        </is>
      </c>
    </row>
    <row r="7">
      <c r="A7" s="3" t="inlineStr">
        <is>
          <t>Share-based Payment Arrangement, Expensed and Capitalized, Amount [Line Items]</t>
        </is>
      </c>
    </row>
    <row r="8">
      <c r="A8" s="4" t="inlineStr">
        <is>
          <t>Total stock-based compensation in operating expenses</t>
        </is>
      </c>
      <c r="C8" s="5" t="n">
        <v>82421</v>
      </c>
      <c r="D8" s="5" t="n">
        <v>3665</v>
      </c>
      <c r="E8" s="5" t="n">
        <v>88722</v>
      </c>
      <c r="F8" s="5" t="n">
        <v>11166</v>
      </c>
    </row>
    <row r="9">
      <c r="A9" s="4" t="inlineStr">
        <is>
          <t>Technology and data analytics</t>
        </is>
      </c>
    </row>
    <row r="10">
      <c r="A10" s="3" t="inlineStr">
        <is>
          <t>Share-based Payment Arrangement, Expensed and Capitalized, Amount [Line Items]</t>
        </is>
      </c>
    </row>
    <row r="11">
      <c r="A11" s="4" t="inlineStr">
        <is>
          <t>Total stock-based compensation in operating expenses</t>
        </is>
      </c>
      <c r="C11" s="5" t="n">
        <v>45980</v>
      </c>
      <c r="D11" s="5" t="n">
        <v>3360</v>
      </c>
      <c r="E11" s="5" t="n">
        <v>50749</v>
      </c>
      <c r="F11" s="5" t="n">
        <v>10297</v>
      </c>
    </row>
    <row r="12">
      <c r="A12" s="4" t="inlineStr">
        <is>
          <t>Sales and marketing</t>
        </is>
      </c>
    </row>
    <row r="13">
      <c r="A13" s="3" t="inlineStr">
        <is>
          <t>Share-based Payment Arrangement, Expensed and Capitalized, Amount [Line Items]</t>
        </is>
      </c>
    </row>
    <row r="14">
      <c r="A14" s="4" t="inlineStr">
        <is>
          <t>Total stock-based compensation in operating expenses</t>
        </is>
      </c>
      <c r="C14" s="5" t="n">
        <v>9933</v>
      </c>
      <c r="D14" s="5" t="n">
        <v>918</v>
      </c>
      <c r="E14" s="5" t="n">
        <v>11274</v>
      </c>
      <c r="F14" s="5" t="n">
        <v>3172</v>
      </c>
    </row>
    <row r="15">
      <c r="A15" s="4" t="inlineStr">
        <is>
          <t>Processing and servicing</t>
        </is>
      </c>
    </row>
    <row r="16">
      <c r="A16" s="3" t="inlineStr">
        <is>
          <t>Share-based Payment Arrangement, Expensed and Capitalized, Amount [Line Items]</t>
        </is>
      </c>
    </row>
    <row r="17">
      <c r="A17" s="4" t="inlineStr">
        <is>
          <t>Total stock-based compensation in operating expenses</t>
        </is>
      </c>
      <c r="C17" s="6" t="n">
        <v>1413</v>
      </c>
      <c r="D17" s="6" t="n">
        <v>27</v>
      </c>
      <c r="E17" s="6" t="n">
        <v>1726</v>
      </c>
      <c r="F17" s="6" t="n">
        <v>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expense (benefit)</t>
        </is>
      </c>
      <c r="B4" s="6" t="n">
        <v>-70</v>
      </c>
      <c r="C4" s="6" t="n">
        <v>93</v>
      </c>
      <c r="D4" s="6" t="n">
        <v>105</v>
      </c>
      <c r="E4" s="6" t="n">
        <v>28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Additional Information (Details)</t>
        </is>
      </c>
      <c r="B1" s="2" t="inlineStr">
        <is>
          <t>Jan. 12, 2021</t>
        </is>
      </c>
    </row>
    <row r="2">
      <c r="A2" s="4" t="inlineStr">
        <is>
          <t>Class A common stock</t>
        </is>
      </c>
    </row>
    <row r="3">
      <c r="A3" s="3" t="inlineStr">
        <is>
          <t>Antidilutive Securities Excluded from Computation of Earnings Per Share [Line Items]</t>
        </is>
      </c>
    </row>
    <row r="4">
      <c r="A4" s="4" t="inlineStr">
        <is>
          <t>Common stock, stock split</t>
        </is>
      </c>
      <c r="B4" s="13" t="n">
        <v>0.5</v>
      </c>
    </row>
    <row r="5">
      <c r="A5" s="4" t="inlineStr">
        <is>
          <t>Class B common stock</t>
        </is>
      </c>
    </row>
    <row r="6">
      <c r="A6" s="3" t="inlineStr">
        <is>
          <t>Antidilutive Securities Excluded from Computation of Earnings Per Share [Line Items]</t>
        </is>
      </c>
    </row>
    <row r="7">
      <c r="A7" s="4" t="inlineStr">
        <is>
          <t>Common stock, stock split</t>
        </is>
      </c>
      <c r="B7" s="13" t="n">
        <v>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Basic and Diluted Net Loss Per Share (Details) - USD ($) $ / shares in Units,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Numerator, Basic</t>
        </is>
      </c>
    </row>
    <row r="4">
      <c r="A4" s="4" t="inlineStr">
        <is>
          <t>Net Loss</t>
        </is>
      </c>
      <c r="B4" s="6" t="n">
        <v>-247159</v>
      </c>
      <c r="C4" s="6" t="n">
        <v>-26610</v>
      </c>
      <c r="D4" s="6" t="n">
        <v>-3946</v>
      </c>
      <c r="E4" s="6" t="n">
        <v>-85620</v>
      </c>
      <c r="F4" s="6" t="n">
        <v>-30996</v>
      </c>
      <c r="G4" s="6" t="n">
        <v>-30795</v>
      </c>
      <c r="H4" s="6" t="n">
        <v>-277715</v>
      </c>
      <c r="I4" s="6" t="n">
        <v>-147411</v>
      </c>
    </row>
    <row r="5">
      <c r="A5" s="4" t="inlineStr">
        <is>
          <t>Excess return to preferred stockholders on repurchase</t>
        </is>
      </c>
      <c r="B5" s="5" t="n">
        <v>0</v>
      </c>
      <c r="E5" s="5" t="n">
        <v>0</v>
      </c>
      <c r="H5" s="5" t="n">
        <v>0</v>
      </c>
      <c r="I5" s="5" t="n">
        <v>-13205</v>
      </c>
    </row>
    <row r="6">
      <c r="A6" s="4" t="inlineStr">
        <is>
          <t>Net Loss Attributable to Common Stockholders</t>
        </is>
      </c>
      <c r="B6" s="6" t="n">
        <v>-247159</v>
      </c>
      <c r="E6" s="5" t="n">
        <v>-85620</v>
      </c>
      <c r="H6" s="6" t="n">
        <v>-277715</v>
      </c>
      <c r="I6" s="5" t="n">
        <v>-160616</v>
      </c>
    </row>
    <row r="7">
      <c r="A7" s="3" t="inlineStr">
        <is>
          <t>Numerator, Diluted</t>
        </is>
      </c>
    </row>
    <row r="8">
      <c r="A8" s="4" t="inlineStr">
        <is>
          <t>Net Loss Attributable to Common Stockholders</t>
        </is>
      </c>
      <c r="E8" s="6" t="n">
        <v>-85620</v>
      </c>
      <c r="I8" s="6" t="n">
        <v>-160616</v>
      </c>
    </row>
    <row r="9">
      <c r="A9" s="3" t="inlineStr">
        <is>
          <t>Denominator, Basic</t>
        </is>
      </c>
    </row>
    <row r="10">
      <c r="A10" s="4" t="inlineStr">
        <is>
          <t>Basic weighted average common shares outstanding (in shares)</t>
        </is>
      </c>
      <c r="B10" s="5" t="n">
        <v>233309590</v>
      </c>
      <c r="E10" s="5" t="n">
        <v>47435554</v>
      </c>
      <c r="H10" s="5" t="n">
        <v>122161508</v>
      </c>
      <c r="I10" s="5" t="n">
        <v>47974768</v>
      </c>
    </row>
    <row r="11">
      <c r="A11" s="3" t="inlineStr">
        <is>
          <t>Denominator, Diluted</t>
        </is>
      </c>
    </row>
    <row r="12">
      <c r="A12" s="4" t="inlineStr">
        <is>
          <t>Total-diluted (in shares)</t>
        </is>
      </c>
      <c r="B12" s="5" t="n">
        <v>233309590</v>
      </c>
      <c r="E12" s="5" t="n">
        <v>47435554</v>
      </c>
      <c r="H12" s="5" t="n">
        <v>123329359</v>
      </c>
      <c r="I12" s="5" t="n">
        <v>47974768</v>
      </c>
    </row>
    <row r="13">
      <c r="A13" s="3" t="inlineStr">
        <is>
          <t>Net loss per share attributable to common stockholders:</t>
        </is>
      </c>
    </row>
    <row r="14">
      <c r="A14" s="4" t="inlineStr">
        <is>
          <t>Basic (in USD per share)</t>
        </is>
      </c>
      <c r="B14" s="8" t="n">
        <v>-1.06</v>
      </c>
      <c r="E14" s="8" t="n">
        <v>-1.8</v>
      </c>
      <c r="H14" s="8" t="n">
        <v>-2.27</v>
      </c>
      <c r="I14" s="8" t="n">
        <v>-3.35</v>
      </c>
    </row>
    <row r="15">
      <c r="A15" s="4" t="inlineStr">
        <is>
          <t>Diluted (in USD per share)</t>
        </is>
      </c>
      <c r="B15" s="8" t="n">
        <v>-1.06</v>
      </c>
      <c r="E15" s="8" t="n">
        <v>-1.8</v>
      </c>
      <c r="H15" s="8" t="n">
        <v>-2.48</v>
      </c>
      <c r="I15" s="8" t="n">
        <v>-3.35</v>
      </c>
    </row>
    <row r="16">
      <c r="A16" s="4" t="inlineStr">
        <is>
          <t>Class A common stock</t>
        </is>
      </c>
    </row>
    <row r="17">
      <c r="A17" s="3" t="inlineStr">
        <is>
          <t>Numerator, Basic</t>
        </is>
      </c>
    </row>
    <row r="18">
      <c r="A18" s="4" t="inlineStr">
        <is>
          <t>Net Loss</t>
        </is>
      </c>
      <c r="B18" s="6" t="n">
        <v>-129975</v>
      </c>
      <c r="H18" s="6" t="n">
        <v>-133038</v>
      </c>
    </row>
    <row r="19">
      <c r="A19" s="4" t="inlineStr">
        <is>
          <t>Excess return to preferred stockholders on repurchase</t>
        </is>
      </c>
      <c r="B19" s="5" t="n">
        <v>0</v>
      </c>
      <c r="H19" s="5" t="n">
        <v>-14428</v>
      </c>
    </row>
    <row r="20">
      <c r="A20" s="4" t="inlineStr">
        <is>
          <t>Net Loss Attributable to Common Stockholders</t>
        </is>
      </c>
      <c r="B20" s="5" t="n">
        <v>-129975</v>
      </c>
      <c r="H20" s="5" t="n">
        <v>-133038</v>
      </c>
    </row>
    <row r="21">
      <c r="A21" s="3" t="inlineStr">
        <is>
          <t>Numerator, Diluted</t>
        </is>
      </c>
    </row>
    <row r="22">
      <c r="A22" s="4" t="inlineStr">
        <is>
          <t>Gain on conversion of convertible debt</t>
        </is>
      </c>
      <c r="B22" s="5" t="n">
        <v>0</v>
      </c>
      <c r="H22" s="5" t="n">
        <v>191</v>
      </c>
    </row>
    <row r="23">
      <c r="A23" s="4" t="inlineStr">
        <is>
          <t>Interest on convertible debt prior to conversion</t>
        </is>
      </c>
      <c r="B23" s="5" t="n">
        <v>0</v>
      </c>
      <c r="H23" s="5" t="n">
        <v>859</v>
      </c>
    </row>
    <row r="24">
      <c r="A24" s="4" t="inlineStr">
        <is>
          <t>Net Loss Attributable to Common Stockholders</t>
        </is>
      </c>
      <c r="B24" s="6" t="n">
        <v>-129975</v>
      </c>
      <c r="H24" s="6" t="n">
        <v>-146416</v>
      </c>
    </row>
    <row r="25">
      <c r="A25" s="3" t="inlineStr">
        <is>
          <t>Denominator, Basic</t>
        </is>
      </c>
    </row>
    <row r="26">
      <c r="A26" s="4" t="inlineStr">
        <is>
          <t>Basic weighted average common shares outstanding (in shares)</t>
        </is>
      </c>
      <c r="B26" s="5" t="n">
        <v>122691770</v>
      </c>
      <c r="H26" s="5" t="n">
        <v>58520980</v>
      </c>
    </row>
    <row r="27">
      <c r="A27" s="3" t="inlineStr">
        <is>
          <t>Denominator, Diluted</t>
        </is>
      </c>
    </row>
    <row r="28">
      <c r="A28" s="4" t="inlineStr">
        <is>
          <t>Total-diluted (in shares)</t>
        </is>
      </c>
      <c r="B28" s="5" t="n">
        <v>122691770</v>
      </c>
      <c r="H28" s="5" t="n">
        <v>59104905</v>
      </c>
    </row>
    <row r="29">
      <c r="A29" s="4" t="inlineStr">
        <is>
          <t>Weighted average common shares attributable to convertible debt prior to conversion (in shares)</t>
        </is>
      </c>
      <c r="B29" s="5" t="n">
        <v>0</v>
      </c>
      <c r="H29" s="5" t="n">
        <v>583925</v>
      </c>
    </row>
    <row r="30">
      <c r="A30" s="3" t="inlineStr">
        <is>
          <t>Net loss per share attributable to common stockholders:</t>
        </is>
      </c>
    </row>
    <row r="31">
      <c r="A31" s="4" t="inlineStr">
        <is>
          <t>Basic (in USD per share)</t>
        </is>
      </c>
      <c r="B31" s="8" t="n">
        <v>-1.06</v>
      </c>
      <c r="H31" s="8" t="n">
        <v>-2.27</v>
      </c>
    </row>
    <row r="32">
      <c r="A32" s="4" t="inlineStr">
        <is>
          <t>Diluted (in USD per share)</t>
        </is>
      </c>
      <c r="B32" s="8" t="n">
        <v>-1.06</v>
      </c>
      <c r="H32" s="8" t="n">
        <v>-2.48</v>
      </c>
    </row>
    <row r="33">
      <c r="A33" s="4" t="inlineStr">
        <is>
          <t>Class B common stock</t>
        </is>
      </c>
    </row>
    <row r="34">
      <c r="A34" s="3" t="inlineStr">
        <is>
          <t>Numerator, Basic</t>
        </is>
      </c>
    </row>
    <row r="35">
      <c r="A35" s="4" t="inlineStr">
        <is>
          <t>Net Loss</t>
        </is>
      </c>
      <c r="B35" s="6" t="n">
        <v>-117184</v>
      </c>
      <c r="H35" s="6" t="n">
        <v>-144677</v>
      </c>
    </row>
    <row r="36">
      <c r="A36" s="4" t="inlineStr">
        <is>
          <t>Excess return to preferred stockholders on repurchase</t>
        </is>
      </c>
      <c r="B36" s="5" t="n">
        <v>0</v>
      </c>
      <c r="H36" s="5" t="n">
        <v>-15677</v>
      </c>
    </row>
    <row r="37">
      <c r="A37" s="4" t="inlineStr">
        <is>
          <t>Net Loss Attributable to Common Stockholders</t>
        </is>
      </c>
      <c r="B37" s="5" t="n">
        <v>-117184</v>
      </c>
      <c r="H37" s="5" t="n">
        <v>-144677</v>
      </c>
    </row>
    <row r="38">
      <c r="A38" s="3" t="inlineStr">
        <is>
          <t>Numerator, Diluted</t>
        </is>
      </c>
    </row>
    <row r="39">
      <c r="A39" s="4" t="inlineStr">
        <is>
          <t>Gain on conversion of convertible debt</t>
        </is>
      </c>
      <c r="B39" s="5" t="n">
        <v>0</v>
      </c>
      <c r="H39" s="5" t="n">
        <v>207</v>
      </c>
    </row>
    <row r="40">
      <c r="A40" s="4" t="inlineStr">
        <is>
          <t>Interest on convertible debt prior to conversion</t>
        </is>
      </c>
      <c r="B40" s="5" t="n">
        <v>0</v>
      </c>
      <c r="H40" s="5" t="n">
        <v>933</v>
      </c>
    </row>
    <row r="41">
      <c r="A41" s="4" t="inlineStr">
        <is>
          <t>Net Loss Attributable to Common Stockholders</t>
        </is>
      </c>
      <c r="B41" s="6" t="n">
        <v>-117184</v>
      </c>
      <c r="H41" s="6" t="n">
        <v>-159214</v>
      </c>
    </row>
    <row r="42">
      <c r="A42" s="3" t="inlineStr">
        <is>
          <t>Denominator, Basic</t>
        </is>
      </c>
    </row>
    <row r="43">
      <c r="A43" s="4" t="inlineStr">
        <is>
          <t>Basic weighted average common shares outstanding (in shares)</t>
        </is>
      </c>
      <c r="B43" s="5" t="n">
        <v>110617820</v>
      </c>
      <c r="H43" s="5" t="n">
        <v>63640528</v>
      </c>
    </row>
    <row r="44">
      <c r="A44" s="3" t="inlineStr">
        <is>
          <t>Denominator, Diluted</t>
        </is>
      </c>
    </row>
    <row r="45">
      <c r="A45" s="4" t="inlineStr">
        <is>
          <t>Total-diluted (in shares)</t>
        </is>
      </c>
      <c r="B45" s="5" t="n">
        <v>110617820</v>
      </c>
      <c r="H45" s="5" t="n">
        <v>64224453</v>
      </c>
    </row>
    <row r="46">
      <c r="A46" s="4" t="inlineStr">
        <is>
          <t>Weighted average common shares attributable to convertible debt prior to conversion (in shares)</t>
        </is>
      </c>
      <c r="B46" s="5" t="n">
        <v>0</v>
      </c>
      <c r="H46" s="5" t="n">
        <v>583925</v>
      </c>
    </row>
    <row r="47">
      <c r="A47" s="3" t="inlineStr">
        <is>
          <t>Net loss per share attributable to common stockholders:</t>
        </is>
      </c>
    </row>
    <row r="48">
      <c r="A48" s="4" t="inlineStr">
        <is>
          <t>Basic (in USD per share)</t>
        </is>
      </c>
      <c r="B48" s="8" t="n">
        <v>-1.06</v>
      </c>
      <c r="H48" s="8" t="n">
        <v>-2.27</v>
      </c>
    </row>
    <row r="49">
      <c r="A49" s="4" t="inlineStr">
        <is>
          <t>Diluted (in USD per share)</t>
        </is>
      </c>
      <c r="B49" s="8" t="n">
        <v>-1.06</v>
      </c>
      <c r="H49" s="8" t="n">
        <v>-2.48</v>
      </c>
    </row>
  </sheetData>
  <mergeCells count="3">
    <mergeCell ref="A1:A2"/>
    <mergeCell ref="B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t>
        </is>
      </c>
      <c r="B1" s="2" t="inlineStr">
        <is>
          <t>9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common stock equivalents excluded from diluted net loss per share (in shares)</t>
        </is>
      </c>
      <c r="B4" s="5" t="n">
        <v>47667984</v>
      </c>
      <c r="C4" s="5" t="n">
        <v>171963148</v>
      </c>
    </row>
    <row r="5">
      <c r="A5" s="4" t="inlineStr">
        <is>
          <t>Redeemable convertible preferred stock</t>
        </is>
      </c>
    </row>
    <row r="6">
      <c r="A6" s="3" t="inlineStr">
        <is>
          <t>Antidilutive Securities Excluded from Computation of Earnings Per Share [Line Items]</t>
        </is>
      </c>
    </row>
    <row r="7">
      <c r="A7" s="4" t="inlineStr">
        <is>
          <t>Antidilutive common stock equivalents excluded from diluted net loss per share (in shares)</t>
        </is>
      </c>
      <c r="B7" s="5" t="n">
        <v>0</v>
      </c>
      <c r="C7" s="5" t="n">
        <v>122115971</v>
      </c>
    </row>
    <row r="8">
      <c r="A8" s="4" t="inlineStr">
        <is>
          <t>Stock options, including early exercise of options</t>
        </is>
      </c>
    </row>
    <row r="9">
      <c r="A9" s="3" t="inlineStr">
        <is>
          <t>Antidilutive Securities Excluded from Computation of Earnings Per Share [Line Items]</t>
        </is>
      </c>
    </row>
    <row r="10">
      <c r="A10" s="4" t="inlineStr">
        <is>
          <t>Antidilutive common stock equivalents excluded from diluted net loss per share (in shares)</t>
        </is>
      </c>
      <c r="B10" s="5" t="n">
        <v>33342527</v>
      </c>
      <c r="C10" s="5" t="n">
        <v>43224565</v>
      </c>
    </row>
    <row r="11">
      <c r="A11" s="4" t="inlineStr">
        <is>
          <t>Restricted stock units</t>
        </is>
      </c>
    </row>
    <row r="12">
      <c r="A12" s="3" t="inlineStr">
        <is>
          <t>Antidilutive Securities Excluded from Computation of Earnings Per Share [Line Items]</t>
        </is>
      </c>
    </row>
    <row r="13">
      <c r="A13" s="4" t="inlineStr">
        <is>
          <t>Antidilutive common stock equivalents excluded from diluted net loss per share (in shares)</t>
        </is>
      </c>
      <c r="B13" s="5" t="n">
        <v>13975457</v>
      </c>
      <c r="C13" s="5" t="n">
        <v>5916547</v>
      </c>
    </row>
    <row r="14">
      <c r="A14" s="4" t="inlineStr">
        <is>
          <t>Common stock warrants</t>
        </is>
      </c>
    </row>
    <row r="15">
      <c r="A15" s="3" t="inlineStr">
        <is>
          <t>Antidilutive Securities Excluded from Computation of Earnings Per Share [Line Items]</t>
        </is>
      </c>
    </row>
    <row r="16">
      <c r="A16" s="4" t="inlineStr">
        <is>
          <t>Antidilutive common stock equivalents excluded from diluted net loss per share (in shares)</t>
        </is>
      </c>
      <c r="B16" s="5" t="n">
        <v>350000</v>
      </c>
      <c r="C16" s="5" t="n">
        <v>7060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9 Months Ended</t>
        </is>
      </c>
    </row>
    <row r="2">
      <c r="B2" s="2" t="inlineStr">
        <is>
          <t>Mar. 31, 2021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Revenue by Geographic Area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 from External Customers and Long-Lived Assets [Line Items]</t>
        </is>
      </c>
    </row>
    <row r="4">
      <c r="A4" s="4" t="inlineStr">
        <is>
          <t>Total Revenue, net</t>
        </is>
      </c>
      <c r="B4" s="6" t="n">
        <v>230665</v>
      </c>
      <c r="C4" s="6" t="n">
        <v>138273</v>
      </c>
      <c r="D4" s="6" t="n">
        <v>608684</v>
      </c>
      <c r="E4" s="6" t="n">
        <v>356196</v>
      </c>
    </row>
    <row r="5">
      <c r="A5" s="4" t="inlineStr">
        <is>
          <t>United States</t>
        </is>
      </c>
    </row>
    <row r="6">
      <c r="A6" s="3" t="inlineStr">
        <is>
          <t>Revenues from External Customers and Long-Lived Assets [Line Items]</t>
        </is>
      </c>
    </row>
    <row r="7">
      <c r="A7" s="4" t="inlineStr">
        <is>
          <t>Total Revenue, net</t>
        </is>
      </c>
      <c r="B7" s="5" t="n">
        <v>224863</v>
      </c>
      <c r="C7" s="5" t="n">
        <v>137198</v>
      </c>
      <c r="D7" s="5" t="n">
        <v>603048</v>
      </c>
      <c r="E7" s="5" t="n">
        <v>354394</v>
      </c>
    </row>
    <row r="8">
      <c r="A8" s="4" t="inlineStr">
        <is>
          <t>Canada</t>
        </is>
      </c>
    </row>
    <row r="9">
      <c r="A9" s="3" t="inlineStr">
        <is>
          <t>Revenues from External Customers and Long-Lived Assets [Line Items]</t>
        </is>
      </c>
    </row>
    <row r="10">
      <c r="A10" s="4" t="inlineStr">
        <is>
          <t>Total Revenue, net</t>
        </is>
      </c>
      <c r="B10" s="6" t="n">
        <v>5802</v>
      </c>
      <c r="C10" s="6" t="n">
        <v>1075</v>
      </c>
      <c r="D10" s="6" t="n">
        <v>5636</v>
      </c>
      <c r="E10" s="6" t="n">
        <v>180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Long-lived Assets by Geographic Area (Details) - USD ($) $ in Thousands</t>
        </is>
      </c>
      <c r="B1" s="2" t="inlineStr">
        <is>
          <t>Mar. 31, 2021</t>
        </is>
      </c>
      <c r="C1" s="2" t="inlineStr">
        <is>
          <t>Jun. 30, 2020</t>
        </is>
      </c>
    </row>
    <row r="2">
      <c r="A2" s="3" t="inlineStr">
        <is>
          <t>Revenues from External Customers and Long-Lived Assets [Line Items]</t>
        </is>
      </c>
    </row>
    <row r="3">
      <c r="A3" s="4" t="inlineStr">
        <is>
          <t>Long-Lived Assets</t>
        </is>
      </c>
      <c r="B3" s="6" t="n">
        <v>113084</v>
      </c>
      <c r="C3" s="6" t="n">
        <v>48140</v>
      </c>
    </row>
    <row r="4">
      <c r="A4" s="4" t="inlineStr">
        <is>
          <t>United States</t>
        </is>
      </c>
    </row>
    <row r="5">
      <c r="A5" s="3" t="inlineStr">
        <is>
          <t>Revenues from External Customers and Long-Lived Assets [Line Items]</t>
        </is>
      </c>
    </row>
    <row r="6">
      <c r="A6" s="4" t="inlineStr">
        <is>
          <t>Long-Lived Assets</t>
        </is>
      </c>
      <c r="B6" s="5" t="n">
        <v>111416</v>
      </c>
      <c r="C6" s="5" t="n">
        <v>48140</v>
      </c>
    </row>
    <row r="7">
      <c r="A7" s="4" t="inlineStr">
        <is>
          <t>Canada</t>
        </is>
      </c>
    </row>
    <row r="8">
      <c r="A8" s="3" t="inlineStr">
        <is>
          <t>Revenues from External Customers and Long-Lived Assets [Line Items]</t>
        </is>
      </c>
    </row>
    <row r="9">
      <c r="A9" s="4" t="inlineStr">
        <is>
          <t>Long-Lived Assets</t>
        </is>
      </c>
      <c r="B9" s="6" t="n">
        <v>1668</v>
      </c>
      <c r="C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3" customWidth="1" min="5" max="5"/>
    <col width="14" customWidth="1" min="6" max="6"/>
  </cols>
  <sheetData>
    <row r="1">
      <c r="A1" s="1" t="inlineStr">
        <is>
          <t>Subsequent Events (Details) - Subsequent Event - USD ($) $ in Millions</t>
        </is>
      </c>
      <c r="B1" s="2" t="inlineStr">
        <is>
          <t>May 01, 2021</t>
        </is>
      </c>
      <c r="C1" s="2" t="inlineStr">
        <is>
          <t>Jun. 30, 2021</t>
        </is>
      </c>
      <c r="D1" s="2" t="inlineStr">
        <is>
          <t>May 12, 2021</t>
        </is>
      </c>
      <c r="E1" s="2" t="inlineStr">
        <is>
          <t>May 05, 2021</t>
        </is>
      </c>
      <c r="F1" s="2" t="inlineStr">
        <is>
          <t>Apr. 26, 2021</t>
        </is>
      </c>
    </row>
    <row r="2">
      <c r="A2" s="3" t="inlineStr">
        <is>
          <t>Subsequent Event [Line Items]</t>
        </is>
      </c>
    </row>
    <row r="3">
      <c r="A3" s="4" t="inlineStr">
        <is>
          <t>Cash consideration</t>
        </is>
      </c>
      <c r="B3" s="9" t="n">
        <v>41.9</v>
      </c>
    </row>
    <row r="4">
      <c r="A4" s="4" t="inlineStr">
        <is>
          <t>Common stock canceled</t>
        </is>
      </c>
      <c r="B4" s="9" t="n">
        <v>13.6</v>
      </c>
    </row>
    <row r="5">
      <c r="A5" s="4" t="inlineStr">
        <is>
          <t>2021-Z1 | Secured debt</t>
        </is>
      </c>
    </row>
    <row r="6">
      <c r="A6" s="3" t="inlineStr">
        <is>
          <t>Subsequent Event [Line Items]</t>
        </is>
      </c>
    </row>
    <row r="7">
      <c r="A7" s="4" t="inlineStr">
        <is>
          <t>Securitization issued</t>
        </is>
      </c>
      <c r="F7" s="6" t="n">
        <v>320</v>
      </c>
    </row>
    <row r="8">
      <c r="A8" s="4" t="inlineStr">
        <is>
          <t>Loans pledged as collateral at amortized cost</t>
        </is>
      </c>
      <c r="E8" s="6" t="n">
        <v>351</v>
      </c>
    </row>
    <row r="9">
      <c r="A9" s="4" t="inlineStr">
        <is>
          <t>Fixed interest rate</t>
        </is>
      </c>
      <c r="F9" s="4" t="inlineStr">
        <is>
          <t>1.07%</t>
        </is>
      </c>
    </row>
    <row r="10">
      <c r="A10" s="4" t="inlineStr">
        <is>
          <t>Percentage of residual certificates issued</t>
        </is>
      </c>
      <c r="D10" s="4" t="inlineStr">
        <is>
          <t>95.00%</t>
        </is>
      </c>
    </row>
    <row r="11">
      <c r="A11" s="4" t="inlineStr">
        <is>
          <t>Stock options, including early exercise of options | Forecast</t>
        </is>
      </c>
    </row>
    <row r="12">
      <c r="A12" s="3" t="inlineStr">
        <is>
          <t>Subsequent Event [Line Items]</t>
        </is>
      </c>
    </row>
    <row r="13">
      <c r="A13" s="4" t="inlineStr">
        <is>
          <t>Accelerated vesting (in shares)</t>
        </is>
      </c>
      <c r="C13" s="5" t="n">
        <v>125312000000</v>
      </c>
    </row>
    <row r="14">
      <c r="A14" s="4" t="inlineStr">
        <is>
          <t>Restricted stock units | Forecast</t>
        </is>
      </c>
    </row>
    <row r="15">
      <c r="A15" s="3" t="inlineStr">
        <is>
          <t>Subsequent Event [Line Items]</t>
        </is>
      </c>
    </row>
    <row r="16">
      <c r="A16" s="4" t="inlineStr">
        <is>
          <t>Accelerated vesting (in shares)</t>
        </is>
      </c>
      <c r="C16" s="5" t="n">
        <v>26428000000</v>
      </c>
    </row>
    <row r="17">
      <c r="A17" s="4" t="inlineStr">
        <is>
          <t>Class A common stock</t>
        </is>
      </c>
    </row>
    <row r="18">
      <c r="A18" s="3" t="inlineStr">
        <is>
          <t>Subsequent Event [Line Items]</t>
        </is>
      </c>
    </row>
    <row r="19">
      <c r="A19" s="4" t="inlineStr">
        <is>
          <t>Common stock issued (in shares)</t>
        </is>
      </c>
      <c r="B19" s="5" t="n">
        <v>3319115</v>
      </c>
    </row>
    <row r="20">
      <c r="A20" s="4" t="inlineStr">
        <is>
          <t>Contingent consideration, aggregate value</t>
        </is>
      </c>
      <c r="B20" s="9" t="n">
        <v>23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20:01:51Z</dcterms:created>
  <dcterms:modified xmlns:dcterms="http://purl.org/dc/terms/" xmlns:xsi="http://www.w3.org/2001/XMLSchema-instance" xsi:type="dcterms:W3CDTF">2021-05-14T20:01:51Z</dcterms:modified>
</cp:coreProperties>
</file>